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ock Compensation" sheetId="10" state="visible" r:id="rId10"/>
    <sheet xmlns:r="http://schemas.openxmlformats.org/officeDocument/2006/relationships" name="Fair Valu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Deposits" sheetId="14" state="visible" r:id="rId14"/>
    <sheet xmlns:r="http://schemas.openxmlformats.org/officeDocument/2006/relationships" name="Earnings Per Share" sheetId="15" state="visible" r:id="rId15"/>
    <sheet xmlns:r="http://schemas.openxmlformats.org/officeDocument/2006/relationships" name="Derivative Instruments" sheetId="16" state="visible" r:id="rId16"/>
    <sheet xmlns:r="http://schemas.openxmlformats.org/officeDocument/2006/relationships" name="Revenue from Contracts with Cus" sheetId="17" state="visible" r:id="rId17"/>
    <sheet xmlns:r="http://schemas.openxmlformats.org/officeDocument/2006/relationships" name="Contingency" sheetId="18" state="visible" r:id="rId18"/>
    <sheet xmlns:r="http://schemas.openxmlformats.org/officeDocument/2006/relationships" name="Recent Accounting Pronouncement" sheetId="19" state="visible" r:id="rId19"/>
    <sheet xmlns:r="http://schemas.openxmlformats.org/officeDocument/2006/relationships" name="Recent Accounting Pronounceme20" sheetId="20" state="visible" r:id="rId20"/>
    <sheet xmlns:r="http://schemas.openxmlformats.org/officeDocument/2006/relationships" name="Stock Compensation (Tables)" sheetId="21" state="visible" r:id="rId21"/>
    <sheet xmlns:r="http://schemas.openxmlformats.org/officeDocument/2006/relationships" name="Fair Value (Tables)"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Deposits (Tables)" sheetId="25" state="visible" r:id="rId25"/>
    <sheet xmlns:r="http://schemas.openxmlformats.org/officeDocument/2006/relationships" name="Earnings Per Share (Tables)" sheetId="26" state="visible" r:id="rId26"/>
    <sheet xmlns:r="http://schemas.openxmlformats.org/officeDocument/2006/relationships" name="Derivative Instruments (Tables)" sheetId="27" state="visible" r:id="rId27"/>
    <sheet xmlns:r="http://schemas.openxmlformats.org/officeDocument/2006/relationships" name="Revenue from Contracts with C28" sheetId="28" state="visible" r:id="rId28"/>
    <sheet xmlns:r="http://schemas.openxmlformats.org/officeDocument/2006/relationships" name="Stock Compensation - Additional" sheetId="29" state="visible" r:id="rId29"/>
    <sheet xmlns:r="http://schemas.openxmlformats.org/officeDocument/2006/relationships" name="Stock Compensation - Summary of" sheetId="30" state="visible" r:id="rId30"/>
    <sheet xmlns:r="http://schemas.openxmlformats.org/officeDocument/2006/relationships" name="Fair Value - Assets and Liabili" sheetId="31" state="visible" r:id="rId31"/>
    <sheet xmlns:r="http://schemas.openxmlformats.org/officeDocument/2006/relationships" name="Fair Value - Securities Availab" sheetId="32" state="visible" r:id="rId32"/>
    <sheet xmlns:r="http://schemas.openxmlformats.org/officeDocument/2006/relationships" name="Fair Value - Assets and Liabi33" sheetId="33" state="visible" r:id="rId33"/>
    <sheet xmlns:r="http://schemas.openxmlformats.org/officeDocument/2006/relationships" name="Fair Value - Additional Informa" sheetId="34" state="visible" r:id="rId34"/>
    <sheet xmlns:r="http://schemas.openxmlformats.org/officeDocument/2006/relationships" name="Fair Value - Quantitative Infor" sheetId="35" state="visible" r:id="rId35"/>
    <sheet xmlns:r="http://schemas.openxmlformats.org/officeDocument/2006/relationships" name="Fair Value - Carrying Amount an" sheetId="36" state="visible" r:id="rId36"/>
    <sheet xmlns:r="http://schemas.openxmlformats.org/officeDocument/2006/relationships" name="Securities - Securities Availab" sheetId="37" state="visible" r:id="rId37"/>
    <sheet xmlns:r="http://schemas.openxmlformats.org/officeDocument/2006/relationships" name="Securities - Additional Informa" sheetId="38" state="visible" r:id="rId38"/>
    <sheet xmlns:r="http://schemas.openxmlformats.org/officeDocument/2006/relationships" name="Securities - Trading Securities" sheetId="39" state="visible" r:id="rId39"/>
    <sheet xmlns:r="http://schemas.openxmlformats.org/officeDocument/2006/relationships" name="Securities - Securities with Un" sheetId="40" state="visible" r:id="rId40"/>
    <sheet xmlns:r="http://schemas.openxmlformats.org/officeDocument/2006/relationships" name="Securities - Roll-Forward of Ot" sheetId="41" state="visible" r:id="rId41"/>
    <sheet xmlns:r="http://schemas.openxmlformats.org/officeDocument/2006/relationships" name="Securities - Information Pertai" sheetId="42" state="visible" r:id="rId42"/>
    <sheet xmlns:r="http://schemas.openxmlformats.org/officeDocument/2006/relationships" name="Securities - Schedule of Contra" sheetId="43" state="visible" r:id="rId43"/>
    <sheet xmlns:r="http://schemas.openxmlformats.org/officeDocument/2006/relationships" name="Loans - Schedule of Net Loans (" sheetId="44" state="visible" r:id="rId44"/>
    <sheet xmlns:r="http://schemas.openxmlformats.org/officeDocument/2006/relationships" name="Loans - Additional Information " sheetId="45" state="visible" r:id="rId45"/>
    <sheet xmlns:r="http://schemas.openxmlformats.org/officeDocument/2006/relationships" name="Loans - Allowance for Loan Loss" sheetId="46" state="visible" r:id="rId46"/>
    <sheet xmlns:r="http://schemas.openxmlformats.org/officeDocument/2006/relationships" name="Loans - Allowance for Loan Lo47" sheetId="47" state="visible" r:id="rId47"/>
    <sheet xmlns:r="http://schemas.openxmlformats.org/officeDocument/2006/relationships" name="Loans - Loans Individually Eval" sheetId="48" state="visible" r:id="rId48"/>
    <sheet xmlns:r="http://schemas.openxmlformats.org/officeDocument/2006/relationships" name="Loans - Impaired Financing Rece" sheetId="49" state="visible" r:id="rId49"/>
    <sheet xmlns:r="http://schemas.openxmlformats.org/officeDocument/2006/relationships" name="Loans - Nonaccrual Loans and Lo" sheetId="50" state="visible" r:id="rId50"/>
    <sheet xmlns:r="http://schemas.openxmlformats.org/officeDocument/2006/relationships" name="Loans - Aging of Recorded Inves" sheetId="51" state="visible" r:id="rId51"/>
    <sheet xmlns:r="http://schemas.openxmlformats.org/officeDocument/2006/relationships" name="Loans - Restructured in Trouble" sheetId="52" state="visible" r:id="rId52"/>
    <sheet xmlns:r="http://schemas.openxmlformats.org/officeDocument/2006/relationships" name="Loans - Schedule of Loan Assign" sheetId="53" state="visible" r:id="rId53"/>
    <sheet xmlns:r="http://schemas.openxmlformats.org/officeDocument/2006/relationships" name="Loans - Recorded Investment in " sheetId="54" state="visible" r:id="rId54"/>
    <sheet xmlns:r="http://schemas.openxmlformats.org/officeDocument/2006/relationships" name="Loans - Summary of Holiday's Lo" sheetId="55" state="visible" r:id="rId55"/>
    <sheet xmlns:r="http://schemas.openxmlformats.org/officeDocument/2006/relationships" name="Deposits - Total Deposits (Deta" sheetId="56" state="visible" r:id="rId56"/>
    <sheet xmlns:r="http://schemas.openxmlformats.org/officeDocument/2006/relationships" name="Earnings Per Share - Additional" sheetId="57" state="visible" r:id="rId57"/>
    <sheet xmlns:r="http://schemas.openxmlformats.org/officeDocument/2006/relationships" name="Earnings Per Share - Computatio" sheetId="58" state="visible" r:id="rId58"/>
    <sheet xmlns:r="http://schemas.openxmlformats.org/officeDocument/2006/relationships" name="Derivative Instruments - Additi" sheetId="59" state="visible" r:id="rId59"/>
    <sheet xmlns:r="http://schemas.openxmlformats.org/officeDocument/2006/relationships" name="Derivative Instruments - Amount" sheetId="60" state="visible" r:id="rId60"/>
    <sheet xmlns:r="http://schemas.openxmlformats.org/officeDocument/2006/relationships" name="Derivative Instruments - Amou61" sheetId="61" state="visible" r:id="rId61"/>
    <sheet xmlns:r="http://schemas.openxmlformats.org/officeDocument/2006/relationships" name="Revenue from Contracts with C62" sheetId="62" state="visible" r:id="rId62"/>
    <sheet xmlns:r="http://schemas.openxmlformats.org/officeDocument/2006/relationships" name="Disaggregation of Revenue Deriv" sheetId="63" state="visible" r:id="rId63"/>
    <sheet xmlns:r="http://schemas.openxmlformats.org/officeDocument/2006/relationships" name="Contingency - Additional Inform" sheetId="64" state="visible" r:id="rId64"/>
  </sheets>
  <definedNames/>
  <calcPr calcId="124519" fullCalcOnLoad="1"/>
</workbook>
</file>

<file path=xl/sharedStrings.xml><?xml version="1.0" encoding="utf-8"?>
<sst xmlns="http://schemas.openxmlformats.org/spreadsheetml/2006/main" uniqueCount="702">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CNE</t>
  </si>
  <si>
    <t>Entity Registrant Name</t>
  </si>
  <si>
    <t>CNB FINANCIAL CORP/PA</t>
  </si>
  <si>
    <t>Entity Central Index Key</t>
  </si>
  <si>
    <t>Current Fiscal Year End Date</t>
  </si>
  <si>
    <t>--12-31</t>
  </si>
  <si>
    <t>Entity Filer Category</t>
  </si>
  <si>
    <t>Accelerated Filer</t>
  </si>
  <si>
    <t>Entity Common Stock, Shares Outstanding</t>
  </si>
  <si>
    <t>Consolidated Balance Sheets - USD ($) $ in Thousands</t>
  </si>
  <si>
    <t>Dec. 31, 2017</t>
  </si>
  <si>
    <t>ASSETS</t>
  </si>
  <si>
    <t>Cash and due from banks</t>
  </si>
  <si>
    <t>Interest bearing deposits with other banks</t>
  </si>
  <si>
    <t>Total cash and cash equivalents</t>
  </si>
  <si>
    <t>Securities available for sale</t>
  </si>
  <si>
    <t>Trading securities</t>
  </si>
  <si>
    <t>Loans held for sale</t>
  </si>
  <si>
    <t>Loans</t>
  </si>
  <si>
    <t>Less: unearned discount</t>
  </si>
  <si>
    <t>Less: allowance for loan losses</t>
  </si>
  <si>
    <t>Net loans</t>
  </si>
  <si>
    <t>FHLB, other equity, and restricted equity interests</t>
  </si>
  <si>
    <t>Premises and equipment, net</t>
  </si>
  <si>
    <t>Bank owned life insurance</t>
  </si>
  <si>
    <t>Mortgage servicing rights</t>
  </si>
  <si>
    <t>Goodwill</t>
  </si>
  <si>
    <t>Core deposit intangible</t>
  </si>
  <si>
    <t>Accrued interest receivable and other assets</t>
  </si>
  <si>
    <t>Total Assets</t>
  </si>
  <si>
    <t>LIABILITIES AND SHAREHOLDERS' EQUITY</t>
  </si>
  <si>
    <t>Non-interest bearing deposits</t>
  </si>
  <si>
    <t>Interest bearing deposits</t>
  </si>
  <si>
    <t>Total deposits</t>
  </si>
  <si>
    <t>Short-term borrowings</t>
  </si>
  <si>
    <t>FHLB and other long term borrowings</t>
  </si>
  <si>
    <t>Subordinated debentures</t>
  </si>
  <si>
    <t>Accrued interest payable and other liabilities</t>
  </si>
  <si>
    <t>Total liabilities</t>
  </si>
  <si>
    <t>Common stock, $0 par value; authorized 50,000,000 shares; issued 15,308,378 shares at March 31, 2018 and December 31, 2017</t>
  </si>
  <si>
    <t>Additional paid in capital</t>
  </si>
  <si>
    <t>Retained earnings</t>
  </si>
  <si>
    <t>Treasury stock, at cost (22,739 shares at March 31, 2018 and 43,638 shares at December 31, 2017)</t>
  </si>
  <si>
    <t>Accumulated other comprehensiv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Income - USD ($) $ in Thousands</t>
  </si>
  <si>
    <t>Mar. 31, 2017</t>
  </si>
  <si>
    <t>INTEREST AND DIVIDEND INCOME:</t>
  </si>
  <si>
    <t>Loans including fees</t>
  </si>
  <si>
    <t>Securities:</t>
  </si>
  <si>
    <t>Taxable</t>
  </si>
  <si>
    <t>Tax-exempt</t>
  </si>
  <si>
    <t>Dividends</t>
  </si>
  <si>
    <t>Total interest and dividend income</t>
  </si>
  <si>
    <t>INTEREST EXPENSE:</t>
  </si>
  <si>
    <t>Deposits</t>
  </si>
  <si>
    <t>Borrowed funds</t>
  </si>
  <si>
    <t>Subordinated debentures (includes $58 and $76 accumulated other comprehensive income reclassification for change in fair value of interest rate swap agreements in 2018 and 2017, respectively)</t>
  </si>
  <si>
    <t>Total interest expense</t>
  </si>
  <si>
    <t>NET INTEREST INCOME</t>
  </si>
  <si>
    <t>Provision (benefit) for loan losses</t>
  </si>
  <si>
    <t>NET INTEREST INCOME AFTER PROVISION FOR LOAN LOSSES</t>
  </si>
  <si>
    <t>NON-INTEREST INCOME:</t>
  </si>
  <si>
    <t>Service charges on deposit accounts</t>
  </si>
  <si>
    <t>Other service charges and fees</t>
  </si>
  <si>
    <t>Wealth and asset management fees</t>
  </si>
  <si>
    <t>Net realized gains on available-for-sale securities (includes $0 and $1,383 accumulated other comprehensive income reclassifications for net realized gains on available-for-sale securities in 2018 and 2017, respectively)</t>
  </si>
  <si>
    <t>Net realized and unrealized gains on trading securities</t>
  </si>
  <si>
    <t>Mortgage banking</t>
  </si>
  <si>
    <t>Card processing and interchange income</t>
  </si>
  <si>
    <t>Other</t>
  </si>
  <si>
    <t>Total non-interest income</t>
  </si>
  <si>
    <t>NON-INTEREST EXPENSES:</t>
  </si>
  <si>
    <t>Salaries and benefits</t>
  </si>
  <si>
    <t>Net occupancy expense</t>
  </si>
  <si>
    <t>Amortization of core deposit intangible</t>
  </si>
  <si>
    <t>Data processing</t>
  </si>
  <si>
    <t>State and local taxes</t>
  </si>
  <si>
    <t>Legal, professional, and examination fees</t>
  </si>
  <si>
    <t>Advertising</t>
  </si>
  <si>
    <t>FDIC insurance premiums</t>
  </si>
  <si>
    <t>Card processing and interchange expenses</t>
  </si>
  <si>
    <t>Total non-interest expenses</t>
  </si>
  <si>
    <t>INCOME BEFORE INCOME TAXES</t>
  </si>
  <si>
    <t>INCOME TAX EXPENSE (includes $12 and $457 income tax expense from reclassification items in 2018 and 2017, respectively)</t>
  </si>
  <si>
    <t>NET INCOME</t>
  </si>
  <si>
    <t>EARNINGS PER SHARE:</t>
  </si>
  <si>
    <t>Basic</t>
  </si>
  <si>
    <t>Diluted</t>
  </si>
  <si>
    <t>DIVIDENDS PER SHARE:</t>
  </si>
  <si>
    <t>Cash dividends per share</t>
  </si>
  <si>
    <t>Consolidated Statements of Income (Parenthetical) - USD ($) $ in Thousands</t>
  </si>
  <si>
    <t>Income Statement [Abstract]</t>
  </si>
  <si>
    <t>Accumulated other comprehensive income reclassification for change in fair value of interest rate swap agreements</t>
  </si>
  <si>
    <t>Accumulated other comprehensive income reclassifications for net realized gains on available-for-sale securities</t>
  </si>
  <si>
    <t>Income tax expense from reclassification</t>
  </si>
  <si>
    <t>Consolidated Statements of Comprehensive Income - USD ($) $ in Thousands</t>
  </si>
  <si>
    <t>Statement of Comprehensive Income [Abstract]</t>
  </si>
  <si>
    <t>Net income</t>
  </si>
  <si>
    <t>Net change in fair value of interest rate swap agreements designated as cash flow hedges:</t>
  </si>
  <si>
    <t>Unrealized gain on interest rate swaps, net of tax of ($4) and ($3), respectively</t>
  </si>
  <si>
    <t>Reclassification adjustment for losses recognized in earnings, net of tax of ($12) and ($27), respectively</t>
  </si>
  <si>
    <t>Net change in fair value of interest rate swap agreements designated as cash flow hedges</t>
  </si>
  <si>
    <t>Unrealized gains on other-than-temporarily impaired securities available for sale:</t>
  </si>
  <si>
    <t>Unrealized gains arising during the period, net of tax of $0 and ($47), respectively</t>
  </si>
  <si>
    <t>Reclassification adjustment for realized gains included in net income, net of tax of $0 and $484, respectively</t>
  </si>
  <si>
    <t>Unrealized gains on other-than-temporarily impaired securities available for sale net of reclassification adjustment for realized gains (losses) included in net income</t>
  </si>
  <si>
    <t>Unrealized gains on other securities available for sale:</t>
  </si>
  <si>
    <t>Unrealized (losses) gains arising during the period, net of tax of $1,053 and ($456), respectively</t>
  </si>
  <si>
    <t>Other comprehensive income (loss)</t>
  </si>
  <si>
    <t>COMPREHENSIVE INCOME</t>
  </si>
  <si>
    <t>Consolidated Statements of Comprehensive Income (Parenthetical) - USD ($) $ in Thousands</t>
  </si>
  <si>
    <t>Unrealized gain (loss) on interest rate swaps, tax</t>
  </si>
  <si>
    <t>Reclassification adjustment for losses recognized in earnings, tax</t>
  </si>
  <si>
    <t>Unrealized gains (losses) on other-than-temporarily impaired securities available for sale arising during the period, tax</t>
  </si>
  <si>
    <t>Reclassification adjustment for realized gains included in net income, tax</t>
  </si>
  <si>
    <t>Unrealized (losses) gains on other securities available for sale arising during the period, tax</t>
  </si>
  <si>
    <t>Consolidated Statements of Cash Flows - USD ($) $ in Thousands</t>
  </si>
  <si>
    <t>CASH FLOWS FROM OPERATING ACTIVITIES:</t>
  </si>
  <si>
    <t>Adjustments to reconcile net income to net cash provided by operations:</t>
  </si>
  <si>
    <t>Depreciation and amortization of premises and equipment, core deposit intangible, and mortgage servicing rights</t>
  </si>
  <si>
    <t>Amortization and accretion of securities premiums and discounts, deferred loan fees and costs, net yield and credit mark on acquired loans, and unearned income</t>
  </si>
  <si>
    <t>Net realized gains on sales of available-for-sale securities</t>
  </si>
  <si>
    <t>Proceeds from sale of trading securities</t>
  </si>
  <si>
    <t>Purchase of trading securities</t>
  </si>
  <si>
    <t>Gain on sale of loans</t>
  </si>
  <si>
    <t>Net gains on dispositions of premises and equipment and foreclosed assets</t>
  </si>
  <si>
    <t>Proceeds from sale of loans</t>
  </si>
  <si>
    <t>Origination of loans held for sale</t>
  </si>
  <si>
    <t>Income on bank owned life insurance</t>
  </si>
  <si>
    <t>Stock-based compensation expense</t>
  </si>
  <si>
    <t>Changes in:</t>
  </si>
  <si>
    <t>NET CASH PROVIDED BY OPERATING ACTIVITIES</t>
  </si>
  <si>
    <t>CASH FLOWS FROM INVESTING ACTIVITIES:</t>
  </si>
  <si>
    <t>Proceeds from maturities, prepayments and calls of available-for-sale securities</t>
  </si>
  <si>
    <t>Proceeds from sales of available-for-sale securities</t>
  </si>
  <si>
    <t>Purchase of available-for-sale securities</t>
  </si>
  <si>
    <t>Loan origination and payments, net</t>
  </si>
  <si>
    <t>Purchase of FHLB, other equity, and restricted equity interests</t>
  </si>
  <si>
    <t>Purchase of premises and equipment</t>
  </si>
  <si>
    <t>Proceeds from the sale of premises and equipment and foreclosed assets</t>
  </si>
  <si>
    <t>NET CASH USED IN BY INVESTING ACTIVITIES</t>
  </si>
  <si>
    <t>Net change in:</t>
  </si>
  <si>
    <t>Checking, money market and savings accounts</t>
  </si>
  <si>
    <t>Certificates of deposit</t>
  </si>
  <si>
    <t>Deposits held for sale</t>
  </si>
  <si>
    <t>Purchase of treasury stock</t>
  </si>
  <si>
    <t>Cash dividends paid</t>
  </si>
  <si>
    <t>Proceeds from stock offering, net of issuance costs</t>
  </si>
  <si>
    <t>Repayment of long-term borrowings</t>
  </si>
  <si>
    <t>Proceeds from long-term borrowings</t>
  </si>
  <si>
    <t>Net change in short-term borrowings</t>
  </si>
  <si>
    <t>NET CASH PROVIDED BY FINANCING ACTIVITIES</t>
  </si>
  <si>
    <t>NET DECREASE IN CASH AND CASH EQUIVALENTS</t>
  </si>
  <si>
    <t>CASH AND CASH EQUIVALENTS, Beginning</t>
  </si>
  <si>
    <t>CASH AND CASH EQUIVALENTS, Ending</t>
  </si>
  <si>
    <t>Cash paid during the period for:</t>
  </si>
  <si>
    <t>Interest</t>
  </si>
  <si>
    <t>Income taxes</t>
  </si>
  <si>
    <t>SUPPLEMENTAL NONCASH DISCLOSURES:</t>
  </si>
  <si>
    <t>Transfers to other real estate owned</t>
  </si>
  <si>
    <t>Grant of restricted stock awards from treasury stock</t>
  </si>
  <si>
    <t>Basis of Presentation</t>
  </si>
  <si>
    <t>Organization, Consolidation and Presentation of Financial Statements [Abstract]</t>
  </si>
  <si>
    <t>1. BASIS OF PRESENTATION
The accompanying consolidated financial statements have been
prepared pursuant to rules and regulations of the SEC and in
compliance with accounting principles generally accepted in the
United States of America (“GAAP”). Because this report
is based on an interim period, certain information and footnote
disclosures normally included in financial statements prepared in
accordance with GAAP have been condensed or omitted.
In the opinion of management of the registrant, the accompanying
consolidated financial statements as of March 31, 2018 and for
the three month periods ended March 31, 2018 and 2017 include
all adjustments, consisting of only normal recurring adjustments,
necessary for a fair presentation of the financial condition and
the results of operations for the periods presented. The financial
performance reported for CNB Financial Corporation (the
“Corporation”) for the three month period ended
March 31, 2018 is not necessarily indicative of the results to
be expected for the full year. This information should be read in
conjunction with the Corporation’s Annual Report on Form
10-K 10-K”).</t>
  </si>
  <si>
    <t>Stock Compensation</t>
  </si>
  <si>
    <t>Disclosure of Compensation Related Costs, Share-based Payments [Abstract]</t>
  </si>
  <si>
    <t xml:space="preserve">2. STOCK COMPENSATION
The Corporation has a stock incentive plan for key employees and
independent directors. The stock incentive plan, which is
administered by a committee of the Board of Directors, provides for
aggregate grants of up to 500,000 shares of common stock in the
form of nonqualified options or restricted stock. For key
employees, the plan vesting is either one-third or one-fourth of
the granted options or restricted stock per year, beginning one
year after the grant date, with 100% vesting on the third or fourth
anniversary of the grant date, respectively. Prior to 2018, for
independent directors, the vesting schedule is one-third
In addition to the time-based restricted stock disclosed above, the
Corporation’s Board of Directors grants performance-based
restricted stock awards (“PBRSAs”) to key employees.
The number of PBRSAs will depend on certain performance conditions
and are also subject to service-based vesting. In 2018, awards with
a maximum of 15,702 shares in aggregate were granted to key
employees. In 2017, an award with a maximum of 10,000 shares was
granted to a key employee.
Compensation expense for the restricted stock awards is recognized
over the requisite service period noted above based on the fair
value of the shares at the date of grant. Nonvested restricted
stock awards are recorded as a reduction of additional paid-in-capital
A summary of changes in time-based nonvested restricted stock
awards for the three months ended March 31, 2018 follows:
Per Share Weighted Average
Shares
Grant Date Fair Value
Nonvested at beginning of period 94,472 $ 20.79
Granted 22,108 26.92
Vested (40,105 ) 19.69
Nonvested at end of period 76,475 $ 23.07
The above table excludes 15,600 shares that were granted and
immediately vested. Compensation expense resulting from the
immediately vested shares was $385 for the three months ended
March 31, 2018, and is included in the previously disclosed
$674 above.
The fair value of shares vested was $1,462 and $917 during the
three months ended March 31, 2018 and 2017, respectively. </t>
  </si>
  <si>
    <t>Fair Value</t>
  </si>
  <si>
    <t>Fair Value Disclosures [Abstract]</t>
  </si>
  <si>
    <t>3. 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also been established
which requires an entity to maximize the use of observable inputs
and minimize the use of unobservable inputs when measuring fair
value. The following three levels of inputs ar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fair values of most trading securities and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relying on the
securities’ relationship to other benchmark quoted securities
(Level 2 inputs).
The Corporation’s derivative instruments are interest rate
swaps that are similar to those that trade in liquid markets. As
such, significant fair value inputs can generally be verified and
do not typically involve significant management judgments (Level 2
inputs).
The fair value of impaired loans with specific allocations of the
allowance for loan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
Assets and liabilities measured at fair value on a recurring basis
are as follows at March 31, 2018 and December 31,
2017:
Fair Value Measurements at March 31, 2018 Using
Quoted Prices in Significant
Active Markets for
Significant Other Unobservable
Identical Assets
Observable Inputs Inputs
Description Total (Level 1) (Level 2) (Level 3)
Assets:
Securities Available For Sale:
U.S. Government sponsored entities $ 111,921 $ 0 $ 111,921 $ 0
States and political subdivisions 133,466 0 133,466 0
Residential and multi-family mortgage 120,630 0 120,630 0
Corporate notes and bonds 17,194 0 17,194 0
Pooled SBA 34,145 0 34,145 0
Other 943 943 0 0
Total Securities Available For Sale $ 418,299 $ 943 $ 417,356 $ 0
Interest Rate swaps $ 146 $ 0 $ 146 $ 0
Trading Securities:
Corporate equity securities $ 5,172 $ 5,172 $ 0 $ 0
Mutual funds 1,612 1,612 0 0
Certificates of deposit 170 170 0 0
Corporate notes and bonds 250 250 0 0
U.S. Government sponsored entities 52 0 52 0
Total Trading Securities $ 7,256 $ 7,204 $ 52 $ 0
Liabilities,
Interest rate swaps $ (229 ) $ 0 $ (229 ) $ 0
Fair Value Measurements at December 31,
2017 Using
Quoted Prices in Significant
Active Markets for
Significant Other Unobservable
Identical Assets
Observable Inputs Inputs
Description Total (Level 1) (Level 2) (Level 3)
Assets:
Securities Available For Sale:
U.S. Government sponsored entities $ 108,148 $ 0 $ 108,148 $ 0
States and political subdivisions 137,723 0 137,723 0
Residential and multi-family mortgage 109,636 0 109,636 0
Corporate notes and bonds 17,200 0 17,200 0
Pooled SBA 36,040 0 36,040 0
Other 962 962 0 0
Total Securities Available For Sale $ 409,709 $ 962 $ 408,747 $ 0
Interest Rate swaps $ 149 $ 0 $ 149 $ 0
Trading Securities:
Corporate equity securities $ 5,125 $ 5,125 $ 0 $ 0
Mutual funds 1,499 1,499 0 0
Certificates of deposit 220 220 0 0
Corporate notes and bonds 254 254 0 0
U.S. Government sponsored entities 52 0 52 0
Total Trading Securities $ 7,150 $ 7,098 $ 52 $ 0
Liabilities,
Interest rate swaps $ (310 ) $ 0 $ (310 ) $ 0
The table below presents a reconciliation of the fair value of
securities available for sale measured on a recurring basis using
significant unobservable inputs (Level 3) for the three months
ended March 31, 2018 and 2017:
2018 2017
Balance, January 1 $ 0 $ 2,049
Total gains:
Included in other comprehensive income (unrealized) 0 134
Sale of available-for-sale 0 (2,183 )
Balance, March 31 $ 0 $ 0
Assets and liabilities measured at fair value on a non-recurring
Fair Value Measurements at March 31, 2018 Using
Quoted Prices in Significant
Active Markets for
Significant Other Unobservable
Identical Assets
Observable Inputs Inputs
Description Total (Level 1) (Level 2) (Level 3)
Assets:
Impaired loans:
Commercial mortgages $ 60 0 0 $ 60
Fair Value Measurements at December 31, 2017 Using
Quoted Prices in Significant
Active Markets for
Significant Other Unobservable
Identical
Assets
Observable Inputs Inputs
Description Total (Level 1) (Level 2) (Level 3)
Assets:
Impaired loans:
Commercial mortgages $ 11 0 0 $ 11
Impaired loans, measured for impairment using the fair value of
collateral for collateral dependent loans, had a recorded
investment of $959 with a valuation allowance of $899 as of
March 31, 2018, resulting in a provision for loan losses of
$264 for the corresponding three month period. Impaired loans had a
recorded investment of $646 with a valuation allowance of $635 as
of December 31, 2017. Impaired loans carried at fair value
resulted in a negative provision for loan losses of $(103) for the
three months ended March 31, 2017.
The estimated fair values of impaired collateral dependent loans
such as commercial or residential mortgages are determined
primarily through third-party appraisals. When a collateral
dependent loan, such as a commercial or residential mortgage loan,
becomes impaired, a decision is made regarding whether an updated
certified appraisal of the real estate is necessary. This decision
is based on various considerations, including the age of the most
recent appraisal, the loan-to-value
The following table presents quantitative information about
Level 3 fair value measurements for financial instruments
measured at fair value on a non-recurring
Fair
Valuation Technique
Unobservable Inputs Range
Impaired loans – commercial mortgages $ 60 Discounted cash
flow method Discount used in discounted cash flow method 10% (10%)
The following table presents quantitative information about
Level 3 fair value measurements for financial instruments
measured at fair value on a non-recurring
Fair Valuation Technique Unobservable Inputs Range
Impaired loans – commercial mortgages $ 11 Discounted cash flow method Discount used in discounted cash flow method 10% (10%)
Fair Value of Financial Instruments
The following table presents the carrying amount and fair value of
financial instruments at March 31, 2018:
Carrying Fair Value
Measurement Using: Total
Amount Level 1 Level 2 Level 3 Fair Value
ASSETS
Cash and cash equivalents $ 28,604 $ 28,604 $ 0 $ 0 $ 28,604
Securities available for sale 418,299 943 417,356 0 418,299
Trading securities 7,256 7,204 52 0 7,256
Loans held for sale 1,460 0 1,460 0 1,460
Net loans 2,255,368 0 0 2,226,877 2,226,877
FHLB and other restricted interests 21,377 n/a n/a n/a n/a
Other equity interests 5,187 5,187
Interest rate swaps 146 0 146 0 146
Accrued interest receivable 9,853 7 3,117 6,729 9,853
LIABILITIES
Deposits $ (2,210,055 ) $ (1,833,235 ) $ (378,985 ) $ 0 $ (2,212,220 )
FHLB and other borrowings (356,398 ) 0 (351,547 ) 0 (351,547 )
Subordinated debentures (70,620 ) 0 (69,767 ) 0 (69,767 )
Interest rate swaps (229 ) 0 (229 ) 0 (229 )
Accrued interest payable (638 ) 0 (638 ) 0 (638 )
The following table presents the carrying amount and fair value of
financial instruments at December 31, 2017:
Carrying Fair Value
Measurement Using: Total
Amount Level 1 Level 2 Level 3 Fair Value
ASSETS
Cash and cash equivalents $ 35,345 $ 35,345 $ 0 $ 0 $ 35,345
Securities available for sale 409,709 962 408,747 0 409,709
Trading securities 7,150 7,098 52 0 7,150
Loans held for sale 852 0 853 0 853
Net loans 2,126,266 0 0 2,126,824 2,126,824
FHLB and other restricted interests 17,035 n/a n/a n/a n/a
Other equity interests 4,482 4,482
Interest rate swaps 149 0 149 0 149
Accrued interest receivable 9,254 6 2,651 6,597 9,254
LIABILITIES
Deposits $ (2,167,815 ) $ (1,802,844 ) $ (362,756 ) $ 0 $ (2,165,600 )
FHLB and other borrowings (257,359 ) 0 (257,361 ) 0 (257,361 )
Subordinated debentures (70,620 ) 0 (63,575 ) 0 (63,575 )
Interest rate swaps (310 ) 0 (310 ) 0 (310 )
Accrued interest payable (554 ) 0 (554 ) (0 ) (554 )
The methods and assumptions, not otherwise presented, used to
estimate fair values are described as follows:
Cash and cash equivalents:
Interest bearing time deposits with other banks:
Loans held for sale:
Loans:
FHLB and other restricted equity interests:
Other equity interests:
Accrued interest receivable:
Deposits:
FHLB and other borrowings:
Subordinated debentures:
Accrued interest payable:
While estimates of fair value are based on management’s
judgment of the most appropriate factors as of the balance sheet
date,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
In addition, other assets and liabilities that are not financial
instruments, such as premises and equipment, are not included in
the disclosures. Also, non-financial</t>
  </si>
  <si>
    <t>Securities</t>
  </si>
  <si>
    <t>Cash and Cash Equivalents [Abstract]</t>
  </si>
  <si>
    <t>4. SECURITIES
Securities available for sale at March 31, 2018 and
December 31, 2017 are as follows:
March 31,
2018 December 31,
2017
Amortized Unrealized Fair Amortized Unrealized Fair
Cost Gains Losses Value Cost Gains Losses Value
U.S. Gov’t sponsored entities $ 113,341 $ 334 $ (1,754 ) $ 111,921 $ 108,578 $ 478 $ (908 ) $ 108,148
State &amp; political subdivisions 131,608 2,616 (758 ) 133,466 134,428 3,609 (314 ) 137,723
Residential &amp; multi-family mortgage 123,995 104 (3,469 ) 120,630 111,214 304 (1,882 ) 109,636
Corporate notes &amp; bonds 17,608 45 (459 ) 17,194 17,610 52 (462 ) 17,200
Pooled SBA 35,145 113 (1,113 ) 34,145 36,260 355 (575 ) 36,040
Other 1,020 0 (77 ) 943 1,020 0 (58 ) 962
Total $ 422,717 $ 3,212 $ (7,630 ) $ 418,299 $ 409,110 $ 4,798 $ (4,199 ) $ 409,709
At March 31, 2018 and December 31, 2017, there were no
holdings of securities of any one issuer, other than the U.S.
Government sponsored entities, in an amount greater than 10% of
shareholders’ equity. The Corporation’s residential and
multi-family mortgage securities are issued by government sponsored
entities.
Trading securities at March 31, 2018 and December 31,
2017 are as follows:
March 31, December 31,
Corporate equity securities $ 5,172 $ 5,125
Mutual funds 1,612 1,499
Certificates of deposit 170 220
Corporate notes and bonds 250 254
U.S. Government sponsored entities 52 52
Total $ 7,256 $ 7,150
Securities with unrealized losses at March 31, 2018 and
December 31, 2017, aggregated by investment category and
length of time that individual securities have been in a continuous
unrealized loss position, are as follows:
March 31, 2018
Less than 12
Months 12 Months or
More Total
Description of Securities Fair Unrealized Fair Unrealized Fair Unrealized
U.S. Gov’t sponsored entities $ 63,833 $ (1,262 ) $ 34,590 $ (492 ) $ 98,423 $ (1,754 )
State &amp; political subdivisions 61,022 (456 ) 4,045 (302 ) 65,067 (758 )
Residential &amp; multi-family mortgage 50,017 (913 ) 59,984 (2,556 ) 110,001 (3,469 )
Corporate notes &amp; bonds 5,225 (38 ) 9,077 (421 ) 14,302 (459 )
Pooled SBA 7,513 (67 ) 21,272 (1,046 ) 28,785 (1,113 )
Other 0 (0 ) 943 (77 ) 943 (77 )
$ 187,610 $ (2,736 ) $ 129,911 $ (4,894 ) $ 317,521 $ (7,630 )
December 31, 2017
Less than 12
Months 12 Months or
More Total
Fair Unrealized Fair Unrealized Fair Unrealized
U.S. Gov’t sponsored entities $ 55,696 $ (540 ) $ 34,754 $ (368 ) $ 90,450 $ (908 )
State &amp; political subdivisions 15,890 (69 ) 4,104 (245 ) 19,994 (314 )
Residential and multi-family mortgage 30,144 (153 ) 63,699 (1,729 ) 93,843 (1,882 )
Corporate notes &amp; bonds 5,005 (9 ) 9,042 (453 ) 14,047 (462 )
Pooled SBA 0 (0 ) 22,270 (575 ) 22,270 (575 )
Other 0 (0 ) 962 (58 ) 962 (58 )
$ 106,735 $ (771 ) $ 134,831 $ (3,428 ) $ 241,566 $ (4,199 )
The Corporation evaluates securities for other-than-temporary
impairment on a quarterly basis, or more frequently when economic
or market conditions warrant such an evaluation.
A roll-forward of the other-than-temporary impairment amount
related to credit losses for the three months ended March 31,
2018 and 2017 is as follows:
2018 2017
Balance of credit losses on debt securities for which a portion of
other-than-temporary impairment was recognized in earnings,
beginning of period $ 0 $ 2,071
Credit losses previously recognized on securities sold during the
period 0 (2,071 )
Additional credit loss for which other-than-temporary impairment
was not previously recognized 0 0
Additional credit loss for which other-than-temporary impairment
was previously recognized 0 0
Balance of credit losses on debt securities for which a portion of
other-than-temporary impairment was recognized in earnings, end of
period $ 0 $ 0
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for other-than-temporary impairment.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When
reviewing securities for other-than-temporary impairment,
management considers the financial condition and near-term
prospects of the issuer and whether downgrades by bond rating
agencies have occurred. Management also considers the length of
time and extent to which fair value has been less than cost, and
whether management does not have the intent to sell these
securities and it is likely that it will not be required to sell
the securities before their anticipated recovery.
As of March 31, 2018 and December 31, 2017, management
concluded that the securities described in the previous paragraph
were not other-than-temporarily impaired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The Corporation does not intend to sell and it is not more likely
than not that it will be required to sell the securities in an
unrealized loss position before recovery of its amortized cost
basis.
On March 31, 2018 and December 31, 2017, securities
carried at $274,883 and $319,575, respectively, were pledged to
secure public deposits and for other purposes as provided by
law.
Information pertaining to security sales on available for sale
securities is as follows:
Proceeds Gross Gross
Three months ended March 31, 2018 $ 0 $ 0 $ 0
Three months ended March 31, 2017 $ 2,183 $ 1,383 $ 0
The tax provision related to these net realized gains was $0 and
$484, respectively.
The following is a schedule of the contractual maturity of
securities available for sale, excluding equity securities, at
March 31, 2018:
Amortized Fair
Cost Value
1 year or less $ 58,820 $ 58,626
1 year – 5 years 154,027 154,001
5 years – 10 years 43,991 44,236
After 10 years 5,719 5,718
262,557 262,581
Residential and multi-family mortgage 123,995 120,630
Pooled SBA 35,145 34,145
Total debt securities $ 421,697 $ 417,356
Mortgage and asset backed securities and pooled SBA securities are
not due at a single date; periodic payments are received based on
the payment patterns of the underlying collateral.</t>
  </si>
  <si>
    <t>Receivables [Abstract]</t>
  </si>
  <si>
    <t>5. LOANS
Total net loans at March 31, 2018 and December 31, 2017
are summarized as follows:
March 31, December 31,
Commercial, industrial, and agricultural $ 773,473 $ 749,138
Commercial mortgages 694,517 600,065
Residential real estate 725,683 713,347
Consumer 77,981 80,193
Credit cards 6,965 6,753
Overdrafts 1,134 352
Less: unearned discount (3,629 ) (3,889 )
allowance for loan losses (20,756 ) (19,693 )
Loans, net $ 2,255,368 $ 2,126,266
At March 31, 2018 and December 31, 2017, net unamortized
loan fees of $3,211 and $2,574, respectively, have been included in
the carrying value of loans.
The Corporation’s outstanding loans and related unfunded
commitments are primarily concentrated within Central and Western
Pennsylvania, Central and Northeastern Ohio, and Western New York.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ratified annually by the Corporation’s Board of
Directors.
Pursuant to the Corporation’s lending policies, management
considers a variety of factors when determining whether to extend
credit to a customer, including loan-to-value
Commercial, industrial, and agricultural loans comprised 34% and
35% of the Corporation’s total loan portfolio at
March 31, 2018 and December 31, 2017, respectively.
Commercial mortgage loans comprised 31% and 28% of the
Corporation’s total loan portfolio at March 31, 2018 and
December 31, 2017, respectively. Management assigns a risk
rating to all commercial loans at loan origination. The
loan-to-value loan-to-value
Residential real estate loans comprised 32% and 33% of the
Corporation’s total loan portfolio at March 31, 2018 and
December 31, 2017, respectively. The loan-to-value loan-to-value
Transactions in the allowance for loan losses for the three months
ended March 31, 2018 were as follows:
Commercial, Residential
Industrial, and Commercial Real Credit
Agricultural Mortgages Estate Consumer Cards Overdrafts Total
Allowance for loan losses, January 1, 2018 $ 6,160 $ 9,007 $ 2,033 $ 2,179 $ 120 $ 194 $ 19,693
Charge-offs (31 ) 0 0 (590 ) (19 ) (86 ) (726 )
Recoveries 68 0 3 49 7 31 158
Provision for loan losses 85 1,013 16 427 15 75 1,631
Allowance for loan losses, March 31, 2018 $ 6,282 $ 10,020 $ 2,052 $ 2,065 $ 123 $ 214 $ 20,756
Transactions in the allowance for loan losses for the three months
ended March 31, 2017 were as follows:
Commercial, Residential
Industrial, and Commercial Real Credit
Agricultural Mortgages Estate Consumer Cards Overdrafts Total
Allowance for loan losses, January 1, 2017 $ 5,428 $ 6,753 $ 1,653 $ 2,215 $ 93 $ 188 $ 16,330
Charge-offs (1 ) 0 (68 ) (735 ) (58 ) (69 ) (931 )
Recoveries 12 2 71 2 11 33 131
Provision (benefit) for loan losses (654 ) 602 366 607 59 36 1,016
Allowance for loan losses, March 31, 2017 $ 4,785 $ 7,357 $ 2,022 $ 2,089 $ 105 $ 188 $ 16,546
The following table presents the balance in the allowance for loan
losses and the recorded investment in loans by portfolio segment
and is based on the Corporation’s impairment method as of
March 31, 2018 and December 31, 2017. The recorded
investment in loans excludes accrued interest and unearned
discounts due to their insignificance.
March 31, 2018
Commercial, Commercial Residential Consumer Credit Overdrafts Total
Allowance for loan losses:
Ending allowance balance attributable to loans:
Individually evaluated for impairment $ 20 $ 2 $ 0 $ 0 $ 0 $ 0 $ 22
Collectively evaluated for impairment 5,984 3,850 2,052 2,065 123 214 14,288
Acquired with deteriorated credit quality 0 0 0 0 0 0 0
Modified in a troubled debt restructuring 278 6,168 0 0 0 0 6,446
Total ending allowance balance $ 6,282 $ 10,020 $ 2,052 $ 2,065 $ 123 $ 214 $ 20,756
Loans:
Individually evaluated for impairment $ 1,418 $ 1,892 $ 0 $ 0 $ 0 $ 0 $ 3,310
Collectively evaluated for impairment 766,905 679,271 725,683 77,981 6,965 1,134 2,257,939
Acquired with deteriorated credit quality 0 1,144 0 0 0 0 1,144
Modified in a troubled debt restructuring 5,150 12,210 0 0 0 0 17,360
Total ending loans balance $ 773,473 $ 694,517 $ 725,683 $ 77,981 $ 6,965 $ 1,134 $ 2,279,753
December 31, 2017
Commercial, Commercial Residential Consumer Credit Overdrafts Total
Allowance for loan losses:
Ending allowance balance attributable to loans:
Individually evaluated for impairment $ 47 $ 0 $ 0 $ 0 $ 0 $ 0 $ 47
Collectively evaluated for impairment 5,868 3,563 2,033 2,179 120 194 13,957
Acquired with deteriorated credit quality 0 0 0 0 0 0 0
Modified in a troubled debt restructuring 245 5,444 0 0 0 0 5,689
Total ending allowance balance $ 6,160 $ 9,007 $ 2,033 $ 2,179 $ 120 $ 194 $ 19,693
Loans:
Individually evaluated for impairment $ 1,187 $ 51 $ 0 $ 0 $ 0 $ 0 $ 1,238
Collectively evaluated for impairment 742,738 586,845 713,347 80,193 6,753 352 2,130,228
Acquired with deteriorated credit quality 0 1,079 0 0 0 0 1,079
Modified in a troubled debt restructuring 5,213 12,090 0 0 0 0 17,303
Total ending loans balance $ 749,138 $ 600,065 $ 713,347 $ 80,193 $ 6,753 $ 352 $ 2,149,848
The following tables present information related to loans
individually evaluated for impairment, including loans modified in
troubled debt restructurings, by portfolio segment as of
March 31, 2018 and December 31, 2017 and for the three
months ended March 31, 2018 and 2017:
March 31, 2018
Unpaid Principal Recorded Allowance for Loan
With an allowance recorded:
Commercial, industrial, and agricultural $ 1,861 $ 1,852 $ 298
Commercial mortgage 9,290 9,007 6,170
Residential real estate 0 0 0
With no related allowance recorded:
Commercial, industrial, and agricultural 5,478 4,716 0
Commercial mortgage 6,054 5,095 0
Residential real estate 0 0 0
Total $ 22,683 $ 20,670 $ 6,468
December 31, 2017
Unpaid Principal Recorded Allowance for Loan
With an allowance recorded:
Commercial, industrial, and agricultural $ 1,915 $ 1,915 $ 292
Commercial mortgage 9,940 9,731 5,444
Residential real estate 0 0 0
With no related allowance recorded:
Commercial, industrial, and agricultural 5,264 4,485 0
Commercial mortgage 3,211 2,410 0
Residential real estate 0 0 0
Total $ 20,330 $ 18,541 $ 5,736
The unpaid principal balance of impaired loans includes the
Corporation’s recorded investment in the loan and amounts
that have been charged off.
Three Months Ended March 31,
2018
Average Interest Cash Basis
Recorded Income Interest
Investment Recognized Recognized
With an allowance recorded:
Commercial, industrial, and agricultural $ 1,884 $ 22 $ 22
Commercial mortgage 9,234 18 18
Residential real estate 0 0 0
With no related allowance recorded:
Commercial, industrial, and agricultural 4,600 46 46
Commercial mortgage 3,753 13 13
Residential real estate 0 0 0
Total $ 19,491 $ 99 $ 99
Three Months Ended March 31,
2017
Average Interest Cash Basis
Recorded Income Interest
Investment Recognized Recognized
With an allowance recorded:
Commercial, industrial, and agricultural $ 1,636 $ 18 $ 18
Commercial mortgage 15,270 145 145
Residential real estate 0 0 0
With no related allowance recorded:
Commercial, industrial, and agricultural 1,712 16 16
Commercial mortgage 0 0 0
Residential real estate 0 0 0
Total $ 18,618 $ 179 $ 179
The following table presents the recorded investment in nonaccrual
loans and loans past due over 90 days still accruing interest by
class of loans as of March 31, 2018 and December 31,
2017:
March 31, 2018 December 31, 2017
Nonaccrual Past Due Nonaccrual Past Due
Commercial, industrial, and agricultural $ 2,737 $ 0 $ 1,869 $ 78
Commercial mortgages 11,361 0 11,065 0
Residential real estate 5,038 425 5,470 338
Consumer 614 13 828 17
Credit cards 0 37 0 44
Total $ 19,750 $ 475 $ 19,232 $ 477
Nonaccrual loans and loans past due over 90 days still on accrual
include both smaller balance homogeneous loans that are
collectively evaluated for impairment and individually classified
impaired loans.
The following table presents the aging of the recorded investment
in past due loans as of March 31, 2018 and December 31,
2017 by class of loans.
March 31, 2018
30-59 Days 60-89 Days Greater Than Total Loans Not Total
Commercial, industrial, and agricultural $ 2,371 $ 173 $ 935 $ 3,479 $ 769,994 $ 773,473
Commercial mortgages 3 314 1,714 2,031 692,486 694,517
Residential real estate 1,565 1,596 4,471 7,632 718,051 725,683
Consumer 376 447 580 1,403 76,578 77,981
Credit cards 30 5 37 72 6,893 6,965
Overdrafts 0 0 0 0 1,134 1,134
Total $ 4,345 $ 2,535 $ 7,737 $ 14,617 $ 2,265,136 $ 2,279,753
December 31, 2017
30-59 Days 60-89 Days Greater Than Total Loans Not Total
Commercial, industrial, and agricultural $ 2,745 $ 646 $ 748 $ 4,139 $ 744,999 $ 749,138
Commercial mortgages 233 0 292 525 599,540 600,065
Residential real estate 2,290 1,494 4,655 8,439 704,908 713,347
Consumer 454 307 812 1,573 78,620 80,193
Credit cards 31 10 44 85 6,668 6,753
Overdrafts 0 0 0 0 352 352
Total $ 5,753 $ 2,457 $ 6,551 $ 14,761 $ 2,135,087 $ 2,149,848
Troubled Debt Restructurings
The terms of certain loans have been modified as troubled debt
restructurings. The modification of the terms of such loans
included either or both of the following: a reduction of the stated
interest rate of the loan or an extension of the maturity date at a
stated rate of interest lower than the current market rate for new
debt with similar risk.
The following table presents the number of loans, loan balances,
and specific reserves for loans that have been restructured in a
troubled debt restructuring as of March 31, 2018 and
December 31, 2017.
March 31, 2018 December 31, 2017
Number of Loan Specific Number of Loan Specific
Commercial, industrial, and agricultural 10 $ 5,150 $ 278 10 $ 5,213 $ 245
Commercial mortgages 9 12,210 6,168 9 12,090 5,444
Residential real estate 0 0 0 0 0 0
Consumer 0 0 0 0 0 0
Credit cards 0 0 0 0 0 0
Total 19 $ 17,360 $ 6,446 19 $ 17,303 $ 5,689
There were no loans modified as troubled debt restructurings during
the three months ended March 31, 2018 or March 31,
2017.
A loan is considered to be in payment default once it is 90 days
contractually past due under the modified terms. All loans modified
in troubled debt restructurings are performing in accordance with
their modified terms as of March 31, 2018 and
December 31, 2017 and no principal balances were forgiven in
connection with the loan restructurings.
In order to determine whether a borrower is experiencing financial
difficulty, the Corporation performs an evaluation using its
internal underwriting policies of the probability that the borrower
will be in payment default on any of its debt in the foreseeable
future without a loan modification. The Corporation has no further
loan commitments to customers whose loans are classified as a
troubled debt restructuring.
Generally, non-performing
Credit Quality Indicators
The Corporation classifies commercial, industrial, and agricultural
loans and commercial mortgage loans into risk categories based on
relevant information about the ability of borrowers to service
their debt, such as current financial information, historical
payment experience, credit documentation, public information, and
current economic trends, among other factors. Loans with
outstanding balances greater than $1 million are analyzed at
least semiannually and loans with outstanding balances of less than
$1 million are analyzed at least annually.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rpora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rpora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rated as special mention, substandard, or doubtful are
considered to be pass rated loans. All loans included in the
following tables have been assigned a risk rating within 12 months
of the balance sheet date.
March 31, 2018
Pass Special Substandard Doubtful Total
Commercial, industrial, and agricultural $ 740,558 $ 9,513 $ 23,402 $ 0 $ 773,473
Commercial mortgages 676,688 2,771 15,058 0 694,517
Total $ 1,417,246 $ 12,284 $ 38,460 $ 0 $ 1,467,990
December 31, 2017
Pass Special Substandard Doubtful Total
Commercial, industrial, and agricultural $ 713,102 $ 16,726 $ 19,310 $ 0 $ 749,138
Commercial mortgages 581,631 4,419 14,015 0 600,065
Total $ 1,294,733 $ 21,145 $ 33,325 $ 0 $ 1,349,203
The Corporation considers the performance of the loan portfolio and
its impact on the allowance for loan losses. For residential real
estate, consumer, and credit card loan classes, the Corporation
also evaluates credit quality based on the aging status of the
loan, which was previously presented, and by payment activity. The
following table presents the recorded investment in residential,
consumer, and credit card loans based on payment activity as of
March 31, 2018 and December 31, 2017:
March 31, 2018 December 31, 2017
Residential Credit Residential Credit
Real Estate Consumer Cards Real Estate Consumer Cards
Performing $ 720,220 $ 77,354 $ 6,928 $ 707,539 $ 79,348 $ 6,709
Nonperforming 5,463 627 37 5,808 845 44
Total $ 725,683 $ 77,981 $ 6,965 $ 713,347 $ 80,193 $ 6,753
The Corporation’s portfolio of residential real estate and
consumer loans maintained within Holiday Financial Services
Corporation (“Holiday”) are considered to be subprime
loans. Holiday is a subsidiary that offers small balance unsecured
and secured loans primarily collateralized by automobiles and
equipment, to borrowers with higher risk characteristics than are
typical in the Bank’s consumer loan portfolio.
Holiday’s loan portfolio is summarized as follows at
March 31, 2018 and December 31, 2017:
March 31,
December 31,
2018 2017
Consumer $ 21,892 $ 23,428
Less: unearned discount (3,629 ) (3,889 )
Total $ 18,263 $ 19,539</t>
  </si>
  <si>
    <t>Banking and Thrift [Abstract]</t>
  </si>
  <si>
    <t>6. DEPOSITS
Total deposits at March 31, 2018 and December 31, 2017
are summarized as follows (in thousands):
Percentage March 31, December 31,
Checking, non-interest (3.4 %) $ 311,052 $ 321,858
Checking, interest bearing 4.7 % 592,075 565,399
Savings accounts 1.6 % 930,108 915,587
Certificates of deposit 3.2 % 376,820 364,971
1.9 % $ 2,210,055 $ 2,167,815</t>
  </si>
  <si>
    <t>Earnings Per Share</t>
  </si>
  <si>
    <t>Earnings Per Share [Abstract]</t>
  </si>
  <si>
    <t>7. EARNINGS PER SHARE
Basic earnings per share is computed by dividing net income by the
weighted average number of shares outstanding during the applicable
period, excluding outstanding participating securities. Diluted
earnings per share is computed using the weighted average number of
shares determined for the basic computation plus the dilutive
effect of potential common shares issuable under certain stock
compensation plans. For the three months ended March 31, 2018
and 2017, there were no outstanding stock options to include in the
diluted earnings per share calculations.
Unvested share-based payment awards that contain nonforfeitable
rights to dividends or dividend equivalents (whether paid or
unpaid) are participating securities and are included in the
computation of earnings per share pursuant to the two-class
The computation of basic and diluted earnings per share is shown
below:
Three months
ended
March 31,
2018 2017
Basic earnings per common share computation:
Net income per consolidated statements of income $ 7,097 $ 6,480
Net earnings allocated to participating securities (34 ) (39 )
Net earnings allocated to common stock $ 7,063 $ 6,441
Distributed earnings allocated to common stock $ 2,509 $ 2,508
Undistributed earnings allocated to common stock 4,554 3,933
Net earnings allocated to common stock $ 7,063 $ 6,441
Weighted average common shares outstanding, including shares
considered participating securities 15,273 14,979
Less: Average participating securities (72 ) (86 )
Weighted average shares 15,201 14,893
Basic earnings per common share $ 0.46 $ 0.43
Diluted earnings per common share computation:
Net earnings allocated to common stock $ 7,063 $ 6,441
Weighted average common shares outstanding for basic earnings per
common share 15,201 14,893
Add: Dilutive effects of assumed exercises of stock options 0 0
Weighted average shares and dilutive potential common shares 15,201 14,893
Diluted earnings per common share $ 0.46 $ 0.43</t>
  </si>
  <si>
    <t>Derivative Instruments</t>
  </si>
  <si>
    <t>Derivative Instruments and Hedging Activities Disclosure [Abstract]</t>
  </si>
  <si>
    <t>8. DERIVATIVE INSTRUMENTS
On May 3, 2011, the Corporation executed an interest rate swap
agreement with a 5 year term and an effective date of
September 15, 2013 in order to hedge cash flows associated
with $10 million of a subordinated note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3 to September 15, 2018
without exchange of the underlying notional amount. At
March 31, 2018, the variable rate on the subordinated debt was
3.43% (LIBOR plus 155 basis points) and the Corporation was paying
5.57% (4.02% fixed rate plus 155 basis points).
As of March 31, 2018 and December 31, 2017, no
derivatives were designated as fair value hedges or hedges of net
investments in foreign operations. Additionally, the Corporation
does not use derivatives for trading or speculative purposes and
currently does not have any derivatives that are not designated as
hedges.
The following tables provide information about the amounts and
locations of activity related to the interest rate swaps designated
as cash flow hedges within the Corporation’s consolidated
balance sheet and statement of income as of March 31, 2018 and
December 31, 2017 and for the three months ended
March 31, 2018 and 2017:
Fair value as of
Balance Sheet March 31,
December 31,
Location 2018 2017
Interest rate contracts
Accrued interest and other liabilities
$ (83 ) $ (161 )
For the Three Months
Ended March 31, 2018 (a) (b) (c) (d) (e)
Interest rate contracts $ 62
Interest expense – $ (58 ) Other $ 0
For the Three Months
Ended March 31, 2017 (a) (b) (c) (d) (e)
Interest rate contracts $ 55 Interest expense – $ (76 ) Other $ 0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
Amounts reported in accumulated other comprehensive loss related to
the interest rate swap will be reclassified to interest expense as
interest payments are made on the subordinated debentures. Such
amounts reclassified from accumulated other comprehensive loss to
interest expense in the next twelve months are expected to be $217.
As of March 31, 2018 and December 31, 2017, a cash
collateral balance in the amount of $1,400 was maintained with a
counterparty to the interest rate swaps. These balances are
included in interest bearing deposits with other banks on the
consolidated balance sheet.
The Corporation has entered into certain interest rate swap
contracts that are not designated as hedging instruments. These
derivative contracts relate to transactions in which the
Corporation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Concurrently, the Corporation agrees to pay another
financial institution the same fixed interest rate on the same
notional amount and receive the same variable interest rate on the
same notional amount. The transaction allows the
Corporation’s customers to effectively convert a variable
rate loan to a fixed rate. Because the Corporation acts as an
intermediary for its customer, changes in the fair value of the
underlying derivative contracts offset each other and do not impact
the Corporation’s results of operations.
The Corporation pledged cash collateral to another financial
institution with a balance $750 as of both March 31, 2018 and
December 31, 2017. This balance is included in interest
bearing deposits with other banks on the consolidated balance
sheets. The Corporation does not require its customers to post cash
or securities as collateral on its program of back-to-back
The following table provides information about the amounts and
locations of activity related to the back-to-back
Notional Weighted Weighted Weighted Average Fair
March 31, 2018
3 rd $ 11,772 7.8 4.52 %
1 month LIBOR + 2.37% $ (146 )(a)
Customer interest rate swaps (11,772 ) 7.8 4.52 % 1 month LIBOR + 2.37% 146 (b)
December 31, 2017
3 rd $ 11,848 8.0 4.51 % 1 month LIBOR + 2.37% $ 149 (a)
Customer interest rate swaps (11,848 ) 8.0 4.51 % 1 month LIBOR + 2.37% (149 )(b)
(a) Reported in accrued interest
receivable and other assets within the consolidated balance
sheets
(b) Reported in accrued interest payable
and other liabilities within the consolidated balance sheets</t>
  </si>
  <si>
    <t>Revenue from Contracts with Customers</t>
  </si>
  <si>
    <t>Revenue from Contract with Customer [Abstract]</t>
  </si>
  <si>
    <t>9. REVENUE FROM CONTRACTS WITH
CUSTOMERS
The Corporation adopted Accounting Standards Update
(ASU) 2014-09, 2014-09 2014-09 in-scope
Management determined that the primary sources of revenue emanating
from interest and dividend income on loans and investment
securities along with non-interest 2014-09.
The following table depicts the disaggregation of revenue derived
from contracts with customers to depict the nature, amount, timing,
and uncertainty of revenue and cash flows for the three months
ended March 31, 2018 and 2017.
Three Months
Three Months
Ended Ended
March 31, 2018 March 31, 2017
Non-interest
Service charges on deposit accounts $ 1,247 $ 1,090
Wealth and asset management fees 1,030 871
Mortgage banking (1) 208 184
Card processing and interchange income 971 878
Net gains (losses) on sales of
securities (1) 0 1,383
Other income (1) 1,295 1,367
Total non-interest $ 4,751 $ 5,773
(1) Not within scope of
ASU 2014-09
The types of non-interest
Service Charges on Deposit Accounts
Wealth and Asset Management Fees
Card processing and interchange income</t>
  </si>
  <si>
    <t>Contingency</t>
  </si>
  <si>
    <t>Commitments and Contingencies Disclosure [Abstract]</t>
  </si>
  <si>
    <t>10. CONTINGENCY
On March 28, 2018, the Corporation received a notice of
assessment from the Pennsylvania Department of Revenue that
reported a sales tax assessment amount of $824 plus interest and
penalties of $339 resulting in a total assessed balance of
$1,163. The notice of assessment covers the period from
January 1, 2013 through July 31, 2016. The
Corporation has evaluated the specific items on which sales tax has
been assessed in conjunction with its legal counsel and has
determined that it is probable that the Corporation has some
liability based on a review of the Pennsylvania tax laws that apply
to the assessed items. The Corporation’s reasonable
estimate of this liability is $96 as of March 31, 2018, which
has been accrued and reported in accrued interest payable and other
liabilities in the accompanying consolidated balance sheet. The
remaining balance that has not been accrued relates primarily to
sales tax assessments associated with data processing and banking
equipment maintenance, which the corporation’s management and
legal counsel have concluded were improperly assessed based on
current Pennsylvania sales tax law. The ultimate resolution of
this matter, which may take in excess of one year, could result in
an additional expense up to the total amount assessed.</t>
  </si>
  <si>
    <t>Recent Accounting Pronouncements</t>
  </si>
  <si>
    <t>Accounting Changes and Error Corrections [Abstract]</t>
  </si>
  <si>
    <t>11. RECENT ACCOUNTING
PRONOUNCEMENTS
In January 2017, the FASB issued an update (ASU 2017-04, 2017-04
In August 2016, the FASB issued an update (ASU 2016-15, not-for-profit 2016-15
In June 2016, the FASB issued an update (ASU 2016-13, 2016-13 2016-13 2016-13
In February 2016, the FASB issued Accounting Standards Update
2016-02, 2016-02 right-of-use ASU 2016-02
In January 2016, the FASB issued Accounting Standards Update
2016-01, 2016-01 non-public non-recurring 2016-01</t>
  </si>
  <si>
    <t>Recent Accounting Pronouncements (Policies)</t>
  </si>
  <si>
    <t>Adoption of New Accounting Standards</t>
  </si>
  <si>
    <t>In January 2017, the FASB issued an update (ASU 2017-04, 2017-04
In August 2016, the FASB issued an update (ASU 2016-15, not-for-profit 2016-15
In June 2016, the FASB issued an update (ASU 2016-13, 2016-13 2016-13 2016-13
In February 2016, the FASB issued Accounting Standards Update
2016-02, 2016-02 right-of-use ASU 2016-02
In January 2016, the FASB issued Accounting Standards Update
2016-01, 2016-01 non-public non-recurring 2016-01</t>
  </si>
  <si>
    <t>Stock Compensation (Tables)</t>
  </si>
  <si>
    <t>Summary of Changes in Nonvested Restricted Stock Awards</t>
  </si>
  <si>
    <t>A summary of changes in time-based nonvested restricted stock
awards for the three months ended March 31, 2018 follows:
Per Share Weighted Average
Shares
Grant Date Fair Value
Nonvested at beginning of period 94,472 $ 20.79
Granted 22,108 26.92
Vested (40,105 ) 19.69
Nonvested at end of period 76,475 $ 23.07</t>
  </si>
  <si>
    <t>Fair Value (Tables)</t>
  </si>
  <si>
    <t>Assets and Liabilities Measured at Fair Value on Recurring Basis</t>
  </si>
  <si>
    <t>Assets and liabilities measured at fair value on a recurring basis
are as follows at March 31, 2018 and December 31,
2017:
Fair Value Measurements at March 31, 2018 Using
Quoted Prices in Significant
Active Markets for
Significant Other Unobservable
Identical Assets
Observable Inputs Inputs
Description Total (Level 1) (Level 2) (Level 3)
Assets:
Securities Available For Sale:
U.S. Government sponsored entities $ 111,921 $ 0 $ 111,921 $ 0
States and political subdivisions 133,466 0 133,466 0
Residential and multi-family mortgage 120,630 0 120,630 0
Corporate notes and bonds 17,194 0 17,194 0
Pooled SBA 34,145 0 34,145 0
Other 943 943 0 0
Total Securities Available For Sale $ 418,299 $ 943 $ 417,356 $ 0
Interest Rate swaps $ 146 $ 0 $ 146 $ 0
Trading Securities:
Corporate equity securities $ 5,172 $ 5,172 $ 0 $ 0
Mutual funds 1,612 1,612 0 0
Certificates of deposit 170 170 0 0
Corporate notes and bonds 250 250 0 0
U.S. Government sponsored entities 52 0 52 0
Total Trading Securities $ 7,256 $ 7,204 $ 52 $ 0
Liabilities,
Interest rate swaps $ (229 ) $ 0 $ (229 ) $ 0
Fair Value Measurements at December 31,
2017 Using
Quoted Prices in Significant
Active Markets for
Significant Other Unobservable
Identical Assets
Observable Inputs Inputs
Description Total (Level 1) (Level 2) (Level 3)
Assets:
Securities Available For Sale:
U.S. Government sponsored entities $ 108,148 $ 0 $ 108,148 $ 0
States and political subdivisions 137,723 0 137,723 0
Residential and multi-family mortgage 109,636 0 109,636 0
Corporate notes and bonds 17,200 0 17,200 0
Pooled SBA 36,040 0 36,040 0
Other 962 962 0 0
Total Securities Available For Sale $ 409,709 $ 962 $ 408,747 $ 0
Interest Rate swaps $ 149 $ 0 $ 149 $ 0
Trading Securities:
Corporate equity securities $ 5,125 $ 5,125 $ 0 $ 0
Mutual funds 1,499 1,499 0 0
Certificates of deposit 220 220 0 0
Corporate notes and bonds 254 254 0 0
U.S. Government sponsored entities 52 0 52 0
Total Trading Securities $ 7,150 $ 7,098 $ 52 $ 0
Liabilities,
Interest rate swaps $ (310 ) $ 0 $ (310 ) $ 0</t>
  </si>
  <si>
    <t>Securities Available for Sale Measured at Fair Value on Recurring Basis Using Significant Unobservable Inputs (Level 3)</t>
  </si>
  <si>
    <t>The table below presents a reconciliation of the fair value of
securities available for sale measured on a recurring basis using
significant unobservable inputs (Level 3) for the three months
ended March 31, 2018 and 2017:
2018 2017
Balance, January 1 $ 0 $ 2,049
Total gains:
Included in other comprehensive income (unrealized) 0 134
Sale of available-for-sale 0 (2,183 )
Balance, March 31 $ 0 $ 0</t>
  </si>
  <si>
    <t>Assets and Liabilities Measured at Fair Value on Non-Recurring Basis</t>
  </si>
  <si>
    <t>Assets and liabilities measured at fair value on a non-recurring
Fair Value Measurements at March 31, 2018 Using
Quoted Prices in Significant
Active Markets for
Significant Other Unobservable
Identical Assets
Observable Inputs Inputs
Description Total (Level 1) (Level 2) (Level 3)
Assets:
Impaired loans:
Commercial mortgages $ 60 0 0 $ 60
Fair Value Measurements at December 31, 2017 Using
Quoted Prices in Significant
Active Markets for
Significant Other Unobservable
Identical
Assets
Observable Inputs Inputs
Description Total (Level 1) (Level 2) (Level 3)
Assets:
Impaired loans:
Commercial mortgages $ 11 0 0 $ 11</t>
  </si>
  <si>
    <t>Quantitative Information about Level 3 Fair Value Measurements for Financial Instruments Measured at Fair Value on Non Recurring Basis</t>
  </si>
  <si>
    <t>The following table presents quantitative information about
Level 3 fair value measurements for financial instruments
measured at fair value on a non-recurring
Fair
Valuation Technique
Unobservable Inputs Range
Impaired loans – commercial mortgages $ 60 Discounted cash
flow method Discount used in discounted cash flow method 10% (10%)
The following table presents quantitative information about
Level 3 fair value measurements for financial instruments
measured at fair value on a non-recurring
Fair Valuation Technique Unobservable Inputs Range
Impaired loans – commercial mortgages $ 11 Discounted cash flow method Discount used in discounted cash flow method 10% (10%)</t>
  </si>
  <si>
    <t>Carrying Amount and Fair Value of Financial Instruments</t>
  </si>
  <si>
    <t>The following table presents the carrying amount and fair value of
financial instruments at March 31, 2018:
Carrying Fair Value
Measurement Using: Total
Amount Level 1 Level 2 Level 3 Fair Value
ASSETS
Cash and cash equivalents $ 28,604 $ 28,604 $ 0 $ 0 $ 28,604
Securities available for sale 418,299 943 417,356 0 418,299
Trading securities 7,256 7,204 52 0 7,256
Loans held for sale 1,460 0 1,460 0 1,460
Net loans 2,255,368 0 0 2,226,877 2,226,877
FHLB and other restricted interests 21,377 n/a n/a n/a n/a
Other equity interests 5,187 5,187
Interest rate swaps 146 0 146 0 146
Accrued interest receivable 9,853 7 3,117 6,729 9,853
LIABILITIES
Deposits $ (2,210,055 ) $ (1,833,235 ) $ (378,985 ) $ 0 $ (2,212,220 )
FHLB and other borrowings (356,398 ) 0 (351,547 ) 0 (351,547 )
Subordinated debentures (70,620 ) 0 (69,767 ) 0 (69,767 )
Interest rate swaps (229 ) 0 (229 ) 0 (229 )
Accrued interest payable (638 ) 0 (638 ) 0 (638 )
The following table presents the carrying amount and fair value of
financial instruments at December 31, 2017:
Carrying Fair Value
Measurement Using: Total
Amount Level 1 Level 2 Level 3 Fair Value
ASSETS
Cash and cash equivalents $ 35,345 $ 35,345 $ 0 $ 0 $ 35,345
Securities available for sale 409,709 962 408,747 0 409,709
Trading securities 7,150 7,098 52 0 7,150
Loans held for sale 852 0 853 0 853
Net loans 2,126,266 0 0 2,126,824 2,126,824
FHLB and other restricted interests 17,035 n/a n/a n/a n/a
Other equity interests 4,482 4,482
Interest rate swaps 149 0 149 0 149
Accrued interest receivable 9,254 6 2,651 6,597 9,254
LIABILITIES
Deposits $ (2,167,815 ) $ (1,802,844 ) $ (362,756 ) $ 0 $ (2,165,600 )
FHLB and other borrowings (257,359 ) 0 (257,361 ) 0 (257,361 )
Subordinated debentures (70,620 ) 0 (63,575 ) 0 (63,575 )
Interest rate swaps (310 ) 0 (310 ) 0 (310 )
Accrued interest payable (554 ) 0 (554 ) (0 ) (554 )</t>
  </si>
  <si>
    <t>Securities (Tables)</t>
  </si>
  <si>
    <t>Securities Available for Sale</t>
  </si>
  <si>
    <t>Securities available for sale at March 31, 2018 and
December 31, 2017 are as follows:
March 31,
2018 December 31,
2017
Amortized Unrealized Fair Amortized Unrealized Fair
Cost Gains Losses Value Cost Gains Losses Value
U.S. Gov’t sponsored entities $ 113,341 $ 334 $ (1,754 ) $ 111,921 $ 108,578 $ 478 $ (908 ) $ 108,148
State &amp; political subdivisions 131,608 2,616 (758 ) 133,466 134,428 3,609 (314 ) 137,723
Residential &amp; multi-family mortgage 123,995 104 (3,469 ) 120,630 111,214 304 (1,882 ) 109,636
Corporate notes &amp; bonds 17,608 45 (459 ) 17,194 17,610 52 (462 ) 17,200
Pooled SBA 35,145 113 (1,113 ) 34,145 36,260 355 (575 ) 36,040
Other 1,020 0 (77 ) 943 1,020 0 (58 ) 962
Total $ 422,717 $ 3,212 $ (7,630 ) $ 418,299 $ 409,110 $ 4,798 $ (4,199 ) $ 409,709</t>
  </si>
  <si>
    <t>Trading Securities</t>
  </si>
  <si>
    <t>Trading securities at March 31, 2018 and December 31,
2017 are as follows:
March 31, December 31,
Corporate equity securities $ 5,172 $ 5,125
Mutual funds 1,612 1,499
Certificates of deposit 170 220
Corporate notes and bonds 250 254
U.S. Government sponsored entities 52 52
Total $ 7,256 $ 7,150</t>
  </si>
  <si>
    <t>Securities with Unrealized Losses Aggregated by Investment Category and Length of Time that Individual Securities have been in Continuous Unrealized Loss Position</t>
  </si>
  <si>
    <t>Securities with unrealized losses at March 31, 2018 and
December 31, 2017, aggregated by investment category and
length of time that individual securities have been in a continuous
unrealized loss position, are as follows:
March 31, 2018
Less than 12
Months 12 Months or
More Total
Description of Securities Fair Unrealized Fair Unrealized Fair Unrealized
U.S. Gov’t sponsored entities $ 63,833 $ (1,262 ) $ 34,590 $ (492 ) $ 98,423 $ (1,754 )
State &amp; political subdivisions 61,022 (456 ) 4,045 (302 ) 65,067 (758 )
Residential &amp; multi-family mortgage 50,017 (913 ) 59,984 (2,556 ) 110,001 (3,469 )
Corporate notes &amp; bonds 5,225 (38 ) 9,077 (421 ) 14,302 (459 )
Pooled SBA 7,513 (67 ) 21,272 (1,046 ) 28,785 (1,113 )
Other 0 (0 ) 943 (77 ) 943 (77 )
$ 187,610 $ (2,736 ) $ 129,911 $ (4,894 ) $ 317,521 $ (7,630 )
December 31, 2017
Less than 12
Months 12 Months or
More Total
Fair Unrealized Fair Unrealized Fair Unrealized
U.S. Gov’t sponsored entities $ 55,696 $ (540 ) $ 34,754 $ (368 ) $ 90,450 $ (908 )
State &amp; political subdivisions 15,890 (69 ) 4,104 (245 ) 19,994 (314 )
Residential and multi-family mortgage 30,144 (153 ) 63,699 (1,729 ) 93,843 (1,882 )
Corporate notes &amp; bonds 5,005 (9 ) 9,042 (453 ) 14,047 (462 )
Pooled SBA 0 (0 ) 22,270 (575 ) 22,270 (575 )
Other 0 (0 ) 962 (58 ) 962 (58 )
$ 106,735 $ (771 ) $ 134,831 $ (3,428 ) $ 241,566 $ (4,199 )</t>
  </si>
  <si>
    <t>Roll-Forward of Other-Than-Temporary Impairment Amount Related to Credit Losses</t>
  </si>
  <si>
    <t>A roll-forward of the other-than-temporary impairment amount
related to credit losses for the three months ended March 31,
2018 and 2017 is as follows:
2018 2017
Balance of credit losses on debt securities for which a portion of
other-than-temporary impairment was recognized in earnings,
beginning of period $ 0 $ 2,071
Credit losses previously recognized on securities sold during the
period 0 (2,071 )
Additional credit loss for which other-than-temporary impairment
was not previously recognized 0 0
Additional credit loss for which other-than-temporary impairment
was previously recognized 0 0
Balance of credit losses on debt securities for which a portion of
other-than-temporary impairment was recognized in earnings, end of
period $ 0 $ 0</t>
  </si>
  <si>
    <t>Information Pertaining to Security Sales</t>
  </si>
  <si>
    <t xml:space="preserve">Information pertaining to security sales on available for sale
securities is as follows:
Proceeds Gross Gross
Three months ended March 31, 2018 $ 0 $ 0 $ 0
Three months ended March 31, 2017 $ 2,183 $ 1,383 $ 0 </t>
  </si>
  <si>
    <t>Schedule of Contractual Maturity of Securities Available for Sale, Excluding Equity Securities</t>
  </si>
  <si>
    <t>The following is a schedule of the contractual maturity of
securities available for sale, excluding equity securities, at
March 31, 2018:
Amortized Fair
Cost Value
1 year or less $ 58,820 $ 58,626
1 year – 5 years 154,027 154,001
5 years – 10 years 43,991 44,236
After 10 years 5,719 5,718
262,557 262,581
Residential and multi-family mortgage 123,995 120,630
Pooled SBA 35,145 34,145
Total debt securities $ 421,697 $ 417,356</t>
  </si>
  <si>
    <t>Loans (Tables)</t>
  </si>
  <si>
    <t>Schedule of Net Loans</t>
  </si>
  <si>
    <t>Total net loans at March 31, 2018 and December 31, 2017
are summarized as follows:
March 31, December 31,
Commercial, industrial, and agricultural $ 773,473 $ 749,138
Commercial mortgages 694,517 600,065
Residential real estate 725,683 713,347
Consumer 77,981 80,193
Credit cards 6,965 6,753
Overdrafts 1,134 352
Less: unearned discount (3,629 ) (3,889 )
allowance for loan losses (20,756 ) (19,693 )
Loans, net $ 2,255,368 $ 2,126,266</t>
  </si>
  <si>
    <t>Allowance for Loan Losses</t>
  </si>
  <si>
    <t>Transactions in the allowance for loan losses for the three months
ended March 31, 2018 were as follows:
Commercial, Residential
Industrial, and Commercial Real Credit
Agricultural Mortgages Estate Consumer Cards Overdrafts Total
Allowance for loan losses, January 1, 2018 $ 6,160 $ 9,007 $ 2,033 $ 2,179 $ 120 $ 194 $ 19,693
Charge-offs (31 ) 0 0 (590 ) (19 ) (86 ) (726 )
Recoveries 68 0 3 49 7 31 158
Provision for loan losses 85 1,013 16 427 15 75 1,631
Allowance for loan losses, March 31, 2018 $ 6,282 $ 10,020 $ 2,052 $ 2,065 $ 123 $ 214 $ 20,756
Transactions in the allowance for loan losses for the three months
ended March 31, 2017 were as follows:
Commercial, Residential
Industrial, and Commercial Real Credit
Agricultural Mortgages Estate Consumer Cards Overdrafts Total
Allowance for loan losses, January 1, 2017 $ 5,428 $ 6,753 $ 1,653 $ 2,215 $ 93 $ 188 $ 16,330
Charge-offs (1 ) 0 (68 ) (735 ) (58 ) (69 ) (931 )
Recoveries 12 2 71 2 11 33 131
Provision (benefit) for loan losses (654 ) 602 366 607 59 36 1,016
Allowance for loan losses, March 31, 2017 $ 4,785 $ 7,357 $ 2,022 $ 2,089 $ 105 $ 188 $ 16,546</t>
  </si>
  <si>
    <t>Allowance for Loan Losses and Recorded Investment in Loans by Portfolio Segment</t>
  </si>
  <si>
    <t>The following table presents the balance in the allowance for loan
losses and the recorded investment in loans by portfolio segment
and is based on the Corporation’s impairment method as of
March 31, 2018 and December 31, 2017. The recorded
investment in loans excludes accrued interest and unearned
discounts due to their insignificance.
March 31, 2018
Commercial, Commercial Residential Consumer Credit Overdrafts Total
Allowance for loan losses:
Ending allowance balance attributable to loans:
Individually evaluated for impairment $ 20 $ 2 $ 0 $ 0 $ 0 $ 0 $ 22
Collectively evaluated for impairment 5,984 3,850 2,052 2,065 123 214 14,288
Acquired with deteriorated credit quality 0 0 0 0 0 0 0
Modified in a troubled debt restructuring 278 6,168 0 0 0 0 6,446
Total ending allowance balance $ 6,282 $ 10,020 $ 2,052 $ 2,065 $ 123 $ 214 $ 20,756
Loans:
Individually evaluated for impairment $ 1,418 $ 1,892 $ 0 $ 0 $ 0 $ 0 $ 3,310
Collectively evaluated for impairment 766,905 679,271 725,683 77,981 6,965 1,134 2,257,939
Acquired with deteriorated credit quality 0 1,144 0 0 0 0 1,144
Modified in a troubled debt restructuring 5,150 12,210 0 0 0 0 17,360
Total ending loans balance $ 773,473 $ 694,517 $ 725,683 $ 77,981 $ 6,965 $ 1,134 $ 2,279,753
December 31, 2017
Commercial, Commercial Residential Consumer Credit Overdrafts Total
Allowance for loan losses:
Ending allowance balance attributable to loans:
Individually evaluated for impairment $ 47 $ 0 $ 0 $ 0 $ 0 $ 0 $ 47
Collectively evaluated for impairment 5,868 3,563 2,033 2,179 120 194 13,957
Acquired with deteriorated credit quality 0 0 0 0 0 0 0
Modified in a troubled debt restructuring 245 5,444 0 0 0 0 5,689
Total ending allowance balance $ 6,160 $ 9,007 $ 2,033 $ 2,179 $ 120 $ 194 $ 19,693
Loans:
Individually evaluated for impairment $ 1,187 $ 51 $ 0 $ 0 $ 0 $ 0 $ 1,238
Collectively evaluated for impairment 742,738 586,845 713,347 80,193 6,753 352 2,130,228
Acquired with deteriorated credit quality 0 1,079 0 0 0 0 1,079
Modified in a troubled debt restructuring 5,213 12,090 0 0 0 0 17,303
Total ending loans balance $ 749,138 $ 600,065 $ 713,347 $ 80,193 $ 6,753 $ 352 $ 2,149,848</t>
  </si>
  <si>
    <t>Loans Individually Evaluated for Impairment Including Loans Modified in Troubled Debt Restructurings by Portfolio Segment</t>
  </si>
  <si>
    <t>The following tables present information related to loans
individually evaluated for impairment, including loans modified in
troubled debt restructurings, by portfolio segment as of
March 31, 2018 and December 31, 2017 and for the three
months ended March 31, 2018 and 2017:
March 31, 2018
Unpaid Principal Recorded Allowance for Loan
With an allowance recorded:
Commercial, industrial, and agricultural $ 1,861 $ 1,852 $ 298
Commercial mortgage 9,290 9,007 6,170
Residential real estate 0 0 0
With no related allowance recorded:
Commercial, industrial, and agricultural 5,478 4,716 0
Commercial mortgage 6,054 5,095 0
Residential real estate 0 0 0
Total $ 22,683 $ 20,670 $ 6,468
December 31, 2017
Unpaid Principal Recorded Allowance for Loan
With an allowance recorded:
Commercial, industrial, and agricultural $ 1,915 $ 1,915 $ 292
Commercial mortgage 9,940 9,731 5,444
Residential real estate 0 0 0
With no related allowance recorded:
Commercial, industrial, and agricultural 5,264 4,485 0
Commercial mortgage 3,211 2,410 0
Residential real estate 0 0 0
Total $ 20,330 $ 18,541 $ 5,736</t>
  </si>
  <si>
    <t>Impaired Financing Receivables with Related and not Related Allowances</t>
  </si>
  <si>
    <t>The unpaid principal balance of impaired loans includes the
Corporation’s recorded investment in the loan and amounts
that have been charged off.
Three Months Ended March 31,
2018
Average Interest Cash Basis
Recorded Income Interest
Investment Recognized Recognized
With an allowance recorded:
Commercial, industrial, and agricultural $ 1,884 $ 22 $ 22
Commercial mortgage 9,234 18 18
Residential real estate 0 0 0
With no related allowance recorded:
Commercial, industrial, and agricultural 4,600 46 46
Commercial mortgage 3,753 13 13
Residential real estate 0 0 0
Total $ 19,491 $ 99 $ 99
Three Months Ended March 31,
2017
Average Interest Cash Basis
Recorded Income Interest
Investment Recognized Recognized
With an allowance recorded:
Commercial, industrial, and agricultural $ 1,636 $ 18 $ 18
Commercial mortgage 15,270 145 145
Residential real estate 0 0 0
With no related allowance recorded:
Commercial, industrial, and agricultural 1,712 16 16
Commercial mortgage 0 0 0
Residential real estate 0 0 0
Total $ 18,618 $ 179 $ 179</t>
  </si>
  <si>
    <t>Nonaccrual Loans and Loans Past Due over 90 Days Still Accruing Interest by Class of Loans</t>
  </si>
  <si>
    <t>The following table presents the recorded investment in nonaccrual
loans and loans past due over 90 days still accruing interest by
class of loans as of March 31, 2018 and December 31,
2017:
March 31, 2018 December 31, 2017
Nonaccrual Past Due Nonaccrual Past Due
Commercial, industrial, and agricultural $ 2,737 $ 0 $ 1,869 $ 78
Commercial mortgages 11,361 0 11,065 0
Residential real estate 5,038 425 5,470 338
Consumer 614 13 828 17
Credit cards 0 37 0 44
Total $ 19,750 $ 475 $ 19,232 $ 477</t>
  </si>
  <si>
    <t>Aging of Recorded Investment in Past Due Loans</t>
  </si>
  <si>
    <t>The following table presents the aging of the recorded investment
in past due loans as of March 31, 2018 and December 31,
2017 by class of loans.
March 31, 2018
30-59 Days 60-89 Days Greater Than Total Loans Not Total
Commercial, industrial, and agricultural $ 2,371 $ 173 $ 935 $ 3,479 $ 769,994 $ 773,473
Commercial mortgages 3 314 1,714 2,031 692,486 694,517
Residential real estate 1,565 1,596 4,471 7,632 718,051 725,683
Consumer 376 447 580 1,403 76,578 77,981
Credit cards 30 5 37 72 6,893 6,965
Overdrafts 0 0 0 0 1,134 1,134
Total $ 4,345 $ 2,535 $ 7,737 $ 14,617 $ 2,265,136 $ 2,279,753
December 31, 2017
30-59 Days 60-89 Days Greater Than Total Loans Not Total
Commercial, industrial, and agricultural $ 2,745 $ 646 $ 748 $ 4,139 $ 744,999 $ 749,138
Commercial mortgages 233 0 292 525 599,540 600,065
Residential real estate 2,290 1,494 4,655 8,439 704,908 713,347
Consumer 454 307 812 1,573 78,620 80,193
Credit cards 31 10 44 85 6,668 6,753
Overdrafts 0 0 0 0 352 352
Total $ 5,753 $ 2,457 $ 6,551 $ 14,761 $ 2,135,087 $ 2,149,848</t>
  </si>
  <si>
    <t>Restructured in Troubled Debt</t>
  </si>
  <si>
    <t>The following table presents the number of loans, loan balances,
and specific reserves for loans that have been restructured in a
troubled debt restructuring as of March 31, 2018 and
December 31, 2017.
March 31, 2018 December 31, 2017
Number of Loan Specific Number of Loan Specific
Commercial, industrial, and agricultural 10 $ 5,150 $ 278 10 $ 5,213 $ 245
Commercial mortgages 9 12,210 6,168 9 12,090 5,444
Residential real estate 0 0 0 0 0 0
Consumer 0 0 0 0 0 0
Credit cards 0 0 0 0 0 0
Total 19 $ 17,360 $ 6,446 19 $ 17,303 $ 5,689</t>
  </si>
  <si>
    <t>Schedule of Loan Assigned Risk Rating within 12 Months of Balance Sheet Date</t>
  </si>
  <si>
    <t>All loans included in the following tables have been assigned a
risk rating within 12 months of the balance sheet date.
March 31, 2018
Pass Special Substandard Doubtful Total
Commercial, industrial, and agricultural $ 740,558 $ 9,513 $ 23,402 $ 0 $ 773,473
Commercial mortgages 676,688 2,771 15,058 0 694,517
Total $ 1,417,246 $ 12,284 $ 38,460 $ 0 $ 1,467,990
December 31, 2017
Pass Special Substandard Doubtful Total
Commercial, industrial, and agricultural $ 713,102 $ 16,726 $ 19,310 $ 0 $ 749,138
Commercial mortgages 581,631 4,419 14,015 0 600,065
Total $ 1,294,733 $ 21,145 $ 33,325 $ 0 $ 1,349,203</t>
  </si>
  <si>
    <t>Recorded Investment in Residential, Consumer and Credit Card Loans Based on Payment Activity</t>
  </si>
  <si>
    <t>The following table presents the recorded investment in
residential, consumer, and credit card loans based on payment
activity as of March 31, 2018 and December 31, 2017:
March 31, 2018 December 31, 2017
Residential Credit Residential Credit
Real Estate Consumer Cards Real Estate Consumer Cards
Performing $ 720,220 $ 77,354 $ 6,928 $ 707,539 $ 79,348 $ 6,709
Nonperforming 5,463 627 37 5,808 845 44
Total $ 725,683 $ 77,981 $ 6,965 $ 713,347 $ 80,193 $ 6,753</t>
  </si>
  <si>
    <t>Summary of Holiday's Loan Portfolio</t>
  </si>
  <si>
    <t>Holiday’s loan portfolio is summarized as follows at
March 31, 2018 and December 31, 2017:
March 31,
December 31,
2018 2017
Consumer $ 21,892 $ 23,428
Less: unearned discount (3,629 ) (3,889 )
Total $ 18,263 $ 19,539</t>
  </si>
  <si>
    <t>Deposits (Tables)</t>
  </si>
  <si>
    <t>Total Deposits</t>
  </si>
  <si>
    <t>Total deposits at March 31, 2018 and December 31, 2017
are summarized as follows (in thousands):
Percentage March 31, December 31,
Checking, non-interest (3.4 %) $ 311,052 $ 321,858
Checking, interest bearing 4.7 % 592,075 565,399
Savings accounts 1.6 % 930,108 915,587
Certificates of deposit 3.2 % 376,820 364,971
1.9 % $ 2,210,055 $ 2,167,815</t>
  </si>
  <si>
    <t>Earnings Per Share (Tables)</t>
  </si>
  <si>
    <t>Computation of Basic and Diluted Earnings Per Share</t>
  </si>
  <si>
    <t>The computation of basic and diluted earnings per share is shown
below:
Three months
ended
March 31,
2018 2017
Basic earnings per common share computation:
Net income per consolidated statements of income $ 7,097 $ 6,480
Net earnings allocated to participating securities (34 ) (39 )
Net earnings allocated to common stock $ 7,063 $ 6,441
Distributed earnings allocated to common stock $ 2,509 $ 2,508
Undistributed earnings allocated to common stock 4,554 3,933
Net earnings allocated to common stock $ 7,063 $ 6,441
Weighted average common shares outstanding, including shares
considered participating securities 15,273 14,979
Less: Average participating securities (72 ) (86 )
Weighted average shares 15,201 14,893
Basic earnings per common share $ 0.46 $ 0.43
Diluted earnings per common share computation:
Net earnings allocated to common stock $ 7,063 $ 6,441
Weighted average common shares outstanding for basic earnings per
common share 15,201 14,893
Add: Dilutive effects of assumed exercises of stock options 0 0
Weighted average shares and dilutive potential common shares 15,201 14,893
Diluted earnings per common share $ 0.46 $ 0.43</t>
  </si>
  <si>
    <t>Derivative Instruments (Tables)</t>
  </si>
  <si>
    <t>Amounts and Locations of Activity Related to Interest Rate Swaps Designated as Cash Flow Hedges within Corporation's Consolidated Balance Sheet and Statement of Income</t>
  </si>
  <si>
    <t>The following tables provide information about the amounts and
locations of activity related to the interest rate swaps designated
as cash flow hedges within the Corporation’s consolidated
balance sheet and statement of income as of March 31, 2018 and
December 31, 2017 and for the three months ended
March 31, 2018 and 2017:
Fair value as of
Balance Sheet March 31,
December 31,
Location 2018 2017
Interest rate contracts
Accrued interest and other liabilities
$ (83 ) $ (161 )
For the Three Months
Ended March 31, 2018 (a) (b) (c) (d) (e)
Interest rate contracts $ 62
Interest expense – $ (58 ) Other $ 0
For the Three Months
Ended March 31, 2017 (a) (b) (c) (d) (e)
Interest rate contracts $ 55 Interest expense – $ (76 ) Other $ 0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t>
  </si>
  <si>
    <t>Amounts and Locations of Activity Related to Back-to-Back Interest Rate Swaps within Corporation's Consolidated Balance Sheet</t>
  </si>
  <si>
    <t>The following table provides information about the amounts and
locations of activity related to the back-to-back
Notional Weighted Weighted Weighted Average Fair
March 31, 2018
3 rd $ 11,772 7.8 4.52 %
1 month LIBOR + 2.37% $ (146 )(a)
Customer interest rate swaps (11,772 ) 7.8 4.52 % 1 month LIBOR + 2.37% 146 (b)
December 31, 2017
3 rd $ 11,848 8.0 4.51 % 1 month LIBOR + 2.37% $ 149 (a)
Customer interest rate swaps (11,848 ) 8.0 4.51 % 1 month LIBOR + 2.37% (149 )(b)
(a) Reported in accrued interest
receivable and other assets within the consolidated balance
sheets
(b) Reported in accrued interest payable
and other liabilities within the consolidated balance sheets</t>
  </si>
  <si>
    <t>Revenue from Contracts with Customers (Tables)</t>
  </si>
  <si>
    <t>Disaggregation of Revenue Derived from Contracts with Customers</t>
  </si>
  <si>
    <t>The following table depicts the disaggregation of revenue derived
from contracts with customers to depict the nature, amount, timing,
and uncertainty of revenue and cash flows for the three months
ended March 31, 2018 and 2017.
Three Months
Three Months
Ended Ended
March 31, 2018 March 31, 2017
Non-interest
Service charges on deposit accounts $ 1,247 $ 1,090
Wealth and asset management fees 1,030 871
Mortgage banking (1) 208 184
Card processing and interchange income 971 878
Net gains (losses) on sales of
securities (1) 0 1,383
Other income (1) 1,295 1,367
Total non-interest $ 4,751 $ 5,773
(1) Not within scope of
ASU 2014-09</t>
  </si>
  <si>
    <t>Stock Compensation - Additional Information (Detail) - USD ($)</t>
  </si>
  <si>
    <t>12 Months Ended</t>
  </si>
  <si>
    <t>Share-based Compensation Arrangement by Share-based Payment Award [Line Items]</t>
  </si>
  <si>
    <t>Number of nonqualified options or restricted stock for key employees and independent director</t>
  </si>
  <si>
    <t>Description of award terms</t>
  </si>
  <si>
    <t>For key employees, the plan vesting is either one-third or one-fourth of the granted options or restricted stock per year, beginning one year after the grant date, with 100% vesting on the third or fourth anniversary of the grant date, respectively. Prior to 2018, for independent directors, the vesting schedule is one-third of the granted options or restricted stock per year beginning one year after the grant date, with 100% vested on the third anniversary of the grant date.</t>
  </si>
  <si>
    <t>Unrecognized compensation cost related to nonvested stock options granted</t>
  </si>
  <si>
    <t>Shares, granted</t>
  </si>
  <si>
    <t>Compensation expense restricted stock awards</t>
  </si>
  <si>
    <t>Vested, Shares</t>
  </si>
  <si>
    <t>Fair value of shares vesting during period</t>
  </si>
  <si>
    <t>Restricted Stock Units (RSUs) [Member]</t>
  </si>
  <si>
    <t>Unrecognized compensation cost related to nonvested restricted stock</t>
  </si>
  <si>
    <t>Restricted Stock Units (RSUs) [Member] | Vested Immediately [Member]</t>
  </si>
  <si>
    <t>Performance Based Restricted Stock Awards [Member] | Maximum [Member]</t>
  </si>
  <si>
    <t>Independent Directors [Member]</t>
  </si>
  <si>
    <t>Starting period of vesting of stock based award</t>
  </si>
  <si>
    <t>1 year</t>
  </si>
  <si>
    <t>Aggregate percentage of stock based awards to be matured</t>
  </si>
  <si>
    <t>100.00%</t>
  </si>
  <si>
    <t>Stock incentive plan, vesting per year</t>
  </si>
  <si>
    <t>33.33%</t>
  </si>
  <si>
    <t>Award vesting period</t>
  </si>
  <si>
    <t>3 years</t>
  </si>
  <si>
    <t>Key Employees [Member]</t>
  </si>
  <si>
    <t>25.00%</t>
  </si>
  <si>
    <t>4 years</t>
  </si>
  <si>
    <t>Stock Compensation - Summary of Changes in Time-based Nonvested Restricted Stock Awards (Detail)</t>
  </si>
  <si>
    <t>Mar. 31, 2018$ / sharesshares</t>
  </si>
  <si>
    <t>Nonvested at beginning of period, Shares | shares</t>
  </si>
  <si>
    <t>Granted, Shares | shares</t>
  </si>
  <si>
    <t>Vested, Shares | shares</t>
  </si>
  <si>
    <t>Nonvested at end of period, Shares | shares</t>
  </si>
  <si>
    <t>Nonvested at beginning of period, Weighted-average Grant Date Fair Value | $ / shares</t>
  </si>
  <si>
    <t>Granted, Weighted-average Grant Date Fair Value | $ / shares</t>
  </si>
  <si>
    <t>Vested, Weighted-average Grant Date Fair Value | $ / shares</t>
  </si>
  <si>
    <t>Nonvested at end of period, Weighted-average Grant Date Fair Value | $ / shares</t>
  </si>
  <si>
    <t>Fair Value - Assets and Liabilities Measured at Fair Value on Recurring Basis (Detail) - USD ($) $ in Thousands</t>
  </si>
  <si>
    <t>Securities Available For Sale:</t>
  </si>
  <si>
    <t>Trading Securities:</t>
  </si>
  <si>
    <t>Certificates of Deposit [Member]</t>
  </si>
  <si>
    <t>Quoted Prices in Active Markets for Identical Assets (Level 1) [Member]</t>
  </si>
  <si>
    <t>Interest rate swaps</t>
  </si>
  <si>
    <t>Liabilities</t>
  </si>
  <si>
    <t>Significant Other Observable Inputs (Level 2) [Member]</t>
  </si>
  <si>
    <t>Significant Unobservable Inputs (Level 3) [Member]</t>
  </si>
  <si>
    <t>Fair Value Measurement on Recurring Basis [Member]</t>
  </si>
  <si>
    <t>Fair Value Measurement on Recurring Basis [Member] | U.S. Government Sponsored Entities [Member]</t>
  </si>
  <si>
    <t>Fair Value Measurement on Recurring Basis [Member] | States and Political Subdivisions [Member]</t>
  </si>
  <si>
    <t>Fair Value Measurement on Recurring Basis [Member] | Residential and Multi-Family Mortgage [Member]</t>
  </si>
  <si>
    <t>Fair Value Measurement on Recurring Basis [Member] | Corporate Notes and Bonds [Member]</t>
  </si>
  <si>
    <t>Fair Value Measurement on Recurring Basis [Member] | Pooled SBA [Member]</t>
  </si>
  <si>
    <t>Fair Value Measurement on Recurring Basis [Member] | Other [Member]</t>
  </si>
  <si>
    <t>Fair Value Measurement on Recurring Basis [Member] | Corporate Equity Securities [Member]</t>
  </si>
  <si>
    <t>Fair Value Measurement on Recurring Basis [Member] | Mutual Funds [Member]</t>
  </si>
  <si>
    <t>Fair Value Measurement on Recurring Basis [Member] | Certificates of Deposit [Member]</t>
  </si>
  <si>
    <t>Fair Value Measurement on Recurring Basis [Member] | Quoted Prices in Active Markets for Identical Assets (Level 1) [Member]</t>
  </si>
  <si>
    <t>Fair Value Measurement on Recurring Basis [Member] | Quoted Prices in Active Markets for Identical Assets (Level 1) [Member] | U.S. Government Sponsored Entities [Member]</t>
  </si>
  <si>
    <t>Fair Value Measurement on Recurring Basis [Member] | Quoted Prices in Active Markets for Identical Assets (Level 1) [Member] | States and Political Subdivisions [Member]</t>
  </si>
  <si>
    <t>Fair Value Measurement on Recurring Basis [Member] | Quoted Prices in Active Markets for Identical Assets (Level 1) [Member] | Residential and Multi-Family Mortgage [Member]</t>
  </si>
  <si>
    <t>Fair Value Measurement on Recurring Basis [Member] | Quoted Prices in Active Markets for Identical Assets (Level 1) [Member] | Corporate Notes and Bonds [Member]</t>
  </si>
  <si>
    <t>Fair Value Measurement on Recurring Basis [Member] | Quoted Prices in Active Markets for Identical Assets (Level 1) [Member] | Pooled SBA [Member]</t>
  </si>
  <si>
    <t>Fair Value Measurement on Recurring Basis [Member] | Quoted Prices in Active Markets for Identical Assets (Level 1) [Member] | Other [Member]</t>
  </si>
  <si>
    <t>Fair Value Measurement on Recurring Basis [Member] | Quoted Prices in Active Markets for Identical Assets (Level 1) [Member] | Corporate Equity Securities [Member]</t>
  </si>
  <si>
    <t>Fair Value Measurement on Recurring Basis [Member] | Quoted Prices in Active Markets for Identical Assets (Level 1) [Member] | Mutual Funds [Member]</t>
  </si>
  <si>
    <t>Fair Value Measurement on Recurring Basis [Member] | Quoted Prices in Active Markets for Identical Assets (Level 1) [Member] | Certificates of Deposit [Member]</t>
  </si>
  <si>
    <t>Fair Value Measurement on Recurring Basis [Member] | Significant Other Observable Inputs (Level 2) [Member]</t>
  </si>
  <si>
    <t>Fair Value Measurement on Recurring Basis [Member] | Significant Other Observable Inputs (Level 2) [Member] | U.S. Government Sponsored Entities [Member]</t>
  </si>
  <si>
    <t>Fair Value Measurement on Recurring Basis [Member] | Significant Other Observable Inputs (Level 2) [Member] | States and Political Subdivisions [Member]</t>
  </si>
  <si>
    <t>Fair Value Measurement on Recurring Basis [Member] | Significant Other Observable Inputs (Level 2) [Member] | Residential and Multi-Family Mortgage [Member]</t>
  </si>
  <si>
    <t>Fair Value Measurement on Recurring Basis [Member] | Significant Other Observable Inputs (Level 2) [Member] | Corporate Notes and Bonds [Member]</t>
  </si>
  <si>
    <t>Fair Value Measurement on Recurring Basis [Member] | Significant Other Observable Inputs (Level 2) [Member] | Pooled SBA [Member]</t>
  </si>
  <si>
    <t>Fair Value Measurement on Recurring Basis [Member] | Significant Other Observable Inputs (Level 2) [Member] | Other [Member]</t>
  </si>
  <si>
    <t>Fair Value Measurement on Recurring Basis [Member] | Significant Other Observable Inputs (Level 2) [Member] | Corporate Equity Securities [Member]</t>
  </si>
  <si>
    <t>Fair Value Measurement on Recurring Basis [Member] | Significant Other Observable Inputs (Level 2) [Member] | Mutual Funds [Member]</t>
  </si>
  <si>
    <t>Fair Value Measurement on Recurring Basis [Member] | Significant Other Observable Inputs (Level 2) [Member] | Certificates of Deposit [Member]</t>
  </si>
  <si>
    <t>Fair Value Measurement on Recurring Basis [Member] | Significant Unobservable Inputs (Level 3) [Member]</t>
  </si>
  <si>
    <t>Fair Value Measurement on Recurring Basis [Member] | Significant Unobservable Inputs (Level 3) [Member] | U.S. Government Sponsored Entities [Member]</t>
  </si>
  <si>
    <t>Fair Value Measurement on Recurring Basis [Member] | Significant Unobservable Inputs (Level 3) [Member] | States and Political Subdivisions [Member]</t>
  </si>
  <si>
    <t>Fair Value Measurement on Recurring Basis [Member] | Significant Unobservable Inputs (Level 3) [Member] | Residential and Multi-Family Mortgage [Member]</t>
  </si>
  <si>
    <t>Fair Value Measurement on Recurring Basis [Member] | Significant Unobservable Inputs (Level 3) [Member] | Corporate Notes and Bonds [Member]</t>
  </si>
  <si>
    <t>Fair Value Measurement on Recurring Basis [Member] | Significant Unobservable Inputs (Level 3) [Member] | Pooled SBA [Member]</t>
  </si>
  <si>
    <t>Fair Value Measurement on Recurring Basis [Member] | Significant Unobservable Inputs (Level 3) [Member] | Other [Member]</t>
  </si>
  <si>
    <t>Fair Value Measurement on Recurring Basis [Member] | Significant Unobservable Inputs (Level 3) [Member] | Corporate Equity Securities [Member]</t>
  </si>
  <si>
    <t>Fair Value Measurement on Recurring Basis [Member] | Significant Unobservable Inputs (Level 3) [Member] | Mutual Funds [Member]</t>
  </si>
  <si>
    <t>Fair Value Measurement on Recurring Basis [Member] | Significant Unobservable Inputs (Level 3) [Member] | Certificates of Deposit [Member]</t>
  </si>
  <si>
    <t>Fair Value - Securities Available for Sale Measured at Fair Value on Recurring Basis Using Significant Unobservable Inputs (Level 3) (Detail) - USD ($) $ in Thousands</t>
  </si>
  <si>
    <t>Beginning Balance</t>
  </si>
  <si>
    <t>Total gains:</t>
  </si>
  <si>
    <t>Included in other comprehensive income (unrealized)</t>
  </si>
  <si>
    <t>Sale of available-for-sale securities</t>
  </si>
  <si>
    <t>Ending Balance</t>
  </si>
  <si>
    <t>Fair Value - Assets and Liabilities Measured at Fair Value on Non-Recurring Basis (Detail) - Commercial Mortgages [Member] - USD ($) $ in Thousands</t>
  </si>
  <si>
    <t>Impaired loans:</t>
  </si>
  <si>
    <t>Fair value assets and liabilities measured on a nonrecurring basis</t>
  </si>
  <si>
    <t>Fair Value - Additional Information (Detail) - USD ($) $ in Thousands</t>
  </si>
  <si>
    <t>Fair Value, Balance Sheet Grouping, Financial Statement Captions [Line Items]</t>
  </si>
  <si>
    <t>Impaired loans, recorded investment</t>
  </si>
  <si>
    <t>Impaired loans allowance</t>
  </si>
  <si>
    <t>Collateral Dependent Loans [Member]</t>
  </si>
  <si>
    <t>Impaired loans, positive (negative) provisions</t>
  </si>
  <si>
    <t>Fair Value - Quantitative Information about Level 3 Fair Value Measurements for Financial Instruments Measured at Fair Value on Non Recurring Basis (Detail) - Impaired Loans - Commercial Mortgages [Member] - Discounted Cash Flow [Member] - USD ($) $ in Thousands</t>
  </si>
  <si>
    <t>Fair Value Inputs, Assets, Quantitative Information [Line Items]</t>
  </si>
  <si>
    <t>Fair value</t>
  </si>
  <si>
    <t>Valuation Technique</t>
  </si>
  <si>
    <t>10.00%</t>
  </si>
  <si>
    <t>Weighted Average [Member]</t>
  </si>
  <si>
    <t>Fair Value - Carrying Amount and Fair Value of Financial Instruments (Detail) - USD ($) $ in Thousands</t>
  </si>
  <si>
    <t>Dec. 31, 2016</t>
  </si>
  <si>
    <t>Cash and cash equivalents</t>
  </si>
  <si>
    <t>Carrying Amount [Member]</t>
  </si>
  <si>
    <t>FHLB and other restricted interests</t>
  </si>
  <si>
    <t>Other equity interests</t>
  </si>
  <si>
    <t>Accrued interest receivable</t>
  </si>
  <si>
    <t>FHLB and other borrowings</t>
  </si>
  <si>
    <t>Accrued interest payable</t>
  </si>
  <si>
    <t>Total Fair Value [Member]</t>
  </si>
  <si>
    <t>Securities - Securities Available for Sale (Detail) - USD ($) $ in Thousands</t>
  </si>
  <si>
    <t>Schedule of Available-for-sale Securities [Line Items]</t>
  </si>
  <si>
    <t>Amortized Cost</t>
  </si>
  <si>
    <t>Unrealized Gains</t>
  </si>
  <si>
    <t>Unrealized Losses</t>
  </si>
  <si>
    <t>U.S. Government Sponsored Entities [Member]</t>
  </si>
  <si>
    <t>States and Political Subdivisions [Member]</t>
  </si>
  <si>
    <t>Residential and Multi-Family Mortgage [Member]</t>
  </si>
  <si>
    <t>Corporate Notes and Bonds [Member]</t>
  </si>
  <si>
    <t>Pooled SBA [Member]</t>
  </si>
  <si>
    <t>Other [Member]</t>
  </si>
  <si>
    <t>Securities - Additional Information (Detail) $ in Thousands</t>
  </si>
  <si>
    <t>Mar. 31, 2018USD ($)Securities</t>
  </si>
  <si>
    <t>Mar. 31, 2017USD ($)</t>
  </si>
  <si>
    <t>Dec. 31, 2017USD ($)Securities</t>
  </si>
  <si>
    <t>Investments, Debt and Equity Securities [Abstract]</t>
  </si>
  <si>
    <t>Number of securities holdings | Securities</t>
  </si>
  <si>
    <t>Shareholders' equity percentage</t>
  </si>
  <si>
    <t>Tax provision related to net realized gains</t>
  </si>
  <si>
    <t>Securities - Trading Securities (Detail) - USD ($) $ in Thousands</t>
  </si>
  <si>
    <t>Schedule of Trading Securities and Other Trading Assets [Line Items]</t>
  </si>
  <si>
    <t>Corporate Equity Securities [Member]</t>
  </si>
  <si>
    <t>Mutual Funds [Member]</t>
  </si>
  <si>
    <t>Securities - Securities with Unrealized Losses Aggregated by Investment Category and Length of Time that Individual Securities have been in Continuous Unrealized Loss Position (Detail) - USD ($) $ in Thousands</t>
  </si>
  <si>
    <t>Less than 12 Months, Fair Value</t>
  </si>
  <si>
    <t>Less than 12 Months, Unrealized Loss</t>
  </si>
  <si>
    <t>12 Months or More, Fair Value</t>
  </si>
  <si>
    <t>12 Months or More, Unrealized Loss</t>
  </si>
  <si>
    <t>Total, Fair Value</t>
  </si>
  <si>
    <t>Total, Unrealized Loss</t>
  </si>
  <si>
    <t>Securities - Roll-Forward of Other-Than-Temporary Impairment Amount Related to Credit Losses (Detail) - USD ($) $ in Thousands</t>
  </si>
  <si>
    <t>Marketable Securities [Abstract]</t>
  </si>
  <si>
    <t>Balance of credit losses on debt securities for which a portion of other-than-temporary impairment was recognized in earnings, beginning of period</t>
  </si>
  <si>
    <t>Credit losses previously recognized on securities sold during the period</t>
  </si>
  <si>
    <t>Additional credit loss for which other-than-temporary impairment was not previously recognized</t>
  </si>
  <si>
    <t>Additional credit loss for which other-than-temporary impairment was previously recognized</t>
  </si>
  <si>
    <t>Balance of credit losses on debt securities for which a portion of other-than-temporary impairment was recognized in earnings, end of period</t>
  </si>
  <si>
    <t>Securities - Information Pertaining to Security Sales (Detail) - USD ($) $ in Thousands</t>
  </si>
  <si>
    <t>Proceeds</t>
  </si>
  <si>
    <t>Gross Gains</t>
  </si>
  <si>
    <t>Gross Losses</t>
  </si>
  <si>
    <t>Securities - Schedule of Contractual Maturity of Securities Available for Sale, Excluding Equity Securities (Detail) $ in Thousands</t>
  </si>
  <si>
    <t>Mar. 31, 2018USD ($)</t>
  </si>
  <si>
    <t>1 year or less, Amortized Cost</t>
  </si>
  <si>
    <t>1 year - 5 years, Amortized Cost</t>
  </si>
  <si>
    <t>5 years - 10 years, Amortized Cost</t>
  </si>
  <si>
    <t>After 10 years, Amortized Cost</t>
  </si>
  <si>
    <t>Total, Amortized Cost</t>
  </si>
  <si>
    <t>1 year or less, Fair Value</t>
  </si>
  <si>
    <t>1 year - 5 years, Fair Value</t>
  </si>
  <si>
    <t>5 years - 10 years, Fair Value</t>
  </si>
  <si>
    <t>After 10 years, Fair Value</t>
  </si>
  <si>
    <t>Total debt securities, Amortized Cost</t>
  </si>
  <si>
    <t>Total debt securities, Fair Value</t>
  </si>
  <si>
    <t>Mortgage &amp; asset backed securities, Amortized Cost</t>
  </si>
  <si>
    <t>Mortgage &amp; asset backed securities, Fair Value</t>
  </si>
  <si>
    <t>Loans - Schedule of Net Loans (Detail) - USD ($) $ in Thousands</t>
  </si>
  <si>
    <t>Loan Portfolio By Loan Grade [Line Items]</t>
  </si>
  <si>
    <t>Commercial, industrial, and agricultural</t>
  </si>
  <si>
    <t>Commercial mortgages</t>
  </si>
  <si>
    <t>Residential real estate</t>
  </si>
  <si>
    <t>Credit cards</t>
  </si>
  <si>
    <t>Overdrafts</t>
  </si>
  <si>
    <t>Consumer Portfolio Segment [Member]</t>
  </si>
  <si>
    <t>Consumer</t>
  </si>
  <si>
    <t>Loans - Additional Information (Detail)</t>
  </si>
  <si>
    <t>Mar. 31, 2018USD ($)Loans</t>
  </si>
  <si>
    <t>Mar. 31, 2017Loans</t>
  </si>
  <si>
    <t>Dec. 31, 2017USD ($)Loans</t>
  </si>
  <si>
    <t>Accounts, Notes, Loans and Financing Receivable [Line Items]</t>
  </si>
  <si>
    <t>Net unamortized loan fees | $</t>
  </si>
  <si>
    <t>Percentage of comprised loan, commercial, industrial and agricultural loans</t>
  </si>
  <si>
    <t>34.00%</t>
  </si>
  <si>
    <t>35.00%</t>
  </si>
  <si>
    <t>Percentage of comprised loan, commercial mortgage loans</t>
  </si>
  <si>
    <t>31.00%</t>
  </si>
  <si>
    <t>28.00%</t>
  </si>
  <si>
    <t>Percentage of loan-to-value to business equipment</t>
  </si>
  <si>
    <t>80.00%</t>
  </si>
  <si>
    <t>Percentage of loan-to-value to accounts receivable</t>
  </si>
  <si>
    <t>75.00%</t>
  </si>
  <si>
    <t>Percentage of loan-to-value to business inventory</t>
  </si>
  <si>
    <t>60.00%</t>
  </si>
  <si>
    <t>Percentage of loan-to-value to real estate</t>
  </si>
  <si>
    <t>85.00%</t>
  </si>
  <si>
    <t>Percentage of residential real estate loan in portfolio</t>
  </si>
  <si>
    <t>32.00%</t>
  </si>
  <si>
    <t>33.00%</t>
  </si>
  <si>
    <t>Number of Loans | Loans</t>
  </si>
  <si>
    <t>Minimum period to be considered for loan to have defaulted</t>
  </si>
  <si>
    <t>90 days</t>
  </si>
  <si>
    <t>Principal balances forgiven in connection with loan restructuring | $</t>
  </si>
  <si>
    <t>Outstanding balance of semi annual loans</t>
  </si>
  <si>
    <t>Greater than $1 million</t>
  </si>
  <si>
    <t>Outstanding balance of annual loans</t>
  </si>
  <si>
    <t>Less than $1 million</t>
  </si>
  <si>
    <t>Trouble Debt Restructuring [Member]</t>
  </si>
  <si>
    <t>Maximum [Member]</t>
  </si>
  <si>
    <t>Maximum percentage of consumer loan and credit card in portfolio</t>
  </si>
  <si>
    <t>Loans - Allowance for Loan Losses (Detail) - USD ($) $ in Thousands</t>
  </si>
  <si>
    <t>Financing Receivable, Allowance for Credit Losses [Line Items]</t>
  </si>
  <si>
    <t>Allowance for loan losses, Beginning Balance</t>
  </si>
  <si>
    <t>Charge-offs</t>
  </si>
  <si>
    <t>Recoveries</t>
  </si>
  <si>
    <t>Allowance for loan losses, Ending Balance</t>
  </si>
  <si>
    <t>Commercial, Industrial, and Agricultural [Member]</t>
  </si>
  <si>
    <t>Commercial Mortgages [Member]</t>
  </si>
  <si>
    <t>Residential Real Estate [Member]</t>
  </si>
  <si>
    <t>Consumer [Member]</t>
  </si>
  <si>
    <t>Credit Cards [Member]</t>
  </si>
  <si>
    <t>Overdrafts [Member]</t>
  </si>
  <si>
    <t>Loans - Allowance for Loan Losses and Recorded Investment in Loans by Portfolio Segment (Detail) - USD ($) $ in Thousands</t>
  </si>
  <si>
    <t>Ending allowance balance attributable to loans:</t>
  </si>
  <si>
    <t>Allowance for loan losses, Individually evaluated for impairment</t>
  </si>
  <si>
    <t>Allowance for loan losses, Collectively evaluated for impairment</t>
  </si>
  <si>
    <t>Allowance for loan losses, Modified in a troubled debt restructuring</t>
  </si>
  <si>
    <t>Acquired with deteriorated credit quality</t>
  </si>
  <si>
    <t>Loans:</t>
  </si>
  <si>
    <t>Loans individually evaluated for impairment</t>
  </si>
  <si>
    <t>Loans collectively evaluated for impairment</t>
  </si>
  <si>
    <t>Loans modified in a troubled debt restructuring</t>
  </si>
  <si>
    <t>Total ending loans balance</t>
  </si>
  <si>
    <t>Receivables Acquired with Deteriorated Credit Quality [Member]</t>
  </si>
  <si>
    <t>Commercial, Industrial, and Agricultural [Member] | Receivables Acquired with Deteriorated Credit Quality [Member]</t>
  </si>
  <si>
    <t>Commercial Mortgages [Member] | Receivables Acquired with Deteriorated Credit Quality [Member]</t>
  </si>
  <si>
    <t>Residential Real Estate [Member] | Receivables Acquired with Deteriorated Credit Quality [Member]</t>
  </si>
  <si>
    <t>Consumer [Member] | Receivables Acquired with Deteriorated Credit Quality [Member]</t>
  </si>
  <si>
    <t>Credit Cards [Member] | Receivables Acquired with Deteriorated Credit Quality [Member]</t>
  </si>
  <si>
    <t>Overdrafts [Member] | Receivables Acquired with Deteriorated Credit Quality [Member]</t>
  </si>
  <si>
    <t>Loans - Loans Individually Evaluated for Impairment Including Loans Modified in Troubled Debt Restructurings by Portfolio Segment (Detail) - USD ($) $ in Thousands</t>
  </si>
  <si>
    <t>Financing Receivable, Impaired [Line Items]</t>
  </si>
  <si>
    <t>Unpaid Principal Balance, Total</t>
  </si>
  <si>
    <t>Recorded Investment, Total</t>
  </si>
  <si>
    <t>Allowance for Loan Losses Allocated</t>
  </si>
  <si>
    <t>Unpaid Principal Balance, Related Allowance</t>
  </si>
  <si>
    <t>Recorded Investment, Related Allowance</t>
  </si>
  <si>
    <t>Unpaid Principal Balance, No Related Allowance</t>
  </si>
  <si>
    <t>Recorded Investment, No Related Allowance</t>
  </si>
  <si>
    <t>Allowance for Loan Losses Allocated, No Related Allowance</t>
  </si>
  <si>
    <t>Loans - Impaired Financing Receivables with Related and not Related Allowances (Detail) - USD ($) $ in Thousands</t>
  </si>
  <si>
    <t>Average Recorded Investment, Total</t>
  </si>
  <si>
    <t>Interest Income Recognized, Total</t>
  </si>
  <si>
    <t>Cash Basis Interest Recognized, Total</t>
  </si>
  <si>
    <t>Average Recorded Investment, Related Allowance</t>
  </si>
  <si>
    <t>Interest Income Recognized, Related Allowance</t>
  </si>
  <si>
    <t>Cash Basis Interest Recognized, Related Allowance</t>
  </si>
  <si>
    <t>Average Recorded Investment, No Related Allowance</t>
  </si>
  <si>
    <t>Interest Income Recognized, No Related Allowance</t>
  </si>
  <si>
    <t>Cash Basis Interest Recognized, No Related Allowance</t>
  </si>
  <si>
    <t>Loans - Nonaccrual Loans and Loans Past Due over 90 Days Still Accruing Interest by Class of Loans (Detail) - USD ($) $ in Thousands</t>
  </si>
  <si>
    <t>Financing Receivable, Recorded Investment, Past Due [Line Items]</t>
  </si>
  <si>
    <t>Nonaccrual</t>
  </si>
  <si>
    <t>Past Due Over 90 Days Still on Accrual</t>
  </si>
  <si>
    <t>Loans - Aging of Recorded Investment in Past Due Loans (Detail) - USD ($) $ in Thousands</t>
  </si>
  <si>
    <t>Total Past Due</t>
  </si>
  <si>
    <t>Loans Not Past Due</t>
  </si>
  <si>
    <t>Total</t>
  </si>
  <si>
    <t>30 to 59 Days Past Due [Member]</t>
  </si>
  <si>
    <t>60 to 89 Days Past Due [Member]</t>
  </si>
  <si>
    <t>Greater than 89 Days Past Due [Member]</t>
  </si>
  <si>
    <t>Commercial, Industrial, and Agricultural [Member] | 30 to 59 Days Past Due [Member]</t>
  </si>
  <si>
    <t>Commercial, Industrial, and Agricultural [Member] | 60 to 89 Days Past Due [Member]</t>
  </si>
  <si>
    <t>Commercial, Industrial, and Agricultural [Member] | Greater than 89 Days Past Due [Member]</t>
  </si>
  <si>
    <t>Commercial Mortgages [Member] | 30 to 59 Days Past Due [Member]</t>
  </si>
  <si>
    <t>Commercial Mortgages [Member] | 60 to 89 Days Past Due [Member]</t>
  </si>
  <si>
    <t>Commercial Mortgages [Member] | Greater than 89 Days Past Due [Member]</t>
  </si>
  <si>
    <t>Residential Real Estate [Member] | 30 to 59 Days Past Due [Member]</t>
  </si>
  <si>
    <t>Residential Real Estate [Member] | 60 to 89 Days Past Due [Member]</t>
  </si>
  <si>
    <t>Residential Real Estate [Member] | Greater than 89 Days Past Due [Member]</t>
  </si>
  <si>
    <t>Consumer [Member] | 30 to 59 Days Past Due [Member]</t>
  </si>
  <si>
    <t>Consumer [Member] | 60 to 89 Days Past Due [Member]</t>
  </si>
  <si>
    <t>Consumer [Member] | Greater than 89 Days Past Due [Member]</t>
  </si>
  <si>
    <t>Credit Cards [Member] | 30 to 59 Days Past Due [Member]</t>
  </si>
  <si>
    <t>Credit Cards [Member] | 60 to 89 Days Past Due [Member]</t>
  </si>
  <si>
    <t>Credit Cards [Member] | Greater than 89 Days Past Due [Member]</t>
  </si>
  <si>
    <t>Overdrafts [Member] | 30 to 59 Days Past Due [Member]</t>
  </si>
  <si>
    <t>Overdrafts [Member] | 60 to 89 Days Past Due [Member]</t>
  </si>
  <si>
    <t>Overdrafts [Member] | Greater than 89 Days Past Due [Member]</t>
  </si>
  <si>
    <t>Loans - Restructured in Troubled Debt (Detail) $ in Thousands</t>
  </si>
  <si>
    <t>Financing Receivable, Modifications [Line Items]</t>
  </si>
  <si>
    <t>Loan Balance</t>
  </si>
  <si>
    <t>Specific Reserve</t>
  </si>
  <si>
    <t>Loans - Schedule of Loan Assigned Risk Rating within 12 Months of Balance Sheet Date (Detail) - USD ($) $ in Thousands</t>
  </si>
  <si>
    <t>Financing Receivable, Recorded Investment [Line Items]</t>
  </si>
  <si>
    <t>Financing receivable recorded investment</t>
  </si>
  <si>
    <t>Pass [Member]</t>
  </si>
  <si>
    <t>Pass [Member] | Commercial, Industrial, and Agricultural [Member]</t>
  </si>
  <si>
    <t>Pass [Member] | Commercial Mortgages [Member]</t>
  </si>
  <si>
    <t>Special Mention [Member]</t>
  </si>
  <si>
    <t>Special Mention [Member] | Commercial, Industrial, and Agricultural [Member]</t>
  </si>
  <si>
    <t>Special Mention [Member] | Commercial Mortgages [Member]</t>
  </si>
  <si>
    <t>Substandard [Member]</t>
  </si>
  <si>
    <t>Substandard [Member] | Commercial, Industrial, and Agricultural [Member]</t>
  </si>
  <si>
    <t>Substandard [Member] | Commercial Mortgages [Member]</t>
  </si>
  <si>
    <t>Doubtful [Member]</t>
  </si>
  <si>
    <t>Doubtful [Member] | Commercial, Industrial, and Agricultural [Member]</t>
  </si>
  <si>
    <t>Doubtful [Member] | Commercial Mortgages [Member]</t>
  </si>
  <si>
    <t>Loans - Recorded Investment in Residential, Consumer and Credit Card Loans Based on Payment Activity (Detail) - USD ($) $ in Thousands</t>
  </si>
  <si>
    <t>Performing [Member]</t>
  </si>
  <si>
    <t>Performing [Member] | Consumer Portfolio Segment [Member]</t>
  </si>
  <si>
    <t>Non-Performing [Member]</t>
  </si>
  <si>
    <t>Non-Performing [Member] | Consumer Portfolio Segment [Member]</t>
  </si>
  <si>
    <t>Loans - Summary of Holiday's Loan Portfolio (Detail) - USD ($) $ in Thousands</t>
  </si>
  <si>
    <t>Holiday Financial Services Corporation [Member]</t>
  </si>
  <si>
    <t>Holiday Financial Services Corporation [Member] | Consumer Portfolio Segment [Member]</t>
  </si>
  <si>
    <t>Deposits - Total Deposits (Detail) - USD ($) $ in Thousands</t>
  </si>
  <si>
    <t>Percentage Change, Checking, non-interest bearing</t>
  </si>
  <si>
    <t>(3.40%)</t>
  </si>
  <si>
    <t>Percentage Change, Checking, interest bearing</t>
  </si>
  <si>
    <t>4.70%</t>
  </si>
  <si>
    <t>Percentage Change, Savings accounts</t>
  </si>
  <si>
    <t>1.60%</t>
  </si>
  <si>
    <t>Percentage Change, Certificates of deposit</t>
  </si>
  <si>
    <t>3.20%</t>
  </si>
  <si>
    <t>Percentage change, Total</t>
  </si>
  <si>
    <t>1.90%</t>
  </si>
  <si>
    <t>Checking, non-interest bearing</t>
  </si>
  <si>
    <t>Checking, interest bearing</t>
  </si>
  <si>
    <t>Savings accounts</t>
  </si>
  <si>
    <t>Earnings Per Share - Additional Information (Detail) - shares shares in Thousands</t>
  </si>
  <si>
    <t>Dilutive effects of assumed exercises of stock options</t>
  </si>
  <si>
    <t>Earnings Per Share - Computation of Basic and Diluted Earnings Per Share (Detail) - USD ($) $ / shares in Units, shares in Thousands, $ in Thousands</t>
  </si>
  <si>
    <t>Basic earnings per common share computation:</t>
  </si>
  <si>
    <t>Net income per consolidated statements of income</t>
  </si>
  <si>
    <t>Net earnings allocated to participating securities</t>
  </si>
  <si>
    <t>Net earnings allocated to common stock</t>
  </si>
  <si>
    <t>Weighted average common shares outstanding, including shares considered participating securities</t>
  </si>
  <si>
    <t>Less: Average participating securities</t>
  </si>
  <si>
    <t>Weighted average shares</t>
  </si>
  <si>
    <t>Basic earnings per common share</t>
  </si>
  <si>
    <t>Diluted earnings per common share computation:</t>
  </si>
  <si>
    <t>Weighted average common shares outstanding for basic earnings per common share</t>
  </si>
  <si>
    <t>Add: Dilutive effects of assumed exercises of stock options</t>
  </si>
  <si>
    <t>Weighted average shares and dilutive potential common shares</t>
  </si>
  <si>
    <t>Diluted earnings per common share</t>
  </si>
  <si>
    <t>Distributed Earnings Allocated to Common Stock [Member]</t>
  </si>
  <si>
    <t>Undistributed Earnings Allocated to Common Stock [Member]</t>
  </si>
  <si>
    <t>Derivative Instruments - Additional Information (Detail) - USD ($)</t>
  </si>
  <si>
    <t>May 03, 2011</t>
  </si>
  <si>
    <t>Schedule Of Loans And Allowance For Loan By Class Individually And Collectively Evaluated For Impairment [Line Items]</t>
  </si>
  <si>
    <t>Term of interest rate swap agreement executed</t>
  </si>
  <si>
    <t>5 years</t>
  </si>
  <si>
    <t>Interest rate swap inception date</t>
  </si>
  <si>
    <t>May 3,
		2011</t>
  </si>
  <si>
    <t>Value of subordinated note hedged</t>
  </si>
  <si>
    <t>Interest rate swap effective date</t>
  </si>
  <si>
    <t>Sep. 15,
		2013</t>
  </si>
  <si>
    <t>Interest rate</t>
  </si>
  <si>
    <t>The interest rate swap involves the receipt of variable-rate amounts in exchange  for fixed-rate payments from September 15, 2013 to September 15, 2018 without  exchange of the underlying notional amount.</t>
  </si>
  <si>
    <t>Derivatives designated as fair value hedges</t>
  </si>
  <si>
    <t>Accumulated other comprehensive loss estimated</t>
  </si>
  <si>
    <t>Collateral amount for counterparty interest rate swap</t>
  </si>
  <si>
    <t>LIBOR Plus 155 Basis Points [Member]</t>
  </si>
  <si>
    <t>Variable rate on the subordinated debt on effective date in case of interest rate swap</t>
  </si>
  <si>
    <t>LIBOR plus 155 basis points</t>
  </si>
  <si>
    <t>Variable interest rate on subordinate debt</t>
  </si>
  <si>
    <t>3.43%</t>
  </si>
  <si>
    <t>4.02% Fixed Rate Plus 155 Basis Points [Member]</t>
  </si>
  <si>
    <t>4.02% fixed rate plus 155 basis points</t>
  </si>
  <si>
    <t>Interest rate being paid by the corporation</t>
  </si>
  <si>
    <t>5.57%</t>
  </si>
  <si>
    <t>Interest Rate Swaps [Member]</t>
  </si>
  <si>
    <t>Derivative basis spread on variable rate</t>
  </si>
  <si>
    <t>1.55%</t>
  </si>
  <si>
    <t>Derivative fixed interest rate rate basis</t>
  </si>
  <si>
    <t>4.02%</t>
  </si>
  <si>
    <t>Cash collateral pledged</t>
  </si>
  <si>
    <t>Derivative Instruments - Amounts and Locations of Activity Related to Interest Rate Swaps Designated as Cash Flow Hedges within Corporation's Consolidated Balance Sheet and Statement of Income (Detail) - USD ($) $ in Thousands</t>
  </si>
  <si>
    <t>Derivative [Line Items]</t>
  </si>
  <si>
    <t>Interest rate contracts</t>
  </si>
  <si>
    <t>Accrued Interest and Other Liabilities [Member]</t>
  </si>
  <si>
    <t>Interest rate contract, fair value</t>
  </si>
  <si>
    <t>Interest Expense - Subordinated Debentures [Member]</t>
  </si>
  <si>
    <t>Interest expense, Fair Value</t>
  </si>
  <si>
    <t>Other Income [Member]</t>
  </si>
  <si>
    <t>Other income</t>
  </si>
  <si>
    <t>Derivative Instruments - Amounts and Locations of Activity Related to Back-to-Back Interest Rate Swaps within Corporation's Consolidated Balance Sheet (Detail) - USD ($)</t>
  </si>
  <si>
    <t>3rd Party Interest Rate Swaps [Member]</t>
  </si>
  <si>
    <t>Notional Amount</t>
  </si>
  <si>
    <t>Weighted Average Maturity (in years)</t>
  </si>
  <si>
    <t>7 years 9 months 18 days</t>
  </si>
  <si>
    <t>8 years</t>
  </si>
  <si>
    <t>Weighted Average Fixed Rate</t>
  </si>
  <si>
    <t>4.52%</t>
  </si>
  <si>
    <t>4.51%</t>
  </si>
  <si>
    <t>Weighted Average Variable Rate, Description</t>
  </si>
  <si>
    <t>1 month LIBOR + 2.37%</t>
  </si>
  <si>
    <t>Weighted Average Variable Rate</t>
  </si>
  <si>
    <t>2.37%</t>
  </si>
  <si>
    <t>Customer Interest Rate Swaps [Member]</t>
  </si>
  <si>
    <t xml:space="preserve">1 month LIBOR + 2.37% </t>
  </si>
  <si>
    <t>Revenue from Contracts with Customers - Additional Information (Detail)</t>
  </si>
  <si>
    <t>Percetage of primary source of revenue</t>
  </si>
  <si>
    <t>93.30%</t>
  </si>
  <si>
    <t>Disaggregation of Revenue Derived from Contracts with Customers (Detail) - USD ($) $ in Thousands</t>
  </si>
  <si>
    <t>Non-interest Income</t>
  </si>
  <si>
    <t>Net gains (losses) on sales of securities</t>
  </si>
  <si>
    <t>Contingency - Additional Information (Detail) - USD ($) $ in Thousands</t>
  </si>
  <si>
    <t>Mar. 28, 2018</t>
  </si>
  <si>
    <t>Sales tax examination excluding penalties and interest accrued</t>
  </si>
  <si>
    <t>Sales tax examination penalties and interest accrued</t>
  </si>
  <si>
    <t>Sales tax examination liability refund adjustment from settlement with tax authority</t>
  </si>
  <si>
    <t>Sales tax contingent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36772</v>
      </c>
    </row>
    <row r="12" spans="1:3">
      <c r="A12" s="4" t="s">
        <v>19</v>
      </c>
      <c r="B12" s="4" t="s">
        <v>20</v>
      </c>
    </row>
    <row r="13" spans="1:3">
      <c r="A13" s="4" t="s">
        <v>21</v>
      </c>
      <c r="B13" s="4" t="s">
        <v>22</v>
      </c>
    </row>
    <row r="14" spans="1:3">
      <c r="A14" s="4" t="s">
        <v>23</v>
      </c>
      <c r="C14" s="5" t="n">
        <v>15285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96</v>
      </c>
    </row>
    <row r="4" spans="1:2">
      <c r="A4" s="4" t="s">
        <v>33</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7</v>
      </c>
      <c r="B1" s="2" t="s">
        <v>1</v>
      </c>
    </row>
    <row r="2" spans="1:2">
      <c r="B2" s="2" t="s">
        <v>2</v>
      </c>
    </row>
    <row r="3" spans="1:2">
      <c r="A3" s="3" t="s">
        <v>198</v>
      </c>
    </row>
    <row r="4" spans="1:2">
      <c r="A4" s="4" t="s">
        <v>7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306</v>
      </c>
      <c r="C3" s="7" t="n">
        <v>33146</v>
      </c>
    </row>
    <row r="4" spans="1:3">
      <c r="A4" s="4" t="s">
        <v>28</v>
      </c>
      <c r="B4" s="5" t="n">
        <v>2298</v>
      </c>
      <c r="C4" s="5" t="n">
        <v>2199</v>
      </c>
    </row>
    <row r="5" spans="1:3">
      <c r="A5" s="4" t="s">
        <v>29</v>
      </c>
      <c r="B5" s="5" t="n">
        <v>28604</v>
      </c>
      <c r="C5" s="5" t="n">
        <v>35345</v>
      </c>
    </row>
    <row r="6" spans="1:3">
      <c r="A6" s="4" t="s">
        <v>30</v>
      </c>
      <c r="B6" s="5" t="n">
        <v>418299</v>
      </c>
      <c r="C6" s="5" t="n">
        <v>409709</v>
      </c>
    </row>
    <row r="7" spans="1:3">
      <c r="A7" s="4" t="s">
        <v>31</v>
      </c>
      <c r="B7" s="5" t="n">
        <v>7256</v>
      </c>
      <c r="C7" s="5" t="n">
        <v>7150</v>
      </c>
    </row>
    <row r="8" spans="1:3">
      <c r="A8" s="4" t="s">
        <v>32</v>
      </c>
      <c r="B8" s="5" t="n">
        <v>1460</v>
      </c>
      <c r="C8" s="5" t="n">
        <v>852</v>
      </c>
    </row>
    <row r="9" spans="1:3">
      <c r="A9" s="4" t="s">
        <v>33</v>
      </c>
      <c r="B9" s="5" t="n">
        <v>2279753</v>
      </c>
      <c r="C9" s="5" t="n">
        <v>2149848</v>
      </c>
    </row>
    <row r="10" spans="1:3">
      <c r="A10" s="4" t="s">
        <v>34</v>
      </c>
      <c r="B10" s="5" t="n">
        <v>-3629</v>
      </c>
      <c r="C10" s="5" t="n">
        <v>-3889</v>
      </c>
    </row>
    <row r="11" spans="1:3">
      <c r="A11" s="4" t="s">
        <v>35</v>
      </c>
      <c r="B11" s="5" t="n">
        <v>-20756</v>
      </c>
      <c r="C11" s="5" t="n">
        <v>-19693</v>
      </c>
    </row>
    <row r="12" spans="1:3">
      <c r="A12" s="4" t="s">
        <v>36</v>
      </c>
      <c r="B12" s="5" t="n">
        <v>2255368</v>
      </c>
      <c r="C12" s="5" t="n">
        <v>2126266</v>
      </c>
    </row>
    <row r="13" spans="1:3">
      <c r="A13" s="4" t="s">
        <v>37</v>
      </c>
      <c r="B13" s="5" t="n">
        <v>26564</v>
      </c>
      <c r="C13" s="5" t="n">
        <v>21517</v>
      </c>
    </row>
    <row r="14" spans="1:3">
      <c r="A14" s="4" t="s">
        <v>38</v>
      </c>
      <c r="B14" s="5" t="n">
        <v>50174</v>
      </c>
      <c r="C14" s="5" t="n">
        <v>50715</v>
      </c>
    </row>
    <row r="15" spans="1:3">
      <c r="A15" s="4" t="s">
        <v>39</v>
      </c>
      <c r="B15" s="5" t="n">
        <v>55435</v>
      </c>
      <c r="C15" s="5" t="n">
        <v>55035</v>
      </c>
    </row>
    <row r="16" spans="1:3">
      <c r="A16" s="4" t="s">
        <v>40</v>
      </c>
      <c r="B16" s="5" t="n">
        <v>1390</v>
      </c>
      <c r="C16" s="5" t="n">
        <v>1387</v>
      </c>
    </row>
    <row r="17" spans="1:3">
      <c r="A17" s="4" t="s">
        <v>41</v>
      </c>
      <c r="B17" s="5" t="n">
        <v>38730</v>
      </c>
      <c r="C17" s="5" t="n">
        <v>38730</v>
      </c>
    </row>
    <row r="18" spans="1:3">
      <c r="A18" s="4" t="s">
        <v>42</v>
      </c>
      <c r="B18" s="5" t="n">
        <v>1377</v>
      </c>
      <c r="C18" s="5" t="n">
        <v>1625</v>
      </c>
    </row>
    <row r="19" spans="1:3">
      <c r="A19" s="4" t="s">
        <v>43</v>
      </c>
      <c r="B19" s="5" t="n">
        <v>24226</v>
      </c>
      <c r="C19" s="5" t="n">
        <v>20442</v>
      </c>
    </row>
    <row r="20" spans="1:3">
      <c r="A20" s="4" t="s">
        <v>44</v>
      </c>
      <c r="B20" s="5" t="n">
        <v>2908883</v>
      </c>
      <c r="C20" s="5" t="n">
        <v>2768773</v>
      </c>
    </row>
    <row r="21" spans="1:3">
      <c r="A21" s="3" t="s">
        <v>45</v>
      </c>
    </row>
    <row r="22" spans="1:3">
      <c r="A22" s="4" t="s">
        <v>46</v>
      </c>
      <c r="B22" s="5" t="n">
        <v>311052</v>
      </c>
      <c r="C22" s="5" t="n">
        <v>321858</v>
      </c>
    </row>
    <row r="23" spans="1:3">
      <c r="A23" s="4" t="s">
        <v>47</v>
      </c>
      <c r="B23" s="5" t="n">
        <v>1899003</v>
      </c>
      <c r="C23" s="5" t="n">
        <v>1845957</v>
      </c>
    </row>
    <row r="24" spans="1:3">
      <c r="A24" s="4" t="s">
        <v>48</v>
      </c>
      <c r="B24" s="5" t="n">
        <v>2210055</v>
      </c>
      <c r="C24" s="5" t="n">
        <v>2167815</v>
      </c>
    </row>
    <row r="25" spans="1:3">
      <c r="A25" s="4" t="s">
        <v>49</v>
      </c>
      <c r="B25" s="5" t="n">
        <v>91009</v>
      </c>
      <c r="C25" s="5" t="n">
        <v>34416</v>
      </c>
    </row>
    <row r="26" spans="1:3">
      <c r="A26" s="4" t="s">
        <v>50</v>
      </c>
      <c r="B26" s="5" t="n">
        <v>265389</v>
      </c>
      <c r="C26" s="5" t="n">
        <v>222943</v>
      </c>
    </row>
    <row r="27" spans="1:3">
      <c r="A27" s="4" t="s">
        <v>51</v>
      </c>
      <c r="B27" s="5" t="n">
        <v>70620</v>
      </c>
      <c r="C27" s="5" t="n">
        <v>70620</v>
      </c>
    </row>
    <row r="28" spans="1:3">
      <c r="A28" s="4" t="s">
        <v>52</v>
      </c>
      <c r="B28" s="5" t="n">
        <v>26999</v>
      </c>
      <c r="C28" s="5" t="n">
        <v>29069</v>
      </c>
    </row>
    <row r="29" spans="1:3">
      <c r="A29" s="4" t="s">
        <v>53</v>
      </c>
      <c r="B29" s="5" t="n">
        <v>2664072</v>
      </c>
      <c r="C29" s="5" t="n">
        <v>2524863</v>
      </c>
    </row>
    <row r="30" spans="1:3">
      <c r="A30" s="4" t="s">
        <v>54</v>
      </c>
      <c r="B30" s="5" t="n">
        <v>0</v>
      </c>
      <c r="C30" s="5" t="n">
        <v>0</v>
      </c>
    </row>
    <row r="31" spans="1:3">
      <c r="A31" s="4" t="s">
        <v>55</v>
      </c>
      <c r="B31" s="5" t="n">
        <v>96786</v>
      </c>
      <c r="C31" s="5" t="n">
        <v>97042</v>
      </c>
    </row>
    <row r="32" spans="1:3">
      <c r="A32" s="4" t="s">
        <v>56</v>
      </c>
      <c r="B32" s="5" t="n">
        <v>152872</v>
      </c>
      <c r="C32" s="5" t="n">
        <v>148298</v>
      </c>
    </row>
    <row r="33" spans="1:3">
      <c r="A33" s="4" t="s">
        <v>57</v>
      </c>
      <c r="B33" s="5" t="n">
        <v>-602</v>
      </c>
      <c r="C33" s="5" t="n">
        <v>-1087</v>
      </c>
    </row>
    <row r="34" spans="1:3">
      <c r="A34" s="4" t="s">
        <v>58</v>
      </c>
      <c r="B34" s="5" t="n">
        <v>-4245</v>
      </c>
      <c r="C34" s="5" t="n">
        <v>-343</v>
      </c>
    </row>
    <row r="35" spans="1:3">
      <c r="A35" s="4" t="s">
        <v>59</v>
      </c>
      <c r="B35" s="5" t="n">
        <v>244811</v>
      </c>
      <c r="C35" s="5" t="n">
        <v>243910</v>
      </c>
    </row>
    <row r="36" spans="1:3">
      <c r="A36" s="4" t="s">
        <v>60</v>
      </c>
      <c r="B36" s="7" t="n">
        <v>2908883</v>
      </c>
      <c r="C36" s="7" t="n">
        <v>2768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3</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19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0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282</v>
      </c>
      <c r="B1" s="2" t="s">
        <v>1</v>
      </c>
      <c r="D1" s="2" t="s">
        <v>283</v>
      </c>
    </row>
    <row r="2" spans="1:4">
      <c r="B2" s="2" t="s">
        <v>2</v>
      </c>
      <c r="C2" s="2" t="s">
        <v>68</v>
      </c>
      <c r="D2" s="2" t="s">
        <v>25</v>
      </c>
    </row>
    <row r="3" spans="1:4">
      <c r="A3" s="3" t="s">
        <v>284</v>
      </c>
    </row>
    <row r="4" spans="1:4">
      <c r="A4" s="4" t="s">
        <v>285</v>
      </c>
      <c r="B4" s="5" t="n">
        <v>500000</v>
      </c>
    </row>
    <row r="5" spans="1:4">
      <c r="A5" s="4" t="s">
        <v>286</v>
      </c>
      <c r="B5" s="4" t="s">
        <v>287</v>
      </c>
    </row>
    <row r="6" spans="1:4">
      <c r="A6" s="4" t="s">
        <v>288</v>
      </c>
      <c r="B6" s="7" t="n">
        <v>0</v>
      </c>
    </row>
    <row r="7" spans="1:4">
      <c r="A7" s="4" t="s">
        <v>289</v>
      </c>
      <c r="B7" s="5" t="n">
        <v>0</v>
      </c>
      <c r="C7" s="5" t="n">
        <v>0</v>
      </c>
    </row>
    <row r="8" spans="1:4">
      <c r="A8" s="4" t="s">
        <v>290</v>
      </c>
      <c r="B8" s="7" t="n">
        <v>674000</v>
      </c>
      <c r="C8" s="7" t="n">
        <v>189000</v>
      </c>
    </row>
    <row r="9" spans="1:4">
      <c r="A9" s="4" t="s">
        <v>291</v>
      </c>
      <c r="B9" s="5" t="n">
        <v>40105</v>
      </c>
    </row>
    <row r="10" spans="1:4">
      <c r="A10" s="4" t="s">
        <v>292</v>
      </c>
      <c r="B10" s="7" t="n">
        <v>1462000</v>
      </c>
      <c r="C10" s="7" t="n">
        <v>917000</v>
      </c>
    </row>
    <row r="11" spans="1:4">
      <c r="A11" s="4" t="s">
        <v>293</v>
      </c>
    </row>
    <row r="12" spans="1:4">
      <c r="A12" s="3" t="s">
        <v>284</v>
      </c>
    </row>
    <row r="13" spans="1:4">
      <c r="A13" s="4" t="s">
        <v>294</v>
      </c>
      <c r="B13" s="5" t="n">
        <v>1584000</v>
      </c>
    </row>
    <row r="14" spans="1:4">
      <c r="A14" s="4" t="s">
        <v>295</v>
      </c>
    </row>
    <row r="15" spans="1:4">
      <c r="A15" s="3" t="s">
        <v>284</v>
      </c>
    </row>
    <row r="16" spans="1:4">
      <c r="A16" s="4" t="s">
        <v>290</v>
      </c>
      <c r="B16" s="7" t="n">
        <v>385000</v>
      </c>
    </row>
    <row r="17" spans="1:4">
      <c r="A17" s="4" t="s">
        <v>291</v>
      </c>
      <c r="B17" s="5" t="n">
        <v>15600</v>
      </c>
    </row>
    <row r="18" spans="1:4">
      <c r="A18" s="4" t="s">
        <v>296</v>
      </c>
    </row>
    <row r="19" spans="1:4">
      <c r="A19" s="3" t="s">
        <v>284</v>
      </c>
    </row>
    <row r="20" spans="1:4">
      <c r="A20" s="4" t="s">
        <v>289</v>
      </c>
      <c r="B20" s="5" t="n">
        <v>15702</v>
      </c>
      <c r="D20" s="5" t="n">
        <v>10000</v>
      </c>
    </row>
    <row r="21" spans="1:4">
      <c r="A21" s="4" t="s">
        <v>297</v>
      </c>
    </row>
    <row r="22" spans="1:4">
      <c r="A22" s="3" t="s">
        <v>284</v>
      </c>
    </row>
    <row r="23" spans="1:4">
      <c r="A23" s="4" t="s">
        <v>298</v>
      </c>
      <c r="B23" s="4" t="s">
        <v>299</v>
      </c>
    </row>
    <row r="24" spans="1:4">
      <c r="A24" s="4" t="s">
        <v>300</v>
      </c>
      <c r="B24" s="4" t="s">
        <v>301</v>
      </c>
    </row>
    <row r="25" spans="1:4">
      <c r="A25" s="4" t="s">
        <v>302</v>
      </c>
      <c r="B25" s="4" t="s">
        <v>303</v>
      </c>
    </row>
    <row r="26" spans="1:4">
      <c r="A26" s="4" t="s">
        <v>304</v>
      </c>
      <c r="B26" s="4" t="s">
        <v>305</v>
      </c>
    </row>
    <row r="27" spans="1:4">
      <c r="A27" s="4" t="s">
        <v>306</v>
      </c>
    </row>
    <row r="28" spans="1:4">
      <c r="A28" s="3" t="s">
        <v>284</v>
      </c>
    </row>
    <row r="29" spans="1:4">
      <c r="A29" s="4" t="s">
        <v>298</v>
      </c>
      <c r="B29" s="4" t="s">
        <v>299</v>
      </c>
    </row>
    <row r="30" spans="1:4">
      <c r="A30" s="4" t="s">
        <v>300</v>
      </c>
      <c r="B30" s="4" t="s">
        <v>301</v>
      </c>
    </row>
    <row r="31" spans="1:4">
      <c r="A31" s="4" t="s">
        <v>302</v>
      </c>
      <c r="B31" s="4" t="s">
        <v>307</v>
      </c>
    </row>
    <row r="32" spans="1:4">
      <c r="A32" s="4" t="s">
        <v>304</v>
      </c>
      <c r="B32" s="4" t="s">
        <v>3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7" t="n">
        <v>0</v>
      </c>
      <c r="C3" s="7" t="n">
        <v>0</v>
      </c>
    </row>
    <row r="4" spans="1:3">
      <c r="A4" s="4" t="s">
        <v>64</v>
      </c>
      <c r="B4" s="5" t="n">
        <v>50000000</v>
      </c>
      <c r="C4" s="5" t="n">
        <v>50000000</v>
      </c>
    </row>
    <row r="5" spans="1:3">
      <c r="A5" s="4" t="s">
        <v>65</v>
      </c>
      <c r="B5" s="5" t="n">
        <v>15308378</v>
      </c>
      <c r="C5" s="5" t="n">
        <v>15308378</v>
      </c>
    </row>
    <row r="6" spans="1:3">
      <c r="A6" s="4" t="s">
        <v>66</v>
      </c>
      <c r="B6" s="5" t="n">
        <v>22739</v>
      </c>
      <c r="C6" s="5" t="n">
        <v>43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09</v>
      </c>
      <c r="B1" s="2" t="s">
        <v>1</v>
      </c>
    </row>
    <row r="2" spans="1:2">
      <c r="B2" s="2" t="s">
        <v>310</v>
      </c>
    </row>
    <row r="3" spans="1:2">
      <c r="A3" s="3" t="s">
        <v>188</v>
      </c>
    </row>
    <row r="4" spans="1:2">
      <c r="A4" s="4" t="s">
        <v>311</v>
      </c>
      <c r="B4" s="5" t="n">
        <v>94472</v>
      </c>
    </row>
    <row r="5" spans="1:2">
      <c r="A5" s="4" t="s">
        <v>312</v>
      </c>
      <c r="B5" s="5" t="n">
        <v>22108</v>
      </c>
    </row>
    <row r="6" spans="1:2">
      <c r="A6" s="4" t="s">
        <v>313</v>
      </c>
      <c r="B6" s="5" t="n">
        <v>-40105</v>
      </c>
    </row>
    <row r="7" spans="1:2">
      <c r="A7" s="4" t="s">
        <v>314</v>
      </c>
      <c r="B7" s="5" t="n">
        <v>76475</v>
      </c>
    </row>
    <row r="8" spans="1:2">
      <c r="A8" s="4" t="s">
        <v>315</v>
      </c>
      <c r="B8" s="8" t="n">
        <v>20.79</v>
      </c>
    </row>
    <row r="9" spans="1:2">
      <c r="A9" s="4" t="s">
        <v>316</v>
      </c>
      <c r="B9" s="9" t="n">
        <v>26.92</v>
      </c>
    </row>
    <row r="10" spans="1:2">
      <c r="A10" s="4" t="s">
        <v>317</v>
      </c>
      <c r="B10" s="9" t="n">
        <v>19.69</v>
      </c>
    </row>
    <row r="11" spans="1:2">
      <c r="A11" s="4" t="s">
        <v>318</v>
      </c>
      <c r="B11" s="8" t="n">
        <v>2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0</v>
      </c>
      <c r="B3" s="7" t="n">
        <v>418299</v>
      </c>
      <c r="C3" s="7" t="n">
        <v>409709</v>
      </c>
    </row>
    <row r="4" spans="1:3">
      <c r="A4" s="3" t="s">
        <v>321</v>
      </c>
    </row>
    <row r="5" spans="1:3">
      <c r="A5" s="4" t="s">
        <v>31</v>
      </c>
      <c r="B5" s="5" t="n">
        <v>7256</v>
      </c>
      <c r="C5" s="5" t="n">
        <v>7150</v>
      </c>
    </row>
    <row r="6" spans="1:3">
      <c r="A6" s="4" t="s">
        <v>322</v>
      </c>
    </row>
    <row r="7" spans="1:3">
      <c r="A7" s="3" t="s">
        <v>321</v>
      </c>
    </row>
    <row r="8" spans="1:3">
      <c r="A8" s="4" t="s">
        <v>31</v>
      </c>
      <c r="B8" s="5" t="n">
        <v>170</v>
      </c>
      <c r="C8" s="5" t="n">
        <v>220</v>
      </c>
    </row>
    <row r="9" spans="1:3">
      <c r="A9" s="4" t="s">
        <v>323</v>
      </c>
    </row>
    <row r="10" spans="1:3">
      <c r="A10" s="3" t="s">
        <v>320</v>
      </c>
    </row>
    <row r="11" spans="1:3">
      <c r="A11" s="4" t="s">
        <v>30</v>
      </c>
      <c r="B11" s="5" t="n">
        <v>943</v>
      </c>
      <c r="C11" s="5" t="n">
        <v>962</v>
      </c>
    </row>
    <row r="12" spans="1:3">
      <c r="A12" s="4" t="s">
        <v>324</v>
      </c>
      <c r="B12" s="5" t="n">
        <v>0</v>
      </c>
      <c r="C12" s="5" t="n">
        <v>0</v>
      </c>
    </row>
    <row r="13" spans="1:3">
      <c r="A13" s="3" t="s">
        <v>321</v>
      </c>
    </row>
    <row r="14" spans="1:3">
      <c r="A14" s="4" t="s">
        <v>31</v>
      </c>
      <c r="B14" s="5" t="n">
        <v>7204</v>
      </c>
      <c r="C14" s="5" t="n">
        <v>7098</v>
      </c>
    </row>
    <row r="15" spans="1:3">
      <c r="A15" s="3" t="s">
        <v>325</v>
      </c>
    </row>
    <row r="16" spans="1:3">
      <c r="A16" s="4" t="s">
        <v>324</v>
      </c>
      <c r="B16" s="5" t="n">
        <v>0</v>
      </c>
      <c r="C16" s="5" t="n">
        <v>0</v>
      </c>
    </row>
    <row r="17" spans="1:3">
      <c r="A17" s="4" t="s">
        <v>326</v>
      </c>
    </row>
    <row r="18" spans="1:3">
      <c r="A18" s="3" t="s">
        <v>320</v>
      </c>
    </row>
    <row r="19" spans="1:3">
      <c r="A19" s="4" t="s">
        <v>30</v>
      </c>
      <c r="B19" s="5" t="n">
        <v>417356</v>
      </c>
      <c r="C19" s="5" t="n">
        <v>408747</v>
      </c>
    </row>
    <row r="20" spans="1:3">
      <c r="A20" s="4" t="s">
        <v>324</v>
      </c>
      <c r="B20" s="5" t="n">
        <v>146</v>
      </c>
      <c r="C20" s="5" t="n">
        <v>149</v>
      </c>
    </row>
    <row r="21" spans="1:3">
      <c r="A21" s="3" t="s">
        <v>321</v>
      </c>
    </row>
    <row r="22" spans="1:3">
      <c r="A22" s="4" t="s">
        <v>31</v>
      </c>
      <c r="B22" s="5" t="n">
        <v>52</v>
      </c>
      <c r="C22" s="5" t="n">
        <v>52</v>
      </c>
    </row>
    <row r="23" spans="1:3">
      <c r="A23" s="3" t="s">
        <v>325</v>
      </c>
    </row>
    <row r="24" spans="1:3">
      <c r="A24" s="4" t="s">
        <v>324</v>
      </c>
      <c r="B24" s="5" t="n">
        <v>-229</v>
      </c>
      <c r="C24" s="5" t="n">
        <v>-310</v>
      </c>
    </row>
    <row r="25" spans="1:3">
      <c r="A25" s="4" t="s">
        <v>327</v>
      </c>
    </row>
    <row r="26" spans="1:3">
      <c r="A26" s="3" t="s">
        <v>320</v>
      </c>
    </row>
    <row r="27" spans="1:3">
      <c r="A27" s="4" t="s">
        <v>30</v>
      </c>
      <c r="B27" s="5" t="n">
        <v>0</v>
      </c>
      <c r="C27" s="5" t="n">
        <v>0</v>
      </c>
    </row>
    <row r="28" spans="1:3">
      <c r="A28" s="4" t="s">
        <v>324</v>
      </c>
      <c r="B28" s="5" t="n">
        <v>0</v>
      </c>
      <c r="C28" s="5" t="n">
        <v>0</v>
      </c>
    </row>
    <row r="29" spans="1:3">
      <c r="A29" s="3" t="s">
        <v>321</v>
      </c>
    </row>
    <row r="30" spans="1:3">
      <c r="A30" s="4" t="s">
        <v>31</v>
      </c>
      <c r="B30" s="5" t="n">
        <v>0</v>
      </c>
      <c r="C30" s="5" t="n">
        <v>0</v>
      </c>
    </row>
    <row r="31" spans="1:3">
      <c r="A31" s="3" t="s">
        <v>325</v>
      </c>
    </row>
    <row r="32" spans="1:3">
      <c r="A32" s="4" t="s">
        <v>324</v>
      </c>
      <c r="B32" s="5" t="n">
        <v>0</v>
      </c>
      <c r="C32" s="5" t="n">
        <v>0</v>
      </c>
    </row>
    <row r="33" spans="1:3">
      <c r="A33" s="4" t="s">
        <v>328</v>
      </c>
    </row>
    <row r="34" spans="1:3">
      <c r="A34" s="3" t="s">
        <v>320</v>
      </c>
    </row>
    <row r="35" spans="1:3">
      <c r="A35" s="4" t="s">
        <v>30</v>
      </c>
      <c r="B35" s="5" t="n">
        <v>418299</v>
      </c>
      <c r="C35" s="5" t="n">
        <v>409709</v>
      </c>
    </row>
    <row r="36" spans="1:3">
      <c r="A36" s="4" t="s">
        <v>324</v>
      </c>
      <c r="B36" s="5" t="n">
        <v>146</v>
      </c>
      <c r="C36" s="5" t="n">
        <v>149</v>
      </c>
    </row>
    <row r="37" spans="1:3">
      <c r="A37" s="3" t="s">
        <v>321</v>
      </c>
    </row>
    <row r="38" spans="1:3">
      <c r="A38" s="4" t="s">
        <v>31</v>
      </c>
      <c r="B38" s="5" t="n">
        <v>7256</v>
      </c>
      <c r="C38" s="5" t="n">
        <v>7150</v>
      </c>
    </row>
    <row r="39" spans="1:3">
      <c r="A39" s="3" t="s">
        <v>325</v>
      </c>
    </row>
    <row r="40" spans="1:3">
      <c r="A40" s="4" t="s">
        <v>324</v>
      </c>
      <c r="B40" s="5" t="n">
        <v>-229</v>
      </c>
      <c r="C40" s="5" t="n">
        <v>-310</v>
      </c>
    </row>
    <row r="41" spans="1:3">
      <c r="A41" s="4" t="s">
        <v>329</v>
      </c>
    </row>
    <row r="42" spans="1:3">
      <c r="A42" s="3" t="s">
        <v>320</v>
      </c>
    </row>
    <row r="43" spans="1:3">
      <c r="A43" s="4" t="s">
        <v>30</v>
      </c>
      <c r="B43" s="5" t="n">
        <v>111921</v>
      </c>
      <c r="C43" s="5" t="n">
        <v>108148</v>
      </c>
    </row>
    <row r="44" spans="1:3">
      <c r="A44" s="3" t="s">
        <v>321</v>
      </c>
    </row>
    <row r="45" spans="1:3">
      <c r="A45" s="4" t="s">
        <v>31</v>
      </c>
      <c r="B45" s="5" t="n">
        <v>52</v>
      </c>
      <c r="C45" s="5" t="n">
        <v>52</v>
      </c>
    </row>
    <row r="46" spans="1:3">
      <c r="A46" s="4" t="s">
        <v>330</v>
      </c>
    </row>
    <row r="47" spans="1:3">
      <c r="A47" s="3" t="s">
        <v>320</v>
      </c>
    </row>
    <row r="48" spans="1:3">
      <c r="A48" s="4" t="s">
        <v>30</v>
      </c>
      <c r="B48" s="5" t="n">
        <v>133466</v>
      </c>
      <c r="C48" s="5" t="n">
        <v>137723</v>
      </c>
    </row>
    <row r="49" spans="1:3">
      <c r="A49" s="4" t="s">
        <v>331</v>
      </c>
    </row>
    <row r="50" spans="1:3">
      <c r="A50" s="3" t="s">
        <v>320</v>
      </c>
    </row>
    <row r="51" spans="1:3">
      <c r="A51" s="4" t="s">
        <v>30</v>
      </c>
      <c r="B51" s="5" t="n">
        <v>120630</v>
      </c>
      <c r="C51" s="5" t="n">
        <v>109636</v>
      </c>
    </row>
    <row r="52" spans="1:3">
      <c r="A52" s="4" t="s">
        <v>332</v>
      </c>
    </row>
    <row r="53" spans="1:3">
      <c r="A53" s="3" t="s">
        <v>320</v>
      </c>
    </row>
    <row r="54" spans="1:3">
      <c r="A54" s="4" t="s">
        <v>30</v>
      </c>
      <c r="B54" s="5" t="n">
        <v>17194</v>
      </c>
      <c r="C54" s="5" t="n">
        <v>17200</v>
      </c>
    </row>
    <row r="55" spans="1:3">
      <c r="A55" s="3" t="s">
        <v>321</v>
      </c>
    </row>
    <row r="56" spans="1:3">
      <c r="A56" s="4" t="s">
        <v>31</v>
      </c>
      <c r="B56" s="5" t="n">
        <v>250</v>
      </c>
      <c r="C56" s="5" t="n">
        <v>254</v>
      </c>
    </row>
    <row r="57" spans="1:3">
      <c r="A57" s="4" t="s">
        <v>333</v>
      </c>
    </row>
    <row r="58" spans="1:3">
      <c r="A58" s="3" t="s">
        <v>320</v>
      </c>
    </row>
    <row r="59" spans="1:3">
      <c r="A59" s="4" t="s">
        <v>30</v>
      </c>
      <c r="B59" s="5" t="n">
        <v>34145</v>
      </c>
      <c r="C59" s="5" t="n">
        <v>36040</v>
      </c>
    </row>
    <row r="60" spans="1:3">
      <c r="A60" s="4" t="s">
        <v>334</v>
      </c>
    </row>
    <row r="61" spans="1:3">
      <c r="A61" s="3" t="s">
        <v>320</v>
      </c>
    </row>
    <row r="62" spans="1:3">
      <c r="A62" s="4" t="s">
        <v>30</v>
      </c>
      <c r="B62" s="5" t="n">
        <v>943</v>
      </c>
      <c r="C62" s="5" t="n">
        <v>962</v>
      </c>
    </row>
    <row r="63" spans="1:3">
      <c r="A63" s="4" t="s">
        <v>335</v>
      </c>
    </row>
    <row r="64" spans="1:3">
      <c r="A64" s="3" t="s">
        <v>321</v>
      </c>
    </row>
    <row r="65" spans="1:3">
      <c r="A65" s="4" t="s">
        <v>31</v>
      </c>
      <c r="B65" s="5" t="n">
        <v>5172</v>
      </c>
      <c r="C65" s="5" t="n">
        <v>5125</v>
      </c>
    </row>
    <row r="66" spans="1:3">
      <c r="A66" s="4" t="s">
        <v>336</v>
      </c>
    </row>
    <row r="67" spans="1:3">
      <c r="A67" s="3" t="s">
        <v>321</v>
      </c>
    </row>
    <row r="68" spans="1:3">
      <c r="A68" s="4" t="s">
        <v>31</v>
      </c>
      <c r="B68" s="5" t="n">
        <v>1612</v>
      </c>
      <c r="C68" s="5" t="n">
        <v>1499</v>
      </c>
    </row>
    <row r="69" spans="1:3">
      <c r="A69" s="4" t="s">
        <v>337</v>
      </c>
    </row>
    <row r="70" spans="1:3">
      <c r="A70" s="3" t="s">
        <v>321</v>
      </c>
    </row>
    <row r="71" spans="1:3">
      <c r="A71" s="4" t="s">
        <v>31</v>
      </c>
      <c r="B71" s="5" t="n">
        <v>170</v>
      </c>
      <c r="C71" s="5" t="n">
        <v>220</v>
      </c>
    </row>
    <row r="72" spans="1:3">
      <c r="A72" s="4" t="s">
        <v>338</v>
      </c>
    </row>
    <row r="73" spans="1:3">
      <c r="A73" s="3" t="s">
        <v>320</v>
      </c>
    </row>
    <row r="74" spans="1:3">
      <c r="A74" s="4" t="s">
        <v>30</v>
      </c>
      <c r="B74" s="5" t="n">
        <v>943</v>
      </c>
      <c r="C74" s="5" t="n">
        <v>962</v>
      </c>
    </row>
    <row r="75" spans="1:3">
      <c r="A75" s="4" t="s">
        <v>324</v>
      </c>
      <c r="B75" s="5" t="n">
        <v>0</v>
      </c>
      <c r="C75" s="5" t="n">
        <v>0</v>
      </c>
    </row>
    <row r="76" spans="1:3">
      <c r="A76" s="3" t="s">
        <v>321</v>
      </c>
    </row>
    <row r="77" spans="1:3">
      <c r="A77" s="4" t="s">
        <v>31</v>
      </c>
      <c r="B77" s="5" t="n">
        <v>7204</v>
      </c>
      <c r="C77" s="5" t="n">
        <v>7098</v>
      </c>
    </row>
    <row r="78" spans="1:3">
      <c r="A78" s="3" t="s">
        <v>325</v>
      </c>
    </row>
    <row r="79" spans="1:3">
      <c r="A79" s="4" t="s">
        <v>324</v>
      </c>
      <c r="B79" s="5" t="n">
        <v>0</v>
      </c>
      <c r="C79" s="5" t="n">
        <v>0</v>
      </c>
    </row>
    <row r="80" spans="1:3">
      <c r="A80" s="4" t="s">
        <v>339</v>
      </c>
    </row>
    <row r="81" spans="1:3">
      <c r="A81" s="3" t="s">
        <v>320</v>
      </c>
    </row>
    <row r="82" spans="1:3">
      <c r="A82" s="4" t="s">
        <v>30</v>
      </c>
      <c r="B82" s="5" t="n">
        <v>0</v>
      </c>
      <c r="C82" s="5" t="n">
        <v>0</v>
      </c>
    </row>
    <row r="83" spans="1:3">
      <c r="A83" s="3" t="s">
        <v>321</v>
      </c>
    </row>
    <row r="84" spans="1:3">
      <c r="A84" s="4" t="s">
        <v>31</v>
      </c>
      <c r="B84" s="5" t="n">
        <v>0</v>
      </c>
      <c r="C84" s="5" t="n">
        <v>0</v>
      </c>
    </row>
    <row r="85" spans="1:3">
      <c r="A85" s="4" t="s">
        <v>340</v>
      </c>
    </row>
    <row r="86" spans="1:3">
      <c r="A86" s="3" t="s">
        <v>320</v>
      </c>
    </row>
    <row r="87" spans="1:3">
      <c r="A87" s="4" t="s">
        <v>30</v>
      </c>
      <c r="B87" s="5" t="n">
        <v>0</v>
      </c>
      <c r="C87" s="5" t="n">
        <v>0</v>
      </c>
    </row>
    <row r="88" spans="1:3">
      <c r="A88" s="4" t="s">
        <v>341</v>
      </c>
    </row>
    <row r="89" spans="1:3">
      <c r="A89" s="3" t="s">
        <v>320</v>
      </c>
    </row>
    <row r="90" spans="1:3">
      <c r="A90" s="4" t="s">
        <v>30</v>
      </c>
      <c r="B90" s="5" t="n">
        <v>0</v>
      </c>
      <c r="C90" s="5" t="n">
        <v>0</v>
      </c>
    </row>
    <row r="91" spans="1:3">
      <c r="A91" s="4" t="s">
        <v>342</v>
      </c>
    </row>
    <row r="92" spans="1:3">
      <c r="A92" s="3" t="s">
        <v>320</v>
      </c>
    </row>
    <row r="93" spans="1:3">
      <c r="A93" s="4" t="s">
        <v>30</v>
      </c>
      <c r="B93" s="5" t="n">
        <v>0</v>
      </c>
      <c r="C93" s="5" t="n">
        <v>0</v>
      </c>
    </row>
    <row r="94" spans="1:3">
      <c r="A94" s="3" t="s">
        <v>321</v>
      </c>
    </row>
    <row r="95" spans="1:3">
      <c r="A95" s="4" t="s">
        <v>31</v>
      </c>
      <c r="B95" s="5" t="n">
        <v>250</v>
      </c>
      <c r="C95" s="5" t="n">
        <v>254</v>
      </c>
    </row>
    <row r="96" spans="1:3">
      <c r="A96" s="4" t="s">
        <v>343</v>
      </c>
    </row>
    <row r="97" spans="1:3">
      <c r="A97" s="3" t="s">
        <v>320</v>
      </c>
    </row>
    <row r="98" spans="1:3">
      <c r="A98" s="4" t="s">
        <v>30</v>
      </c>
      <c r="B98" s="5" t="n">
        <v>0</v>
      </c>
      <c r="C98" s="5" t="n">
        <v>0</v>
      </c>
    </row>
    <row r="99" spans="1:3">
      <c r="A99" s="4" t="s">
        <v>344</v>
      </c>
    </row>
    <row r="100" spans="1:3">
      <c r="A100" s="3" t="s">
        <v>320</v>
      </c>
    </row>
    <row r="101" spans="1:3">
      <c r="A101" s="4" t="s">
        <v>30</v>
      </c>
      <c r="B101" s="5" t="n">
        <v>943</v>
      </c>
      <c r="C101" s="5" t="n">
        <v>962</v>
      </c>
    </row>
    <row r="102" spans="1:3">
      <c r="A102" s="4" t="s">
        <v>345</v>
      </c>
    </row>
    <row r="103" spans="1:3">
      <c r="A103" s="3" t="s">
        <v>321</v>
      </c>
    </row>
    <row r="104" spans="1:3">
      <c r="A104" s="4" t="s">
        <v>31</v>
      </c>
      <c r="B104" s="5" t="n">
        <v>5172</v>
      </c>
      <c r="C104" s="5" t="n">
        <v>5125</v>
      </c>
    </row>
    <row r="105" spans="1:3">
      <c r="A105" s="4" t="s">
        <v>346</v>
      </c>
    </row>
    <row r="106" spans="1:3">
      <c r="A106" s="3" t="s">
        <v>321</v>
      </c>
    </row>
    <row r="107" spans="1:3">
      <c r="A107" s="4" t="s">
        <v>31</v>
      </c>
      <c r="B107" s="5" t="n">
        <v>1612</v>
      </c>
      <c r="C107" s="5" t="n">
        <v>1499</v>
      </c>
    </row>
    <row r="108" spans="1:3">
      <c r="A108" s="4" t="s">
        <v>347</v>
      </c>
    </row>
    <row r="109" spans="1:3">
      <c r="A109" s="3" t="s">
        <v>321</v>
      </c>
    </row>
    <row r="110" spans="1:3">
      <c r="A110" s="4" t="s">
        <v>31</v>
      </c>
      <c r="B110" s="5" t="n">
        <v>170</v>
      </c>
      <c r="C110" s="5" t="n">
        <v>220</v>
      </c>
    </row>
    <row r="111" spans="1:3">
      <c r="A111" s="4" t="s">
        <v>348</v>
      </c>
    </row>
    <row r="112" spans="1:3">
      <c r="A112" s="3" t="s">
        <v>320</v>
      </c>
    </row>
    <row r="113" spans="1:3">
      <c r="A113" s="4" t="s">
        <v>30</v>
      </c>
      <c r="B113" s="5" t="n">
        <v>417356</v>
      </c>
      <c r="C113" s="5" t="n">
        <v>408747</v>
      </c>
    </row>
    <row r="114" spans="1:3">
      <c r="A114" s="4" t="s">
        <v>324</v>
      </c>
      <c r="B114" s="5" t="n">
        <v>146</v>
      </c>
      <c r="C114" s="5" t="n">
        <v>149</v>
      </c>
    </row>
    <row r="115" spans="1:3">
      <c r="A115" s="3" t="s">
        <v>321</v>
      </c>
    </row>
    <row r="116" spans="1:3">
      <c r="A116" s="4" t="s">
        <v>31</v>
      </c>
      <c r="B116" s="5" t="n">
        <v>52</v>
      </c>
      <c r="C116" s="5" t="n">
        <v>52</v>
      </c>
    </row>
    <row r="117" spans="1:3">
      <c r="A117" s="3" t="s">
        <v>325</v>
      </c>
    </row>
    <row r="118" spans="1:3">
      <c r="A118" s="4" t="s">
        <v>324</v>
      </c>
      <c r="B118" s="5" t="n">
        <v>-229</v>
      </c>
      <c r="C118" s="5" t="n">
        <v>-310</v>
      </c>
    </row>
    <row r="119" spans="1:3">
      <c r="A119" s="4" t="s">
        <v>349</v>
      </c>
    </row>
    <row r="120" spans="1:3">
      <c r="A120" s="3" t="s">
        <v>320</v>
      </c>
    </row>
    <row r="121" spans="1:3">
      <c r="A121" s="4" t="s">
        <v>30</v>
      </c>
      <c r="B121" s="5" t="n">
        <v>111921</v>
      </c>
      <c r="C121" s="5" t="n">
        <v>108148</v>
      </c>
    </row>
    <row r="122" spans="1:3">
      <c r="A122" s="3" t="s">
        <v>321</v>
      </c>
    </row>
    <row r="123" spans="1:3">
      <c r="A123" s="4" t="s">
        <v>31</v>
      </c>
      <c r="B123" s="5" t="n">
        <v>52</v>
      </c>
      <c r="C123" s="5" t="n">
        <v>52</v>
      </c>
    </row>
    <row r="124" spans="1:3">
      <c r="A124" s="4" t="s">
        <v>350</v>
      </c>
    </row>
    <row r="125" spans="1:3">
      <c r="A125" s="3" t="s">
        <v>320</v>
      </c>
    </row>
    <row r="126" spans="1:3">
      <c r="A126" s="4" t="s">
        <v>30</v>
      </c>
      <c r="B126" s="5" t="n">
        <v>133466</v>
      </c>
      <c r="C126" s="5" t="n">
        <v>137723</v>
      </c>
    </row>
    <row r="127" spans="1:3">
      <c r="A127" s="4" t="s">
        <v>351</v>
      </c>
    </row>
    <row r="128" spans="1:3">
      <c r="A128" s="3" t="s">
        <v>320</v>
      </c>
    </row>
    <row r="129" spans="1:3">
      <c r="A129" s="4" t="s">
        <v>30</v>
      </c>
      <c r="B129" s="5" t="n">
        <v>120630</v>
      </c>
      <c r="C129" s="5" t="n">
        <v>109636</v>
      </c>
    </row>
    <row r="130" spans="1:3">
      <c r="A130" s="4" t="s">
        <v>352</v>
      </c>
    </row>
    <row r="131" spans="1:3">
      <c r="A131" s="3" t="s">
        <v>320</v>
      </c>
    </row>
    <row r="132" spans="1:3">
      <c r="A132" s="4" t="s">
        <v>30</v>
      </c>
      <c r="B132" s="5" t="n">
        <v>17194</v>
      </c>
      <c r="C132" s="5" t="n">
        <v>17200</v>
      </c>
    </row>
    <row r="133" spans="1:3">
      <c r="A133" s="3" t="s">
        <v>321</v>
      </c>
    </row>
    <row r="134" spans="1:3">
      <c r="A134" s="4" t="s">
        <v>31</v>
      </c>
      <c r="B134" s="5" t="n">
        <v>0</v>
      </c>
      <c r="C134" s="5" t="n">
        <v>0</v>
      </c>
    </row>
    <row r="135" spans="1:3">
      <c r="A135" s="4" t="s">
        <v>353</v>
      </c>
    </row>
    <row r="136" spans="1:3">
      <c r="A136" s="3" t="s">
        <v>320</v>
      </c>
    </row>
    <row r="137" spans="1:3">
      <c r="A137" s="4" t="s">
        <v>30</v>
      </c>
      <c r="B137" s="5" t="n">
        <v>34145</v>
      </c>
      <c r="C137" s="5" t="n">
        <v>36040</v>
      </c>
    </row>
    <row r="138" spans="1:3">
      <c r="A138" s="4" t="s">
        <v>354</v>
      </c>
    </row>
    <row r="139" spans="1:3">
      <c r="A139" s="3" t="s">
        <v>320</v>
      </c>
    </row>
    <row r="140" spans="1:3">
      <c r="A140" s="4" t="s">
        <v>30</v>
      </c>
      <c r="B140" s="5" t="n">
        <v>0</v>
      </c>
      <c r="C140" s="5" t="n">
        <v>0</v>
      </c>
    </row>
    <row r="141" spans="1:3">
      <c r="A141" s="4" t="s">
        <v>355</v>
      </c>
    </row>
    <row r="142" spans="1:3">
      <c r="A142" s="3" t="s">
        <v>321</v>
      </c>
    </row>
    <row r="143" spans="1:3">
      <c r="A143" s="4" t="s">
        <v>31</v>
      </c>
      <c r="B143" s="5" t="n">
        <v>0</v>
      </c>
      <c r="C143" s="5" t="n">
        <v>0</v>
      </c>
    </row>
    <row r="144" spans="1:3">
      <c r="A144" s="4" t="s">
        <v>356</v>
      </c>
    </row>
    <row r="145" spans="1:3">
      <c r="A145" s="3" t="s">
        <v>321</v>
      </c>
    </row>
    <row r="146" spans="1:3">
      <c r="A146" s="4" t="s">
        <v>31</v>
      </c>
      <c r="B146" s="5" t="n">
        <v>0</v>
      </c>
      <c r="C146" s="5" t="n">
        <v>0</v>
      </c>
    </row>
    <row r="147" spans="1:3">
      <c r="A147" s="4" t="s">
        <v>357</v>
      </c>
    </row>
    <row r="148" spans="1:3">
      <c r="A148" s="3" t="s">
        <v>321</v>
      </c>
    </row>
    <row r="149" spans="1:3">
      <c r="A149" s="4" t="s">
        <v>31</v>
      </c>
      <c r="B149" s="5" t="n">
        <v>0</v>
      </c>
      <c r="C149" s="5" t="n">
        <v>0</v>
      </c>
    </row>
    <row r="150" spans="1:3">
      <c r="A150" s="4" t="s">
        <v>358</v>
      </c>
    </row>
    <row r="151" spans="1:3">
      <c r="A151" s="3" t="s">
        <v>320</v>
      </c>
    </row>
    <row r="152" spans="1:3">
      <c r="A152" s="4" t="s">
        <v>30</v>
      </c>
      <c r="B152" s="5" t="n">
        <v>0</v>
      </c>
      <c r="C152" s="5" t="n">
        <v>0</v>
      </c>
    </row>
    <row r="153" spans="1:3">
      <c r="A153" s="4" t="s">
        <v>324</v>
      </c>
      <c r="B153" s="5" t="n">
        <v>0</v>
      </c>
      <c r="C153" s="5" t="n">
        <v>0</v>
      </c>
    </row>
    <row r="154" spans="1:3">
      <c r="A154" s="3" t="s">
        <v>321</v>
      </c>
    </row>
    <row r="155" spans="1:3">
      <c r="A155" s="4" t="s">
        <v>31</v>
      </c>
      <c r="B155" s="5" t="n">
        <v>0</v>
      </c>
      <c r="C155" s="5" t="n">
        <v>0</v>
      </c>
    </row>
    <row r="156" spans="1:3">
      <c r="A156" s="3" t="s">
        <v>325</v>
      </c>
    </row>
    <row r="157" spans="1:3">
      <c r="A157" s="4" t="s">
        <v>324</v>
      </c>
      <c r="B157" s="5" t="n">
        <v>0</v>
      </c>
      <c r="C157" s="5" t="n">
        <v>0</v>
      </c>
    </row>
    <row r="158" spans="1:3">
      <c r="A158" s="4" t="s">
        <v>359</v>
      </c>
    </row>
    <row r="159" spans="1:3">
      <c r="A159" s="3" t="s">
        <v>320</v>
      </c>
    </row>
    <row r="160" spans="1:3">
      <c r="A160" s="4" t="s">
        <v>30</v>
      </c>
      <c r="B160" s="5" t="n">
        <v>0</v>
      </c>
      <c r="C160" s="5" t="n">
        <v>0</v>
      </c>
    </row>
    <row r="161" spans="1:3">
      <c r="A161" s="3" t="s">
        <v>321</v>
      </c>
    </row>
    <row r="162" spans="1:3">
      <c r="A162" s="4" t="s">
        <v>31</v>
      </c>
      <c r="B162" s="5" t="n">
        <v>0</v>
      </c>
      <c r="C162" s="5" t="n">
        <v>0</v>
      </c>
    </row>
    <row r="163" spans="1:3">
      <c r="A163" s="4" t="s">
        <v>360</v>
      </c>
    </row>
    <row r="164" spans="1:3">
      <c r="A164" s="3" t="s">
        <v>320</v>
      </c>
    </row>
    <row r="165" spans="1:3">
      <c r="A165" s="4" t="s">
        <v>30</v>
      </c>
      <c r="B165" s="5" t="n">
        <v>0</v>
      </c>
      <c r="C165" s="5" t="n">
        <v>0</v>
      </c>
    </row>
    <row r="166" spans="1:3">
      <c r="A166" s="4" t="s">
        <v>361</v>
      </c>
    </row>
    <row r="167" spans="1:3">
      <c r="A167" s="3" t="s">
        <v>320</v>
      </c>
    </row>
    <row r="168" spans="1:3">
      <c r="A168" s="4" t="s">
        <v>30</v>
      </c>
      <c r="B168" s="5" t="n">
        <v>0</v>
      </c>
      <c r="C168" s="5" t="n">
        <v>0</v>
      </c>
    </row>
    <row r="169" spans="1:3">
      <c r="A169" s="4" t="s">
        <v>362</v>
      </c>
    </row>
    <row r="170" spans="1:3">
      <c r="A170" s="3" t="s">
        <v>320</v>
      </c>
    </row>
    <row r="171" spans="1:3">
      <c r="A171" s="4" t="s">
        <v>30</v>
      </c>
      <c r="B171" s="5" t="n">
        <v>0</v>
      </c>
      <c r="C171" s="5" t="n">
        <v>0</v>
      </c>
    </row>
    <row r="172" spans="1:3">
      <c r="A172" s="3" t="s">
        <v>321</v>
      </c>
    </row>
    <row r="173" spans="1:3">
      <c r="A173" s="4" t="s">
        <v>31</v>
      </c>
      <c r="B173" s="5" t="n">
        <v>0</v>
      </c>
      <c r="C173" s="5" t="n">
        <v>0</v>
      </c>
    </row>
    <row r="174" spans="1:3">
      <c r="A174" s="4" t="s">
        <v>363</v>
      </c>
    </row>
    <row r="175" spans="1:3">
      <c r="A175" s="3" t="s">
        <v>320</v>
      </c>
    </row>
    <row r="176" spans="1:3">
      <c r="A176" s="4" t="s">
        <v>30</v>
      </c>
      <c r="B176" s="5" t="n">
        <v>0</v>
      </c>
      <c r="C176" s="5" t="n">
        <v>0</v>
      </c>
    </row>
    <row r="177" spans="1:3">
      <c r="A177" s="4" t="s">
        <v>364</v>
      </c>
    </row>
    <row r="178" spans="1:3">
      <c r="A178" s="3" t="s">
        <v>320</v>
      </c>
    </row>
    <row r="179" spans="1:3">
      <c r="A179" s="4" t="s">
        <v>30</v>
      </c>
      <c r="B179" s="5" t="n">
        <v>0</v>
      </c>
      <c r="C179" s="5" t="n">
        <v>0</v>
      </c>
    </row>
    <row r="180" spans="1:3">
      <c r="A180" s="4" t="s">
        <v>365</v>
      </c>
    </row>
    <row r="181" spans="1:3">
      <c r="A181" s="3" t="s">
        <v>321</v>
      </c>
    </row>
    <row r="182" spans="1:3">
      <c r="A182" s="4" t="s">
        <v>31</v>
      </c>
      <c r="B182" s="5" t="n">
        <v>0</v>
      </c>
      <c r="C182" s="5" t="n">
        <v>0</v>
      </c>
    </row>
    <row r="183" spans="1:3">
      <c r="A183" s="4" t="s">
        <v>366</v>
      </c>
    </row>
    <row r="184" spans="1:3">
      <c r="A184" s="3" t="s">
        <v>321</v>
      </c>
    </row>
    <row r="185" spans="1:3">
      <c r="A185" s="4" t="s">
        <v>31</v>
      </c>
      <c r="B185" s="5" t="n">
        <v>0</v>
      </c>
      <c r="C185" s="5" t="n">
        <v>0</v>
      </c>
    </row>
    <row r="186" spans="1:3">
      <c r="A186" s="4" t="s">
        <v>367</v>
      </c>
    </row>
    <row r="187" spans="1:3">
      <c r="A187" s="3" t="s">
        <v>321</v>
      </c>
    </row>
    <row r="188" spans="1:3">
      <c r="A188" s="4" t="s">
        <v>31</v>
      </c>
      <c r="B188" s="7" t="n">
        <v>0</v>
      </c>
      <c r="C188"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8</v>
      </c>
    </row>
    <row r="3" spans="1:3">
      <c r="A3" s="3" t="s">
        <v>191</v>
      </c>
    </row>
    <row r="4" spans="1:3">
      <c r="A4" s="4" t="s">
        <v>369</v>
      </c>
      <c r="B4" s="7" t="n">
        <v>0</v>
      </c>
      <c r="C4" s="7" t="n">
        <v>2049</v>
      </c>
    </row>
    <row r="5" spans="1:3">
      <c r="A5" s="3" t="s">
        <v>370</v>
      </c>
    </row>
    <row r="6" spans="1:3">
      <c r="A6" s="4" t="s">
        <v>371</v>
      </c>
      <c r="B6" s="5" t="n">
        <v>0</v>
      </c>
      <c r="C6" s="5" t="n">
        <v>134</v>
      </c>
    </row>
    <row r="7" spans="1:3">
      <c r="A7" s="4" t="s">
        <v>372</v>
      </c>
      <c r="B7" s="5" t="n">
        <v>0</v>
      </c>
      <c r="C7" s="5" t="n">
        <v>-2183</v>
      </c>
    </row>
    <row r="8" spans="1:3">
      <c r="A8" s="4" t="s">
        <v>373</v>
      </c>
      <c r="B8" s="7" t="n">
        <v>0</v>
      </c>
      <c r="C8"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75</v>
      </c>
    </row>
    <row r="3" spans="1:3">
      <c r="A3" s="4" t="s">
        <v>376</v>
      </c>
      <c r="B3" s="7" t="n">
        <v>60</v>
      </c>
      <c r="C3" s="7" t="n">
        <v>11</v>
      </c>
    </row>
    <row r="4" spans="1:3">
      <c r="A4" s="4" t="s">
        <v>323</v>
      </c>
    </row>
    <row r="5" spans="1:3">
      <c r="A5" s="3" t="s">
        <v>375</v>
      </c>
    </row>
    <row r="6" spans="1:3">
      <c r="A6" s="4" t="s">
        <v>376</v>
      </c>
      <c r="B6" s="5" t="n">
        <v>0</v>
      </c>
      <c r="C6" s="5" t="n">
        <v>0</v>
      </c>
    </row>
    <row r="7" spans="1:3">
      <c r="A7" s="4" t="s">
        <v>326</v>
      </c>
    </row>
    <row r="8" spans="1:3">
      <c r="A8" s="3" t="s">
        <v>375</v>
      </c>
    </row>
    <row r="9" spans="1:3">
      <c r="A9" s="4" t="s">
        <v>376</v>
      </c>
      <c r="B9" s="5" t="n">
        <v>0</v>
      </c>
      <c r="C9" s="5" t="n">
        <v>0</v>
      </c>
    </row>
    <row r="10" spans="1:3">
      <c r="A10" s="4" t="s">
        <v>327</v>
      </c>
    </row>
    <row r="11" spans="1:3">
      <c r="A11" s="3" t="s">
        <v>375</v>
      </c>
    </row>
    <row r="12" spans="1:3">
      <c r="A12" s="4" t="s">
        <v>376</v>
      </c>
      <c r="B12" s="7" t="n">
        <v>60</v>
      </c>
      <c r="C12" s="7" t="n">
        <v>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77</v>
      </c>
      <c r="B1" s="2" t="s">
        <v>1</v>
      </c>
    </row>
    <row r="2" spans="1:4">
      <c r="B2" s="2" t="s">
        <v>2</v>
      </c>
      <c r="C2" s="2" t="s">
        <v>68</v>
      </c>
      <c r="D2" s="2" t="s">
        <v>25</v>
      </c>
    </row>
    <row r="3" spans="1:4">
      <c r="A3" s="3" t="s">
        <v>378</v>
      </c>
    </row>
    <row r="4" spans="1:4">
      <c r="A4" s="4" t="s">
        <v>379</v>
      </c>
      <c r="B4" s="7" t="n">
        <v>20670</v>
      </c>
      <c r="D4" s="7" t="n">
        <v>18541</v>
      </c>
    </row>
    <row r="5" spans="1:4">
      <c r="A5" s="4" t="s">
        <v>380</v>
      </c>
      <c r="B5" s="5" t="n">
        <v>6468</v>
      </c>
      <c r="D5" s="5" t="n">
        <v>5736</v>
      </c>
    </row>
    <row r="6" spans="1:4">
      <c r="A6" s="4" t="s">
        <v>381</v>
      </c>
    </row>
    <row r="7" spans="1:4">
      <c r="A7" s="3" t="s">
        <v>378</v>
      </c>
    </row>
    <row r="8" spans="1:4">
      <c r="A8" s="4" t="s">
        <v>379</v>
      </c>
      <c r="B8" s="5" t="n">
        <v>959</v>
      </c>
      <c r="D8" s="5" t="n">
        <v>646</v>
      </c>
    </row>
    <row r="9" spans="1:4">
      <c r="A9" s="4" t="s">
        <v>380</v>
      </c>
      <c r="B9" s="5" t="n">
        <v>899</v>
      </c>
      <c r="D9" s="7" t="n">
        <v>635</v>
      </c>
    </row>
    <row r="10" spans="1:4">
      <c r="A10" s="4" t="s">
        <v>382</v>
      </c>
      <c r="B10" s="7" t="n">
        <v>264</v>
      </c>
      <c r="C10" s="7" t="n">
        <v>-1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60</v>
      </c>
      <c r="C3" s="7" t="n">
        <v>11</v>
      </c>
    </row>
    <row r="4" spans="1:3">
      <c r="A4" s="4" t="s">
        <v>386</v>
      </c>
      <c r="B4" s="4" t="s">
        <v>387</v>
      </c>
      <c r="C4" s="4" t="s">
        <v>387</v>
      </c>
    </row>
    <row r="5" spans="1:3">
      <c r="A5" s="4" t="s">
        <v>388</v>
      </c>
    </row>
    <row r="6" spans="1:3">
      <c r="A6" s="3" t="s">
        <v>384</v>
      </c>
    </row>
    <row r="7" spans="1:3">
      <c r="A7" s="4" t="s">
        <v>386</v>
      </c>
      <c r="B7" s="4" t="s">
        <v>387</v>
      </c>
      <c r="C7" s="4" t="s">
        <v>3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25</v>
      </c>
      <c r="D1" s="2" t="s">
        <v>68</v>
      </c>
      <c r="E1" s="2" t="s">
        <v>390</v>
      </c>
    </row>
    <row r="2" spans="1:5">
      <c r="A2" s="3" t="s">
        <v>26</v>
      </c>
    </row>
    <row r="3" spans="1:5">
      <c r="A3" s="4" t="s">
        <v>391</v>
      </c>
      <c r="B3" s="7" t="n">
        <v>28604</v>
      </c>
      <c r="C3" s="7" t="n">
        <v>35345</v>
      </c>
      <c r="D3" s="7" t="n">
        <v>28369</v>
      </c>
      <c r="E3" s="7" t="n">
        <v>29183</v>
      </c>
    </row>
    <row r="4" spans="1:5">
      <c r="A4" s="4" t="s">
        <v>30</v>
      </c>
      <c r="B4" s="5" t="n">
        <v>418299</v>
      </c>
      <c r="C4" s="5" t="n">
        <v>409709</v>
      </c>
    </row>
    <row r="5" spans="1:5">
      <c r="A5" s="4" t="s">
        <v>31</v>
      </c>
      <c r="B5" s="5" t="n">
        <v>7256</v>
      </c>
      <c r="C5" s="5" t="n">
        <v>7150</v>
      </c>
    </row>
    <row r="6" spans="1:5">
      <c r="A6" s="4" t="s">
        <v>32</v>
      </c>
      <c r="B6" s="5" t="n">
        <v>1460</v>
      </c>
      <c r="C6" s="5" t="n">
        <v>852</v>
      </c>
    </row>
    <row r="7" spans="1:5">
      <c r="A7" s="4" t="s">
        <v>36</v>
      </c>
      <c r="B7" s="5" t="n">
        <v>2255368</v>
      </c>
      <c r="C7" s="5" t="n">
        <v>2126266</v>
      </c>
    </row>
    <row r="8" spans="1:5">
      <c r="A8" s="3" t="s">
        <v>325</v>
      </c>
    </row>
    <row r="9" spans="1:5">
      <c r="A9" s="4" t="s">
        <v>77</v>
      </c>
      <c r="B9" s="5" t="n">
        <v>-2210055</v>
      </c>
      <c r="C9" s="5" t="n">
        <v>-2167815</v>
      </c>
    </row>
    <row r="10" spans="1:5">
      <c r="A10" s="4" t="s">
        <v>51</v>
      </c>
      <c r="B10" s="5" t="n">
        <v>-70620</v>
      </c>
      <c r="C10" s="5" t="n">
        <v>-70620</v>
      </c>
    </row>
    <row r="11" spans="1:5">
      <c r="A11" s="4" t="s">
        <v>392</v>
      </c>
    </row>
    <row r="12" spans="1:5">
      <c r="A12" s="3" t="s">
        <v>26</v>
      </c>
    </row>
    <row r="13" spans="1:5">
      <c r="A13" s="4" t="s">
        <v>391</v>
      </c>
      <c r="B13" s="5" t="n">
        <v>28604</v>
      </c>
      <c r="C13" s="5" t="n">
        <v>35345</v>
      </c>
    </row>
    <row r="14" spans="1:5">
      <c r="A14" s="4" t="s">
        <v>30</v>
      </c>
      <c r="B14" s="5" t="n">
        <v>418299</v>
      </c>
      <c r="C14" s="5" t="n">
        <v>409709</v>
      </c>
    </row>
    <row r="15" spans="1:5">
      <c r="A15" s="4" t="s">
        <v>31</v>
      </c>
      <c r="B15" s="5" t="n">
        <v>7256</v>
      </c>
      <c r="C15" s="5" t="n">
        <v>7150</v>
      </c>
    </row>
    <row r="16" spans="1:5">
      <c r="A16" s="4" t="s">
        <v>32</v>
      </c>
      <c r="B16" s="5" t="n">
        <v>1460</v>
      </c>
      <c r="C16" s="5" t="n">
        <v>852</v>
      </c>
    </row>
    <row r="17" spans="1:5">
      <c r="A17" s="4" t="s">
        <v>36</v>
      </c>
      <c r="B17" s="5" t="n">
        <v>2255368</v>
      </c>
      <c r="C17" s="5" t="n">
        <v>2126266</v>
      </c>
    </row>
    <row r="18" spans="1:5">
      <c r="A18" s="4" t="s">
        <v>393</v>
      </c>
      <c r="B18" s="5" t="n">
        <v>21377</v>
      </c>
      <c r="C18" s="5" t="n">
        <v>17035</v>
      </c>
    </row>
    <row r="19" spans="1:5">
      <c r="A19" s="4" t="s">
        <v>394</v>
      </c>
      <c r="B19" s="5" t="n">
        <v>5187</v>
      </c>
      <c r="C19" s="5" t="n">
        <v>4482</v>
      </c>
    </row>
    <row r="20" spans="1:5">
      <c r="A20" s="4" t="s">
        <v>324</v>
      </c>
      <c r="B20" s="5" t="n">
        <v>146</v>
      </c>
      <c r="C20" s="5" t="n">
        <v>149</v>
      </c>
    </row>
    <row r="21" spans="1:5">
      <c r="A21" s="4" t="s">
        <v>395</v>
      </c>
      <c r="B21" s="5" t="n">
        <v>9853</v>
      </c>
      <c r="C21" s="5" t="n">
        <v>9254</v>
      </c>
    </row>
    <row r="22" spans="1:5">
      <c r="A22" s="3" t="s">
        <v>325</v>
      </c>
    </row>
    <row r="23" spans="1:5">
      <c r="A23" s="4" t="s">
        <v>77</v>
      </c>
      <c r="B23" s="5" t="n">
        <v>-2210055</v>
      </c>
      <c r="C23" s="5" t="n">
        <v>-2167815</v>
      </c>
    </row>
    <row r="24" spans="1:5">
      <c r="A24" s="4" t="s">
        <v>396</v>
      </c>
      <c r="B24" s="5" t="n">
        <v>-356398</v>
      </c>
      <c r="C24" s="5" t="n">
        <v>-257359</v>
      </c>
    </row>
    <row r="25" spans="1:5">
      <c r="A25" s="4" t="s">
        <v>51</v>
      </c>
      <c r="B25" s="5" t="n">
        <v>-70620</v>
      </c>
      <c r="C25" s="5" t="n">
        <v>-70620</v>
      </c>
    </row>
    <row r="26" spans="1:5">
      <c r="A26" s="4" t="s">
        <v>324</v>
      </c>
      <c r="B26" s="5" t="n">
        <v>-229</v>
      </c>
      <c r="C26" s="5" t="n">
        <v>-310</v>
      </c>
    </row>
    <row r="27" spans="1:5">
      <c r="A27" s="4" t="s">
        <v>397</v>
      </c>
      <c r="B27" s="5" t="n">
        <v>-638</v>
      </c>
      <c r="C27" s="5" t="n">
        <v>-554</v>
      </c>
    </row>
    <row r="28" spans="1:5">
      <c r="A28" s="4" t="s">
        <v>398</v>
      </c>
    </row>
    <row r="29" spans="1:5">
      <c r="A29" s="3" t="s">
        <v>26</v>
      </c>
    </row>
    <row r="30" spans="1:5">
      <c r="A30" s="4" t="s">
        <v>391</v>
      </c>
      <c r="B30" s="5" t="n">
        <v>28604</v>
      </c>
      <c r="C30" s="5" t="n">
        <v>35345</v>
      </c>
    </row>
    <row r="31" spans="1:5">
      <c r="A31" s="4" t="s">
        <v>30</v>
      </c>
      <c r="B31" s="5" t="n">
        <v>418299</v>
      </c>
      <c r="C31" s="5" t="n">
        <v>409709</v>
      </c>
    </row>
    <row r="32" spans="1:5">
      <c r="A32" s="4" t="s">
        <v>31</v>
      </c>
      <c r="B32" s="5" t="n">
        <v>7256</v>
      </c>
      <c r="C32" s="5" t="n">
        <v>7150</v>
      </c>
    </row>
    <row r="33" spans="1:5">
      <c r="A33" s="4" t="s">
        <v>32</v>
      </c>
      <c r="B33" s="5" t="n">
        <v>1460</v>
      </c>
      <c r="C33" s="5" t="n">
        <v>853</v>
      </c>
    </row>
    <row r="34" spans="1:5">
      <c r="A34" s="4" t="s">
        <v>36</v>
      </c>
      <c r="B34" s="5" t="n">
        <v>2226877</v>
      </c>
      <c r="C34" s="5" t="n">
        <v>2126824</v>
      </c>
    </row>
    <row r="35" spans="1:5">
      <c r="A35" s="4" t="s">
        <v>394</v>
      </c>
      <c r="B35" s="5" t="n">
        <v>5187</v>
      </c>
      <c r="C35" s="5" t="n">
        <v>4482</v>
      </c>
    </row>
    <row r="36" spans="1:5">
      <c r="A36" s="4" t="s">
        <v>324</v>
      </c>
      <c r="B36" s="5" t="n">
        <v>146</v>
      </c>
      <c r="C36" s="5" t="n">
        <v>149</v>
      </c>
    </row>
    <row r="37" spans="1:5">
      <c r="A37" s="4" t="s">
        <v>395</v>
      </c>
      <c r="B37" s="5" t="n">
        <v>9853</v>
      </c>
      <c r="C37" s="5" t="n">
        <v>9254</v>
      </c>
    </row>
    <row r="38" spans="1:5">
      <c r="A38" s="3" t="s">
        <v>325</v>
      </c>
    </row>
    <row r="39" spans="1:5">
      <c r="A39" s="4" t="s">
        <v>77</v>
      </c>
      <c r="B39" s="5" t="n">
        <v>-2212220</v>
      </c>
      <c r="C39" s="5" t="n">
        <v>-2165600</v>
      </c>
    </row>
    <row r="40" spans="1:5">
      <c r="A40" s="4" t="s">
        <v>396</v>
      </c>
      <c r="B40" s="5" t="n">
        <v>-351547</v>
      </c>
      <c r="C40" s="5" t="n">
        <v>-257361</v>
      </c>
    </row>
    <row r="41" spans="1:5">
      <c r="A41" s="4" t="s">
        <v>51</v>
      </c>
      <c r="B41" s="5" t="n">
        <v>-69767</v>
      </c>
      <c r="C41" s="5" t="n">
        <v>-63575</v>
      </c>
    </row>
    <row r="42" spans="1:5">
      <c r="A42" s="4" t="s">
        <v>324</v>
      </c>
      <c r="B42" s="5" t="n">
        <v>-229</v>
      </c>
      <c r="C42" s="5" t="n">
        <v>-310</v>
      </c>
    </row>
    <row r="43" spans="1:5">
      <c r="A43" s="4" t="s">
        <v>397</v>
      </c>
      <c r="B43" s="5" t="n">
        <v>-638</v>
      </c>
      <c r="C43" s="5" t="n">
        <v>-554</v>
      </c>
    </row>
    <row r="44" spans="1:5">
      <c r="A44" s="4" t="s">
        <v>323</v>
      </c>
    </row>
    <row r="45" spans="1:5">
      <c r="A45" s="3" t="s">
        <v>26</v>
      </c>
    </row>
    <row r="46" spans="1:5">
      <c r="A46" s="4" t="s">
        <v>391</v>
      </c>
      <c r="B46" s="5" t="n">
        <v>28604</v>
      </c>
      <c r="C46" s="5" t="n">
        <v>35345</v>
      </c>
    </row>
    <row r="47" spans="1:5">
      <c r="A47" s="4" t="s">
        <v>30</v>
      </c>
      <c r="B47" s="5" t="n">
        <v>943</v>
      </c>
      <c r="C47" s="5" t="n">
        <v>962</v>
      </c>
    </row>
    <row r="48" spans="1:5">
      <c r="A48" s="4" t="s">
        <v>31</v>
      </c>
      <c r="B48" s="5" t="n">
        <v>7204</v>
      </c>
      <c r="C48" s="5" t="n">
        <v>7098</v>
      </c>
    </row>
    <row r="49" spans="1:5">
      <c r="A49" s="4" t="s">
        <v>32</v>
      </c>
      <c r="B49" s="5" t="n">
        <v>0</v>
      </c>
      <c r="C49" s="5" t="n">
        <v>0</v>
      </c>
    </row>
    <row r="50" spans="1:5">
      <c r="A50" s="4" t="s">
        <v>36</v>
      </c>
      <c r="B50" s="5" t="n">
        <v>0</v>
      </c>
      <c r="C50" s="5" t="n">
        <v>0</v>
      </c>
    </row>
    <row r="51" spans="1:5">
      <c r="A51" s="4" t="s">
        <v>324</v>
      </c>
      <c r="B51" s="5" t="n">
        <v>0</v>
      </c>
      <c r="C51" s="5" t="n">
        <v>0</v>
      </c>
    </row>
    <row r="52" spans="1:5">
      <c r="A52" s="4" t="s">
        <v>395</v>
      </c>
      <c r="B52" s="5" t="n">
        <v>7</v>
      </c>
      <c r="C52" s="5" t="n">
        <v>6</v>
      </c>
    </row>
    <row r="53" spans="1:5">
      <c r="A53" s="3" t="s">
        <v>325</v>
      </c>
    </row>
    <row r="54" spans="1:5">
      <c r="A54" s="4" t="s">
        <v>77</v>
      </c>
      <c r="B54" s="5" t="n">
        <v>-1833235</v>
      </c>
      <c r="C54" s="5" t="n">
        <v>-1802844</v>
      </c>
    </row>
    <row r="55" spans="1:5">
      <c r="A55" s="4" t="s">
        <v>396</v>
      </c>
      <c r="B55" s="5" t="n">
        <v>0</v>
      </c>
      <c r="C55" s="5" t="n">
        <v>0</v>
      </c>
    </row>
    <row r="56" spans="1:5">
      <c r="A56" s="4" t="s">
        <v>51</v>
      </c>
      <c r="B56" s="5" t="n">
        <v>0</v>
      </c>
      <c r="C56" s="5" t="n">
        <v>0</v>
      </c>
    </row>
    <row r="57" spans="1:5">
      <c r="A57" s="4" t="s">
        <v>324</v>
      </c>
      <c r="B57" s="5" t="n">
        <v>0</v>
      </c>
      <c r="C57" s="5" t="n">
        <v>0</v>
      </c>
    </row>
    <row r="58" spans="1:5">
      <c r="A58" s="4" t="s">
        <v>397</v>
      </c>
      <c r="B58" s="5" t="n">
        <v>0</v>
      </c>
      <c r="C58" s="5" t="n">
        <v>0</v>
      </c>
    </row>
    <row r="59" spans="1:5">
      <c r="A59" s="4" t="s">
        <v>326</v>
      </c>
    </row>
    <row r="60" spans="1:5">
      <c r="A60" s="3" t="s">
        <v>26</v>
      </c>
    </row>
    <row r="61" spans="1:5">
      <c r="A61" s="4" t="s">
        <v>391</v>
      </c>
      <c r="B61" s="5" t="n">
        <v>0</v>
      </c>
      <c r="C61" s="5" t="n">
        <v>0</v>
      </c>
    </row>
    <row r="62" spans="1:5">
      <c r="A62" s="4" t="s">
        <v>30</v>
      </c>
      <c r="B62" s="5" t="n">
        <v>417356</v>
      </c>
      <c r="C62" s="5" t="n">
        <v>408747</v>
      </c>
    </row>
    <row r="63" spans="1:5">
      <c r="A63" s="4" t="s">
        <v>31</v>
      </c>
      <c r="B63" s="5" t="n">
        <v>52</v>
      </c>
      <c r="C63" s="5" t="n">
        <v>52</v>
      </c>
    </row>
    <row r="64" spans="1:5">
      <c r="A64" s="4" t="s">
        <v>32</v>
      </c>
      <c r="B64" s="5" t="n">
        <v>1460</v>
      </c>
      <c r="C64" s="5" t="n">
        <v>853</v>
      </c>
    </row>
    <row r="65" spans="1:5">
      <c r="A65" s="4" t="s">
        <v>36</v>
      </c>
      <c r="B65" s="5" t="n">
        <v>0</v>
      </c>
      <c r="C65" s="5" t="n">
        <v>0</v>
      </c>
    </row>
    <row r="66" spans="1:5">
      <c r="A66" s="4" t="s">
        <v>324</v>
      </c>
      <c r="B66" s="5" t="n">
        <v>146</v>
      </c>
      <c r="C66" s="5" t="n">
        <v>149</v>
      </c>
    </row>
    <row r="67" spans="1:5">
      <c r="A67" s="4" t="s">
        <v>395</v>
      </c>
      <c r="B67" s="5" t="n">
        <v>3117</v>
      </c>
      <c r="C67" s="5" t="n">
        <v>2651</v>
      </c>
    </row>
    <row r="68" spans="1:5">
      <c r="A68" s="3" t="s">
        <v>325</v>
      </c>
    </row>
    <row r="69" spans="1:5">
      <c r="A69" s="4" t="s">
        <v>77</v>
      </c>
      <c r="B69" s="5" t="n">
        <v>-378985</v>
      </c>
      <c r="C69" s="5" t="n">
        <v>-362756</v>
      </c>
    </row>
    <row r="70" spans="1:5">
      <c r="A70" s="4" t="s">
        <v>396</v>
      </c>
      <c r="B70" s="5" t="n">
        <v>-351547</v>
      </c>
      <c r="C70" s="5" t="n">
        <v>-257361</v>
      </c>
    </row>
    <row r="71" spans="1:5">
      <c r="A71" s="4" t="s">
        <v>51</v>
      </c>
      <c r="B71" s="5" t="n">
        <v>-69767</v>
      </c>
      <c r="C71" s="5" t="n">
        <v>-63575</v>
      </c>
    </row>
    <row r="72" spans="1:5">
      <c r="A72" s="4" t="s">
        <v>324</v>
      </c>
      <c r="B72" s="5" t="n">
        <v>-229</v>
      </c>
      <c r="C72" s="5" t="n">
        <v>-310</v>
      </c>
    </row>
    <row r="73" spans="1:5">
      <c r="A73" s="4" t="s">
        <v>397</v>
      </c>
      <c r="B73" s="5" t="n">
        <v>-638</v>
      </c>
      <c r="C73" s="5" t="n">
        <v>-554</v>
      </c>
    </row>
    <row r="74" spans="1:5">
      <c r="A74" s="4" t="s">
        <v>327</v>
      </c>
    </row>
    <row r="75" spans="1:5">
      <c r="A75" s="3" t="s">
        <v>26</v>
      </c>
    </row>
    <row r="76" spans="1:5">
      <c r="A76" s="4" t="s">
        <v>391</v>
      </c>
      <c r="B76" s="5" t="n">
        <v>0</v>
      </c>
      <c r="C76" s="5" t="n">
        <v>0</v>
      </c>
    </row>
    <row r="77" spans="1:5">
      <c r="A77" s="4" t="s">
        <v>30</v>
      </c>
      <c r="B77" s="5" t="n">
        <v>0</v>
      </c>
      <c r="C77" s="5" t="n">
        <v>0</v>
      </c>
    </row>
    <row r="78" spans="1:5">
      <c r="A78" s="4" t="s">
        <v>31</v>
      </c>
      <c r="B78" s="5" t="n">
        <v>0</v>
      </c>
      <c r="C78" s="5" t="n">
        <v>0</v>
      </c>
    </row>
    <row r="79" spans="1:5">
      <c r="A79" s="4" t="s">
        <v>32</v>
      </c>
      <c r="B79" s="5" t="n">
        <v>0</v>
      </c>
      <c r="C79" s="5" t="n">
        <v>0</v>
      </c>
    </row>
    <row r="80" spans="1:5">
      <c r="A80" s="4" t="s">
        <v>36</v>
      </c>
      <c r="B80" s="5" t="n">
        <v>2226877</v>
      </c>
      <c r="C80" s="5" t="n">
        <v>2126824</v>
      </c>
    </row>
    <row r="81" spans="1:5">
      <c r="A81" s="4" t="s">
        <v>324</v>
      </c>
      <c r="B81" s="5" t="n">
        <v>0</v>
      </c>
      <c r="C81" s="5" t="n">
        <v>0</v>
      </c>
    </row>
    <row r="82" spans="1:5">
      <c r="A82" s="4" t="s">
        <v>395</v>
      </c>
      <c r="B82" s="5" t="n">
        <v>6729</v>
      </c>
      <c r="C82" s="5" t="n">
        <v>6597</v>
      </c>
    </row>
    <row r="83" spans="1:5">
      <c r="A83" s="3" t="s">
        <v>325</v>
      </c>
    </row>
    <row r="84" spans="1:5">
      <c r="A84" s="4" t="s">
        <v>77</v>
      </c>
      <c r="B84" s="5" t="n">
        <v>0</v>
      </c>
      <c r="C84" s="5" t="n">
        <v>0</v>
      </c>
    </row>
    <row r="85" spans="1:5">
      <c r="A85" s="4" t="s">
        <v>396</v>
      </c>
      <c r="B85" s="5" t="n">
        <v>0</v>
      </c>
      <c r="C85" s="5" t="n">
        <v>0</v>
      </c>
    </row>
    <row r="86" spans="1:5">
      <c r="A86" s="4" t="s">
        <v>51</v>
      </c>
      <c r="B86" s="5" t="n">
        <v>0</v>
      </c>
      <c r="C86" s="5" t="n">
        <v>0</v>
      </c>
    </row>
    <row r="87" spans="1:5">
      <c r="A87" s="4" t="s">
        <v>324</v>
      </c>
      <c r="B87" s="5" t="n">
        <v>0</v>
      </c>
      <c r="C87" s="5" t="n">
        <v>0</v>
      </c>
    </row>
    <row r="88" spans="1:5">
      <c r="A88" s="4" t="s">
        <v>397</v>
      </c>
      <c r="B88" s="7" t="n">
        <v>0</v>
      </c>
      <c r="C8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9</v>
      </c>
      <c r="B1" s="2" t="s">
        <v>2</v>
      </c>
      <c r="C1" s="2" t="s">
        <v>25</v>
      </c>
    </row>
    <row r="2" spans="1:3">
      <c r="A2" s="3" t="s">
        <v>400</v>
      </c>
    </row>
    <row r="3" spans="1:3">
      <c r="A3" s="4" t="s">
        <v>401</v>
      </c>
      <c r="B3" s="7" t="n">
        <v>422717</v>
      </c>
      <c r="C3" s="7" t="n">
        <v>409110</v>
      </c>
    </row>
    <row r="4" spans="1:3">
      <c r="A4" s="4" t="s">
        <v>402</v>
      </c>
      <c r="B4" s="5" t="n">
        <v>3212</v>
      </c>
      <c r="C4" s="5" t="n">
        <v>4798</v>
      </c>
    </row>
    <row r="5" spans="1:3">
      <c r="A5" s="4" t="s">
        <v>403</v>
      </c>
      <c r="B5" s="5" t="n">
        <v>-7630</v>
      </c>
      <c r="C5" s="5" t="n">
        <v>-4199</v>
      </c>
    </row>
    <row r="6" spans="1:3">
      <c r="A6" s="4" t="s">
        <v>190</v>
      </c>
      <c r="B6" s="5" t="n">
        <v>418299</v>
      </c>
      <c r="C6" s="5" t="n">
        <v>409709</v>
      </c>
    </row>
    <row r="7" spans="1:3">
      <c r="A7" s="4" t="s">
        <v>404</v>
      </c>
    </row>
    <row r="8" spans="1:3">
      <c r="A8" s="3" t="s">
        <v>400</v>
      </c>
    </row>
    <row r="9" spans="1:3">
      <c r="A9" s="4" t="s">
        <v>401</v>
      </c>
      <c r="B9" s="5" t="n">
        <v>113341</v>
      </c>
      <c r="C9" s="5" t="n">
        <v>108578</v>
      </c>
    </row>
    <row r="10" spans="1:3">
      <c r="A10" s="4" t="s">
        <v>402</v>
      </c>
      <c r="B10" s="5" t="n">
        <v>334</v>
      </c>
      <c r="C10" s="5" t="n">
        <v>478</v>
      </c>
    </row>
    <row r="11" spans="1:3">
      <c r="A11" s="4" t="s">
        <v>403</v>
      </c>
      <c r="B11" s="5" t="n">
        <v>-1754</v>
      </c>
      <c r="C11" s="5" t="n">
        <v>-908</v>
      </c>
    </row>
    <row r="12" spans="1:3">
      <c r="A12" s="4" t="s">
        <v>190</v>
      </c>
      <c r="B12" s="5" t="n">
        <v>111921</v>
      </c>
      <c r="C12" s="5" t="n">
        <v>108148</v>
      </c>
    </row>
    <row r="13" spans="1:3">
      <c r="A13" s="4" t="s">
        <v>405</v>
      </c>
    </row>
    <row r="14" spans="1:3">
      <c r="A14" s="3" t="s">
        <v>400</v>
      </c>
    </row>
    <row r="15" spans="1:3">
      <c r="A15" s="4" t="s">
        <v>401</v>
      </c>
      <c r="B15" s="5" t="n">
        <v>131608</v>
      </c>
      <c r="C15" s="5" t="n">
        <v>134428</v>
      </c>
    </row>
    <row r="16" spans="1:3">
      <c r="A16" s="4" t="s">
        <v>402</v>
      </c>
      <c r="B16" s="5" t="n">
        <v>2616</v>
      </c>
      <c r="C16" s="5" t="n">
        <v>3609</v>
      </c>
    </row>
    <row r="17" spans="1:3">
      <c r="A17" s="4" t="s">
        <v>403</v>
      </c>
      <c r="B17" s="5" t="n">
        <v>-758</v>
      </c>
      <c r="C17" s="5" t="n">
        <v>-314</v>
      </c>
    </row>
    <row r="18" spans="1:3">
      <c r="A18" s="4" t="s">
        <v>190</v>
      </c>
      <c r="B18" s="5" t="n">
        <v>133466</v>
      </c>
      <c r="C18" s="5" t="n">
        <v>137723</v>
      </c>
    </row>
    <row r="19" spans="1:3">
      <c r="A19" s="4" t="s">
        <v>406</v>
      </c>
    </row>
    <row r="20" spans="1:3">
      <c r="A20" s="3" t="s">
        <v>400</v>
      </c>
    </row>
    <row r="21" spans="1:3">
      <c r="A21" s="4" t="s">
        <v>401</v>
      </c>
      <c r="B21" s="5" t="n">
        <v>123995</v>
      </c>
      <c r="C21" s="5" t="n">
        <v>111214</v>
      </c>
    </row>
    <row r="22" spans="1:3">
      <c r="A22" s="4" t="s">
        <v>402</v>
      </c>
      <c r="B22" s="5" t="n">
        <v>104</v>
      </c>
      <c r="C22" s="5" t="n">
        <v>304</v>
      </c>
    </row>
    <row r="23" spans="1:3">
      <c r="A23" s="4" t="s">
        <v>403</v>
      </c>
      <c r="B23" s="5" t="n">
        <v>-3469</v>
      </c>
      <c r="C23" s="5" t="n">
        <v>-1882</v>
      </c>
    </row>
    <row r="24" spans="1:3">
      <c r="A24" s="4" t="s">
        <v>190</v>
      </c>
      <c r="B24" s="5" t="n">
        <v>120630</v>
      </c>
      <c r="C24" s="5" t="n">
        <v>109636</v>
      </c>
    </row>
    <row r="25" spans="1:3">
      <c r="A25" s="4" t="s">
        <v>407</v>
      </c>
    </row>
    <row r="26" spans="1:3">
      <c r="A26" s="3" t="s">
        <v>400</v>
      </c>
    </row>
    <row r="27" spans="1:3">
      <c r="A27" s="4" t="s">
        <v>401</v>
      </c>
      <c r="B27" s="5" t="n">
        <v>17608</v>
      </c>
      <c r="C27" s="5" t="n">
        <v>17610</v>
      </c>
    </row>
    <row r="28" spans="1:3">
      <c r="A28" s="4" t="s">
        <v>402</v>
      </c>
      <c r="B28" s="5" t="n">
        <v>45</v>
      </c>
      <c r="C28" s="5" t="n">
        <v>52</v>
      </c>
    </row>
    <row r="29" spans="1:3">
      <c r="A29" s="4" t="s">
        <v>403</v>
      </c>
      <c r="B29" s="5" t="n">
        <v>-459</v>
      </c>
      <c r="C29" s="5" t="n">
        <v>-462</v>
      </c>
    </row>
    <row r="30" spans="1:3">
      <c r="A30" s="4" t="s">
        <v>190</v>
      </c>
      <c r="B30" s="5" t="n">
        <v>17194</v>
      </c>
      <c r="C30" s="5" t="n">
        <v>17200</v>
      </c>
    </row>
    <row r="31" spans="1:3">
      <c r="A31" s="4" t="s">
        <v>408</v>
      </c>
    </row>
    <row r="32" spans="1:3">
      <c r="A32" s="3" t="s">
        <v>400</v>
      </c>
    </row>
    <row r="33" spans="1:3">
      <c r="A33" s="4" t="s">
        <v>401</v>
      </c>
      <c r="B33" s="5" t="n">
        <v>35145</v>
      </c>
      <c r="C33" s="5" t="n">
        <v>36260</v>
      </c>
    </row>
    <row r="34" spans="1:3">
      <c r="A34" s="4" t="s">
        <v>402</v>
      </c>
      <c r="B34" s="5" t="n">
        <v>113</v>
      </c>
      <c r="C34" s="5" t="n">
        <v>355</v>
      </c>
    </row>
    <row r="35" spans="1:3">
      <c r="A35" s="4" t="s">
        <v>403</v>
      </c>
      <c r="B35" s="5" t="n">
        <v>-1113</v>
      </c>
      <c r="C35" s="5" t="n">
        <v>-575</v>
      </c>
    </row>
    <row r="36" spans="1:3">
      <c r="A36" s="4" t="s">
        <v>190</v>
      </c>
      <c r="B36" s="5" t="n">
        <v>34145</v>
      </c>
      <c r="C36" s="5" t="n">
        <v>36040</v>
      </c>
    </row>
    <row r="37" spans="1:3">
      <c r="A37" s="4" t="s">
        <v>409</v>
      </c>
    </row>
    <row r="38" spans="1:3">
      <c r="A38" s="3" t="s">
        <v>400</v>
      </c>
    </row>
    <row r="39" spans="1:3">
      <c r="A39" s="4" t="s">
        <v>401</v>
      </c>
      <c r="B39" s="5" t="n">
        <v>1020</v>
      </c>
      <c r="C39" s="5" t="n">
        <v>1020</v>
      </c>
    </row>
    <row r="40" spans="1:3">
      <c r="A40" s="4" t="s">
        <v>402</v>
      </c>
      <c r="B40" s="5" t="n">
        <v>0</v>
      </c>
      <c r="C40" s="5" t="n">
        <v>0</v>
      </c>
    </row>
    <row r="41" spans="1:3">
      <c r="A41" s="4" t="s">
        <v>403</v>
      </c>
      <c r="B41" s="5" t="n">
        <v>-77</v>
      </c>
      <c r="C41" s="5" t="n">
        <v>-58</v>
      </c>
    </row>
    <row r="42" spans="1:3">
      <c r="A42" s="4" t="s">
        <v>190</v>
      </c>
      <c r="B42" s="7" t="n">
        <v>943</v>
      </c>
      <c r="C42" s="7" t="n">
        <v>9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31"/>
    <col customWidth="1" max="3" min="3" width="21"/>
    <col customWidth="1" max="4" min="4" width="31"/>
  </cols>
  <sheetData>
    <row r="1" spans="1:4">
      <c r="A1" s="1" t="s">
        <v>410</v>
      </c>
      <c r="B1" s="2" t="s">
        <v>1</v>
      </c>
    </row>
    <row r="2" spans="1:4">
      <c r="B2" s="2" t="s">
        <v>411</v>
      </c>
      <c r="C2" s="2" t="s">
        <v>412</v>
      </c>
      <c r="D2" s="2" t="s">
        <v>413</v>
      </c>
    </row>
    <row r="3" spans="1:4">
      <c r="A3" s="3" t="s">
        <v>414</v>
      </c>
    </row>
    <row r="4" spans="1:4">
      <c r="A4" s="4" t="s">
        <v>415</v>
      </c>
      <c r="B4" s="5" t="n">
        <v>0</v>
      </c>
      <c r="D4" s="5" t="n">
        <v>0</v>
      </c>
    </row>
    <row r="5" spans="1:4">
      <c r="A5" s="4" t="s">
        <v>416</v>
      </c>
      <c r="B5" s="4" t="s">
        <v>387</v>
      </c>
      <c r="D5" s="4" t="s">
        <v>387</v>
      </c>
    </row>
    <row r="6" spans="1:4">
      <c r="A6" s="4" t="s">
        <v>193</v>
      </c>
      <c r="B6" s="7" t="n">
        <v>274883</v>
      </c>
      <c r="D6" s="7" t="n">
        <v>319575</v>
      </c>
    </row>
    <row r="7" spans="1:4">
      <c r="A7" s="4" t="s">
        <v>417</v>
      </c>
      <c r="B7" s="7" t="n">
        <v>0</v>
      </c>
      <c r="C7" s="7" t="n">
        <v>4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8</v>
      </c>
      <c r="B1" s="2" t="s">
        <v>2</v>
      </c>
      <c r="C1" s="2" t="s">
        <v>25</v>
      </c>
    </row>
    <row r="2" spans="1:3">
      <c r="A2" s="3" t="s">
        <v>419</v>
      </c>
    </row>
    <row r="3" spans="1:3">
      <c r="A3" s="4" t="s">
        <v>31</v>
      </c>
      <c r="B3" s="7" t="n">
        <v>7256</v>
      </c>
      <c r="C3" s="7" t="n">
        <v>7150</v>
      </c>
    </row>
    <row r="4" spans="1:3">
      <c r="A4" s="4" t="s">
        <v>420</v>
      </c>
    </row>
    <row r="5" spans="1:3">
      <c r="A5" s="3" t="s">
        <v>419</v>
      </c>
    </row>
    <row r="6" spans="1:3">
      <c r="A6" s="4" t="s">
        <v>31</v>
      </c>
      <c r="B6" s="5" t="n">
        <v>5172</v>
      </c>
      <c r="C6" s="5" t="n">
        <v>5125</v>
      </c>
    </row>
    <row r="7" spans="1:3">
      <c r="A7" s="4" t="s">
        <v>421</v>
      </c>
    </row>
    <row r="8" spans="1:3">
      <c r="A8" s="3" t="s">
        <v>419</v>
      </c>
    </row>
    <row r="9" spans="1:3">
      <c r="A9" s="4" t="s">
        <v>31</v>
      </c>
      <c r="B9" s="5" t="n">
        <v>1612</v>
      </c>
      <c r="C9" s="5" t="n">
        <v>1499</v>
      </c>
    </row>
    <row r="10" spans="1:3">
      <c r="A10" s="4" t="s">
        <v>407</v>
      </c>
    </row>
    <row r="11" spans="1:3">
      <c r="A11" s="3" t="s">
        <v>419</v>
      </c>
    </row>
    <row r="12" spans="1:3">
      <c r="A12" s="4" t="s">
        <v>31</v>
      </c>
      <c r="B12" s="5" t="n">
        <v>250</v>
      </c>
      <c r="C12" s="5" t="n">
        <v>254</v>
      </c>
    </row>
    <row r="13" spans="1:3">
      <c r="A13" s="4" t="s">
        <v>404</v>
      </c>
    </row>
    <row r="14" spans="1:3">
      <c r="A14" s="3" t="s">
        <v>419</v>
      </c>
    </row>
    <row r="15" spans="1:3">
      <c r="A15" s="4" t="s">
        <v>31</v>
      </c>
      <c r="B15" s="5" t="n">
        <v>52</v>
      </c>
      <c r="C15" s="5" t="n">
        <v>52</v>
      </c>
    </row>
    <row r="16" spans="1:3">
      <c r="A16" s="4" t="s">
        <v>322</v>
      </c>
    </row>
    <row r="17" spans="1:3">
      <c r="A17" s="3" t="s">
        <v>419</v>
      </c>
    </row>
    <row r="18" spans="1:3">
      <c r="A18" s="4" t="s">
        <v>31</v>
      </c>
      <c r="B18" s="7" t="n">
        <v>170</v>
      </c>
      <c r="C18" s="7" t="n">
        <v>2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6457</v>
      </c>
      <c r="C4" s="7" t="n">
        <v>21970</v>
      </c>
    </row>
    <row r="5" spans="1:3">
      <c r="A5" s="3" t="s">
        <v>71</v>
      </c>
    </row>
    <row r="6" spans="1:3">
      <c r="A6" s="4" t="s">
        <v>72</v>
      </c>
      <c r="B6" s="5" t="n">
        <v>1984</v>
      </c>
      <c r="C6" s="5" t="n">
        <v>2191</v>
      </c>
    </row>
    <row r="7" spans="1:3">
      <c r="A7" s="4" t="s">
        <v>73</v>
      </c>
      <c r="B7" s="5" t="n">
        <v>694</v>
      </c>
      <c r="C7" s="5" t="n">
        <v>800</v>
      </c>
    </row>
    <row r="8" spans="1:3">
      <c r="A8" s="4" t="s">
        <v>74</v>
      </c>
      <c r="B8" s="5" t="n">
        <v>252</v>
      </c>
      <c r="C8" s="5" t="n">
        <v>143</v>
      </c>
    </row>
    <row r="9" spans="1:3">
      <c r="A9" s="4" t="s">
        <v>75</v>
      </c>
      <c r="B9" s="5" t="n">
        <v>29387</v>
      </c>
      <c r="C9" s="5" t="n">
        <v>25104</v>
      </c>
    </row>
    <row r="10" spans="1:3">
      <c r="A10" s="3" t="s">
        <v>76</v>
      </c>
    </row>
    <row r="11" spans="1:3">
      <c r="A11" s="4" t="s">
        <v>77</v>
      </c>
      <c r="B11" s="5" t="n">
        <v>2924</v>
      </c>
      <c r="C11" s="5" t="n">
        <v>2121</v>
      </c>
    </row>
    <row r="12" spans="1:3">
      <c r="A12" s="4" t="s">
        <v>78</v>
      </c>
      <c r="B12" s="5" t="n">
        <v>1488</v>
      </c>
      <c r="C12" s="5" t="n">
        <v>809</v>
      </c>
    </row>
    <row r="13" spans="1:3">
      <c r="A13" s="4" t="s">
        <v>79</v>
      </c>
      <c r="B13" s="5" t="n">
        <v>875</v>
      </c>
      <c r="C13" s="5" t="n">
        <v>972</v>
      </c>
    </row>
    <row r="14" spans="1:3">
      <c r="A14" s="4" t="s">
        <v>80</v>
      </c>
      <c r="B14" s="5" t="n">
        <v>5287</v>
      </c>
      <c r="C14" s="5" t="n">
        <v>3902</v>
      </c>
    </row>
    <row r="15" spans="1:3">
      <c r="A15" s="4" t="s">
        <v>81</v>
      </c>
      <c r="B15" s="5" t="n">
        <v>24100</v>
      </c>
      <c r="C15" s="5" t="n">
        <v>21202</v>
      </c>
    </row>
    <row r="16" spans="1:3">
      <c r="A16" s="4" t="s">
        <v>82</v>
      </c>
      <c r="B16" s="5" t="n">
        <v>1631</v>
      </c>
      <c r="C16" s="5" t="n">
        <v>1016</v>
      </c>
    </row>
    <row r="17" spans="1:3">
      <c r="A17" s="4" t="s">
        <v>83</v>
      </c>
      <c r="B17" s="5" t="n">
        <v>22469</v>
      </c>
      <c r="C17" s="5" t="n">
        <v>20186</v>
      </c>
    </row>
    <row r="18" spans="1:3">
      <c r="A18" s="3" t="s">
        <v>84</v>
      </c>
    </row>
    <row r="19" spans="1:3">
      <c r="A19" s="4" t="s">
        <v>85</v>
      </c>
      <c r="B19" s="5" t="n">
        <v>1247</v>
      </c>
      <c r="C19" s="5" t="n">
        <v>1090</v>
      </c>
    </row>
    <row r="20" spans="1:3">
      <c r="A20" s="4" t="s">
        <v>86</v>
      </c>
      <c r="B20" s="5" t="n">
        <v>618</v>
      </c>
      <c r="C20" s="5" t="n">
        <v>529</v>
      </c>
    </row>
    <row r="21" spans="1:3">
      <c r="A21" s="4" t="s">
        <v>87</v>
      </c>
      <c r="B21" s="5" t="n">
        <v>1030</v>
      </c>
      <c r="C21" s="5" t="n">
        <v>871</v>
      </c>
    </row>
    <row r="22" spans="1:3">
      <c r="A22" s="4" t="s">
        <v>88</v>
      </c>
      <c r="B22" s="5" t="n">
        <v>0</v>
      </c>
      <c r="C22" s="5" t="n">
        <v>1383</v>
      </c>
    </row>
    <row r="23" spans="1:3">
      <c r="A23" s="4" t="s">
        <v>89</v>
      </c>
      <c r="B23" s="5" t="n">
        <v>14</v>
      </c>
      <c r="C23" s="5" t="n">
        <v>188</v>
      </c>
    </row>
    <row r="24" spans="1:3">
      <c r="A24" s="4" t="s">
        <v>90</v>
      </c>
      <c r="B24" s="5" t="n">
        <v>208</v>
      </c>
      <c r="C24" s="5" t="n">
        <v>184</v>
      </c>
    </row>
    <row r="25" spans="1:3">
      <c r="A25" s="4" t="s">
        <v>39</v>
      </c>
      <c r="B25" s="5" t="n">
        <v>400</v>
      </c>
      <c r="C25" s="5" t="n">
        <v>352</v>
      </c>
    </row>
    <row r="26" spans="1:3">
      <c r="A26" s="4" t="s">
        <v>91</v>
      </c>
      <c r="B26" s="5" t="n">
        <v>971</v>
      </c>
      <c r="C26" s="5" t="n">
        <v>878</v>
      </c>
    </row>
    <row r="27" spans="1:3">
      <c r="A27" s="4" t="s">
        <v>92</v>
      </c>
      <c r="B27" s="5" t="n">
        <v>263</v>
      </c>
      <c r="C27" s="5" t="n">
        <v>298</v>
      </c>
    </row>
    <row r="28" spans="1:3">
      <c r="A28" s="4" t="s">
        <v>93</v>
      </c>
      <c r="B28" s="5" t="n">
        <v>4751</v>
      </c>
      <c r="C28" s="5" t="n">
        <v>5773</v>
      </c>
    </row>
    <row r="29" spans="1:3">
      <c r="A29" s="3" t="s">
        <v>94</v>
      </c>
    </row>
    <row r="30" spans="1:3">
      <c r="A30" s="4" t="s">
        <v>95</v>
      </c>
      <c r="B30" s="5" t="n">
        <v>9535</v>
      </c>
      <c r="C30" s="5" t="n">
        <v>9005</v>
      </c>
    </row>
    <row r="31" spans="1:3">
      <c r="A31" s="4" t="s">
        <v>96</v>
      </c>
      <c r="B31" s="5" t="n">
        <v>2496</v>
      </c>
      <c r="C31" s="5" t="n">
        <v>2540</v>
      </c>
    </row>
    <row r="32" spans="1:3">
      <c r="A32" s="4" t="s">
        <v>97</v>
      </c>
      <c r="B32" s="5" t="n">
        <v>248</v>
      </c>
      <c r="C32" s="5" t="n">
        <v>331</v>
      </c>
    </row>
    <row r="33" spans="1:3">
      <c r="A33" s="4" t="s">
        <v>98</v>
      </c>
      <c r="B33" s="5" t="n">
        <v>1074</v>
      </c>
      <c r="C33" s="5" t="n">
        <v>961</v>
      </c>
    </row>
    <row r="34" spans="1:3">
      <c r="A34" s="4" t="s">
        <v>99</v>
      </c>
      <c r="B34" s="5" t="n">
        <v>853</v>
      </c>
      <c r="C34" s="5" t="n">
        <v>739</v>
      </c>
    </row>
    <row r="35" spans="1:3">
      <c r="A35" s="4" t="s">
        <v>100</v>
      </c>
      <c r="B35" s="5" t="n">
        <v>508</v>
      </c>
      <c r="C35" s="5" t="n">
        <v>549</v>
      </c>
    </row>
    <row r="36" spans="1:3">
      <c r="A36" s="4" t="s">
        <v>101</v>
      </c>
      <c r="B36" s="5" t="n">
        <v>597</v>
      </c>
      <c r="C36" s="5" t="n">
        <v>413</v>
      </c>
    </row>
    <row r="37" spans="1:3">
      <c r="A37" s="4" t="s">
        <v>102</v>
      </c>
      <c r="B37" s="5" t="n">
        <v>298</v>
      </c>
      <c r="C37" s="5" t="n">
        <v>204</v>
      </c>
    </row>
    <row r="38" spans="1:3">
      <c r="A38" s="4" t="s">
        <v>103</v>
      </c>
      <c r="B38" s="5" t="n">
        <v>734</v>
      </c>
      <c r="C38" s="5" t="n">
        <v>422</v>
      </c>
    </row>
    <row r="39" spans="1:3">
      <c r="A39" s="4" t="s">
        <v>92</v>
      </c>
      <c r="B39" s="5" t="n">
        <v>2656</v>
      </c>
      <c r="C39" s="5" t="n">
        <v>1870</v>
      </c>
    </row>
    <row r="40" spans="1:3">
      <c r="A40" s="4" t="s">
        <v>104</v>
      </c>
      <c r="B40" s="5" t="n">
        <v>18999</v>
      </c>
      <c r="C40" s="5" t="n">
        <v>17034</v>
      </c>
    </row>
    <row r="41" spans="1:3">
      <c r="A41" s="4" t="s">
        <v>105</v>
      </c>
      <c r="B41" s="5" t="n">
        <v>8221</v>
      </c>
      <c r="C41" s="5" t="n">
        <v>8925</v>
      </c>
    </row>
    <row r="42" spans="1:3">
      <c r="A42" s="4" t="s">
        <v>106</v>
      </c>
      <c r="B42" s="5" t="n">
        <v>1124</v>
      </c>
      <c r="C42" s="5" t="n">
        <v>2445</v>
      </c>
    </row>
    <row r="43" spans="1:3">
      <c r="A43" s="4" t="s">
        <v>107</v>
      </c>
      <c r="B43" s="7" t="n">
        <v>7097</v>
      </c>
      <c r="C43" s="7" t="n">
        <v>6480</v>
      </c>
    </row>
    <row r="44" spans="1:3">
      <c r="A44" s="3" t="s">
        <v>108</v>
      </c>
    </row>
    <row r="45" spans="1:3">
      <c r="A45" s="4" t="s">
        <v>109</v>
      </c>
      <c r="B45" s="8" t="n">
        <v>0.46</v>
      </c>
      <c r="C45" s="8" t="n">
        <v>0.43</v>
      </c>
    </row>
    <row r="46" spans="1:3">
      <c r="A46" s="4" t="s">
        <v>110</v>
      </c>
      <c r="B46" s="9" t="n">
        <v>0.46</v>
      </c>
      <c r="C46" s="9" t="n">
        <v>0.43</v>
      </c>
    </row>
    <row r="47" spans="1:3">
      <c r="A47" s="3" t="s">
        <v>111</v>
      </c>
    </row>
    <row r="48" spans="1:3">
      <c r="A48" s="4" t="s">
        <v>112</v>
      </c>
      <c r="B48" s="10" t="n">
        <v>0.165</v>
      </c>
      <c r="C48" s="10" t="n">
        <v>0.1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400</v>
      </c>
    </row>
    <row r="3" spans="1:3">
      <c r="A3" s="4" t="s">
        <v>423</v>
      </c>
      <c r="B3" s="7" t="n">
        <v>187610</v>
      </c>
      <c r="C3" s="7" t="n">
        <v>106735</v>
      </c>
    </row>
    <row r="4" spans="1:3">
      <c r="A4" s="4" t="s">
        <v>424</v>
      </c>
      <c r="B4" s="5" t="n">
        <v>-2736</v>
      </c>
      <c r="C4" s="5" t="n">
        <v>-771</v>
      </c>
    </row>
    <row r="5" spans="1:3">
      <c r="A5" s="4" t="s">
        <v>425</v>
      </c>
      <c r="B5" s="5" t="n">
        <v>129911</v>
      </c>
      <c r="C5" s="5" t="n">
        <v>134831</v>
      </c>
    </row>
    <row r="6" spans="1:3">
      <c r="A6" s="4" t="s">
        <v>426</v>
      </c>
      <c r="B6" s="5" t="n">
        <v>-4894</v>
      </c>
      <c r="C6" s="5" t="n">
        <v>-3428</v>
      </c>
    </row>
    <row r="7" spans="1:3">
      <c r="A7" s="4" t="s">
        <v>427</v>
      </c>
      <c r="B7" s="5" t="n">
        <v>317521</v>
      </c>
      <c r="C7" s="5" t="n">
        <v>241566</v>
      </c>
    </row>
    <row r="8" spans="1:3">
      <c r="A8" s="4" t="s">
        <v>428</v>
      </c>
      <c r="B8" s="5" t="n">
        <v>-7630</v>
      </c>
      <c r="C8" s="5" t="n">
        <v>-4199</v>
      </c>
    </row>
    <row r="9" spans="1:3">
      <c r="A9" s="4" t="s">
        <v>404</v>
      </c>
    </row>
    <row r="10" spans="1:3">
      <c r="A10" s="3" t="s">
        <v>400</v>
      </c>
    </row>
    <row r="11" spans="1:3">
      <c r="A11" s="4" t="s">
        <v>423</v>
      </c>
      <c r="B11" s="5" t="n">
        <v>63833</v>
      </c>
      <c r="C11" s="5" t="n">
        <v>55696</v>
      </c>
    </row>
    <row r="12" spans="1:3">
      <c r="A12" s="4" t="s">
        <v>424</v>
      </c>
      <c r="B12" s="5" t="n">
        <v>-1262</v>
      </c>
      <c r="C12" s="5" t="n">
        <v>-540</v>
      </c>
    </row>
    <row r="13" spans="1:3">
      <c r="A13" s="4" t="s">
        <v>425</v>
      </c>
      <c r="B13" s="5" t="n">
        <v>34590</v>
      </c>
      <c r="C13" s="5" t="n">
        <v>34754</v>
      </c>
    </row>
    <row r="14" spans="1:3">
      <c r="A14" s="4" t="s">
        <v>426</v>
      </c>
      <c r="B14" s="5" t="n">
        <v>-492</v>
      </c>
      <c r="C14" s="5" t="n">
        <v>-368</v>
      </c>
    </row>
    <row r="15" spans="1:3">
      <c r="A15" s="4" t="s">
        <v>427</v>
      </c>
      <c r="B15" s="5" t="n">
        <v>98423</v>
      </c>
      <c r="C15" s="5" t="n">
        <v>90450</v>
      </c>
    </row>
    <row r="16" spans="1:3">
      <c r="A16" s="4" t="s">
        <v>428</v>
      </c>
      <c r="B16" s="5" t="n">
        <v>-1754</v>
      </c>
      <c r="C16" s="5" t="n">
        <v>-908</v>
      </c>
    </row>
    <row r="17" spans="1:3">
      <c r="A17" s="4" t="s">
        <v>405</v>
      </c>
    </row>
    <row r="18" spans="1:3">
      <c r="A18" s="3" t="s">
        <v>400</v>
      </c>
    </row>
    <row r="19" spans="1:3">
      <c r="A19" s="4" t="s">
        <v>423</v>
      </c>
      <c r="B19" s="5" t="n">
        <v>61022</v>
      </c>
      <c r="C19" s="5" t="n">
        <v>15890</v>
      </c>
    </row>
    <row r="20" spans="1:3">
      <c r="A20" s="4" t="s">
        <v>424</v>
      </c>
      <c r="B20" s="5" t="n">
        <v>-456</v>
      </c>
      <c r="C20" s="5" t="n">
        <v>-69</v>
      </c>
    </row>
    <row r="21" spans="1:3">
      <c r="A21" s="4" t="s">
        <v>425</v>
      </c>
      <c r="B21" s="5" t="n">
        <v>4045</v>
      </c>
      <c r="C21" s="5" t="n">
        <v>4104</v>
      </c>
    </row>
    <row r="22" spans="1:3">
      <c r="A22" s="4" t="s">
        <v>426</v>
      </c>
      <c r="B22" s="5" t="n">
        <v>-302</v>
      </c>
      <c r="C22" s="5" t="n">
        <v>-245</v>
      </c>
    </row>
    <row r="23" spans="1:3">
      <c r="A23" s="4" t="s">
        <v>427</v>
      </c>
      <c r="B23" s="5" t="n">
        <v>65067</v>
      </c>
      <c r="C23" s="5" t="n">
        <v>19994</v>
      </c>
    </row>
    <row r="24" spans="1:3">
      <c r="A24" s="4" t="s">
        <v>428</v>
      </c>
      <c r="B24" s="5" t="n">
        <v>-758</v>
      </c>
      <c r="C24" s="5" t="n">
        <v>-314</v>
      </c>
    </row>
    <row r="25" spans="1:3">
      <c r="A25" s="4" t="s">
        <v>406</v>
      </c>
    </row>
    <row r="26" spans="1:3">
      <c r="A26" s="3" t="s">
        <v>400</v>
      </c>
    </row>
    <row r="27" spans="1:3">
      <c r="A27" s="4" t="s">
        <v>423</v>
      </c>
      <c r="B27" s="5" t="n">
        <v>50017</v>
      </c>
      <c r="C27" s="5" t="n">
        <v>30144</v>
      </c>
    </row>
    <row r="28" spans="1:3">
      <c r="A28" s="4" t="s">
        <v>424</v>
      </c>
      <c r="B28" s="5" t="n">
        <v>-913</v>
      </c>
      <c r="C28" s="5" t="n">
        <v>-153</v>
      </c>
    </row>
    <row r="29" spans="1:3">
      <c r="A29" s="4" t="s">
        <v>425</v>
      </c>
      <c r="B29" s="5" t="n">
        <v>59984</v>
      </c>
      <c r="C29" s="5" t="n">
        <v>63699</v>
      </c>
    </row>
    <row r="30" spans="1:3">
      <c r="A30" s="4" t="s">
        <v>426</v>
      </c>
      <c r="B30" s="5" t="n">
        <v>-2556</v>
      </c>
      <c r="C30" s="5" t="n">
        <v>-1729</v>
      </c>
    </row>
    <row r="31" spans="1:3">
      <c r="A31" s="4" t="s">
        <v>427</v>
      </c>
      <c r="B31" s="5" t="n">
        <v>110001</v>
      </c>
      <c r="C31" s="5" t="n">
        <v>93843</v>
      </c>
    </row>
    <row r="32" spans="1:3">
      <c r="A32" s="4" t="s">
        <v>428</v>
      </c>
      <c r="B32" s="5" t="n">
        <v>-3469</v>
      </c>
      <c r="C32" s="5" t="n">
        <v>-1882</v>
      </c>
    </row>
    <row r="33" spans="1:3">
      <c r="A33" s="4" t="s">
        <v>407</v>
      </c>
    </row>
    <row r="34" spans="1:3">
      <c r="A34" s="3" t="s">
        <v>400</v>
      </c>
    </row>
    <row r="35" spans="1:3">
      <c r="A35" s="4" t="s">
        <v>423</v>
      </c>
      <c r="B35" s="5" t="n">
        <v>5225</v>
      </c>
      <c r="C35" s="5" t="n">
        <v>5005</v>
      </c>
    </row>
    <row r="36" spans="1:3">
      <c r="A36" s="4" t="s">
        <v>424</v>
      </c>
      <c r="B36" s="5" t="n">
        <v>-38</v>
      </c>
      <c r="C36" s="5" t="n">
        <v>-9</v>
      </c>
    </row>
    <row r="37" spans="1:3">
      <c r="A37" s="4" t="s">
        <v>425</v>
      </c>
      <c r="B37" s="5" t="n">
        <v>9077</v>
      </c>
      <c r="C37" s="5" t="n">
        <v>9042</v>
      </c>
    </row>
    <row r="38" spans="1:3">
      <c r="A38" s="4" t="s">
        <v>426</v>
      </c>
      <c r="B38" s="5" t="n">
        <v>-421</v>
      </c>
      <c r="C38" s="5" t="n">
        <v>-453</v>
      </c>
    </row>
    <row r="39" spans="1:3">
      <c r="A39" s="4" t="s">
        <v>427</v>
      </c>
      <c r="B39" s="5" t="n">
        <v>14302</v>
      </c>
      <c r="C39" s="5" t="n">
        <v>14047</v>
      </c>
    </row>
    <row r="40" spans="1:3">
      <c r="A40" s="4" t="s">
        <v>428</v>
      </c>
      <c r="B40" s="5" t="n">
        <v>-459</v>
      </c>
      <c r="C40" s="5" t="n">
        <v>-462</v>
      </c>
    </row>
    <row r="41" spans="1:3">
      <c r="A41" s="4" t="s">
        <v>408</v>
      </c>
    </row>
    <row r="42" spans="1:3">
      <c r="A42" s="3" t="s">
        <v>400</v>
      </c>
    </row>
    <row r="43" spans="1:3">
      <c r="A43" s="4" t="s">
        <v>423</v>
      </c>
      <c r="B43" s="5" t="n">
        <v>7513</v>
      </c>
      <c r="C43" s="5" t="n">
        <v>0</v>
      </c>
    </row>
    <row r="44" spans="1:3">
      <c r="A44" s="4" t="s">
        <v>424</v>
      </c>
      <c r="B44" s="5" t="n">
        <v>-67</v>
      </c>
      <c r="C44" s="5" t="n">
        <v>0</v>
      </c>
    </row>
    <row r="45" spans="1:3">
      <c r="A45" s="4" t="s">
        <v>425</v>
      </c>
      <c r="B45" s="5" t="n">
        <v>21272</v>
      </c>
      <c r="C45" s="5" t="n">
        <v>22270</v>
      </c>
    </row>
    <row r="46" spans="1:3">
      <c r="A46" s="4" t="s">
        <v>426</v>
      </c>
      <c r="B46" s="5" t="n">
        <v>-1046</v>
      </c>
      <c r="C46" s="5" t="n">
        <v>-575</v>
      </c>
    </row>
    <row r="47" spans="1:3">
      <c r="A47" s="4" t="s">
        <v>427</v>
      </c>
      <c r="B47" s="5" t="n">
        <v>28785</v>
      </c>
      <c r="C47" s="5" t="n">
        <v>22270</v>
      </c>
    </row>
    <row r="48" spans="1:3">
      <c r="A48" s="4" t="s">
        <v>428</v>
      </c>
      <c r="B48" s="5" t="n">
        <v>-1113</v>
      </c>
      <c r="C48" s="5" t="n">
        <v>-575</v>
      </c>
    </row>
    <row r="49" spans="1:3">
      <c r="A49" s="4" t="s">
        <v>409</v>
      </c>
    </row>
    <row r="50" spans="1:3">
      <c r="A50" s="3" t="s">
        <v>400</v>
      </c>
    </row>
    <row r="51" spans="1:3">
      <c r="A51" s="4" t="s">
        <v>423</v>
      </c>
      <c r="B51" s="5" t="n">
        <v>0</v>
      </c>
      <c r="C51" s="5" t="n">
        <v>0</v>
      </c>
    </row>
    <row r="52" spans="1:3">
      <c r="A52" s="4" t="s">
        <v>424</v>
      </c>
      <c r="B52" s="5" t="n">
        <v>0</v>
      </c>
      <c r="C52" s="5" t="n">
        <v>0</v>
      </c>
    </row>
    <row r="53" spans="1:3">
      <c r="A53" s="4" t="s">
        <v>425</v>
      </c>
      <c r="B53" s="5" t="n">
        <v>943</v>
      </c>
      <c r="C53" s="5" t="n">
        <v>962</v>
      </c>
    </row>
    <row r="54" spans="1:3">
      <c r="A54" s="4" t="s">
        <v>426</v>
      </c>
      <c r="B54" s="5" t="n">
        <v>-77</v>
      </c>
      <c r="C54" s="5" t="n">
        <v>-58</v>
      </c>
    </row>
    <row r="55" spans="1:3">
      <c r="A55" s="4" t="s">
        <v>427</v>
      </c>
      <c r="B55" s="5" t="n">
        <v>943</v>
      </c>
      <c r="C55" s="5" t="n">
        <v>962</v>
      </c>
    </row>
    <row r="56" spans="1:3">
      <c r="A56" s="4" t="s">
        <v>428</v>
      </c>
      <c r="B56" s="7" t="n">
        <v>-77</v>
      </c>
      <c r="C56" s="7" t="n">
        <v>-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8</v>
      </c>
    </row>
    <row r="3" spans="1:3">
      <c r="A3" s="3" t="s">
        <v>430</v>
      </c>
    </row>
    <row r="4" spans="1:3">
      <c r="A4" s="4" t="s">
        <v>431</v>
      </c>
      <c r="B4" s="7" t="n">
        <v>0</v>
      </c>
      <c r="C4" s="7" t="n">
        <v>2071</v>
      </c>
    </row>
    <row r="5" spans="1:3">
      <c r="A5" s="4" t="s">
        <v>432</v>
      </c>
      <c r="B5" s="5" t="n">
        <v>0</v>
      </c>
      <c r="C5" s="5" t="n">
        <v>-2071</v>
      </c>
    </row>
    <row r="6" spans="1:3">
      <c r="A6" s="4" t="s">
        <v>433</v>
      </c>
      <c r="B6" s="5" t="n">
        <v>0</v>
      </c>
      <c r="C6" s="5" t="n">
        <v>0</v>
      </c>
    </row>
    <row r="7" spans="1:3">
      <c r="A7" s="4" t="s">
        <v>434</v>
      </c>
      <c r="B7" s="5" t="n">
        <v>0</v>
      </c>
      <c r="C7" s="5" t="n">
        <v>0</v>
      </c>
    </row>
    <row r="8" spans="1:3">
      <c r="A8" s="4" t="s">
        <v>435</v>
      </c>
      <c r="B8" s="7" t="n">
        <v>0</v>
      </c>
      <c r="C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68</v>
      </c>
    </row>
    <row r="3" spans="1:3">
      <c r="A3" s="3" t="s">
        <v>414</v>
      </c>
    </row>
    <row r="4" spans="1:3">
      <c r="A4" s="4" t="s">
        <v>437</v>
      </c>
      <c r="B4" s="7" t="n">
        <v>0</v>
      </c>
      <c r="C4" s="7" t="n">
        <v>2183</v>
      </c>
    </row>
    <row r="5" spans="1:3">
      <c r="A5" s="4" t="s">
        <v>438</v>
      </c>
      <c r="B5" s="5" t="n">
        <v>0</v>
      </c>
      <c r="C5" s="5" t="n">
        <v>1383</v>
      </c>
    </row>
    <row r="6" spans="1:3">
      <c r="A6" s="4" t="s">
        <v>439</v>
      </c>
      <c r="B6" s="7" t="n">
        <v>0</v>
      </c>
      <c r="C6"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3" t="s">
        <v>400</v>
      </c>
    </row>
    <row r="3" spans="1:2">
      <c r="A3" s="4" t="s">
        <v>442</v>
      </c>
      <c r="B3" s="7" t="n">
        <v>58820</v>
      </c>
    </row>
    <row r="4" spans="1:2">
      <c r="A4" s="4" t="s">
        <v>443</v>
      </c>
      <c r="B4" s="5" t="n">
        <v>154027</v>
      </c>
    </row>
    <row r="5" spans="1:2">
      <c r="A5" s="4" t="s">
        <v>444</v>
      </c>
      <c r="B5" s="5" t="n">
        <v>43991</v>
      </c>
    </row>
    <row r="6" spans="1:2">
      <c r="A6" s="4" t="s">
        <v>445</v>
      </c>
      <c r="B6" s="5" t="n">
        <v>5719</v>
      </c>
    </row>
    <row r="7" spans="1:2">
      <c r="A7" s="4" t="s">
        <v>446</v>
      </c>
      <c r="B7" s="5" t="n">
        <v>262557</v>
      </c>
    </row>
    <row r="8" spans="1:2">
      <c r="A8" s="4" t="s">
        <v>447</v>
      </c>
      <c r="B8" s="5" t="n">
        <v>58626</v>
      </c>
    </row>
    <row r="9" spans="1:2">
      <c r="A9" s="4" t="s">
        <v>448</v>
      </c>
      <c r="B9" s="5" t="n">
        <v>154001</v>
      </c>
    </row>
    <row r="10" spans="1:2">
      <c r="A10" s="4" t="s">
        <v>449</v>
      </c>
      <c r="B10" s="5" t="n">
        <v>44236</v>
      </c>
    </row>
    <row r="11" spans="1:2">
      <c r="A11" s="4" t="s">
        <v>450</v>
      </c>
      <c r="B11" s="5" t="n">
        <v>5718</v>
      </c>
    </row>
    <row r="12" spans="1:2">
      <c r="A12" s="4" t="s">
        <v>427</v>
      </c>
      <c r="B12" s="5" t="n">
        <v>262581</v>
      </c>
    </row>
    <row r="13" spans="1:2">
      <c r="A13" s="4" t="s">
        <v>451</v>
      </c>
      <c r="B13" s="5" t="n">
        <v>421697</v>
      </c>
    </row>
    <row r="14" spans="1:2">
      <c r="A14" s="4" t="s">
        <v>452</v>
      </c>
      <c r="B14" s="5" t="n">
        <v>417356</v>
      </c>
    </row>
    <row r="15" spans="1:2">
      <c r="A15" s="4" t="s">
        <v>406</v>
      </c>
    </row>
    <row r="16" spans="1:2">
      <c r="A16" s="3" t="s">
        <v>400</v>
      </c>
    </row>
    <row r="17" spans="1:2">
      <c r="A17" s="4" t="s">
        <v>453</v>
      </c>
      <c r="B17" s="5" t="n">
        <v>123995</v>
      </c>
    </row>
    <row r="18" spans="1:2">
      <c r="A18" s="4" t="s">
        <v>454</v>
      </c>
      <c r="B18" s="5" t="n">
        <v>120630</v>
      </c>
    </row>
    <row r="19" spans="1:2">
      <c r="A19" s="4" t="s">
        <v>408</v>
      </c>
    </row>
    <row r="20" spans="1:2">
      <c r="A20" s="3" t="s">
        <v>400</v>
      </c>
    </row>
    <row r="21" spans="1:2">
      <c r="A21" s="4" t="s">
        <v>453</v>
      </c>
      <c r="B21" s="5" t="n">
        <v>35145</v>
      </c>
    </row>
    <row r="22" spans="1:2">
      <c r="A22" s="4" t="s">
        <v>454</v>
      </c>
      <c r="B22" s="7" t="n">
        <v>341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5</v>
      </c>
      <c r="B1" s="2" t="s">
        <v>2</v>
      </c>
      <c r="C1" s="2" t="s">
        <v>25</v>
      </c>
    </row>
    <row r="2" spans="1:3">
      <c r="A2" s="3" t="s">
        <v>456</v>
      </c>
    </row>
    <row r="3" spans="1:3">
      <c r="A3" s="4" t="s">
        <v>457</v>
      </c>
      <c r="B3" s="7" t="n">
        <v>773473</v>
      </c>
      <c r="C3" s="7" t="n">
        <v>749138</v>
      </c>
    </row>
    <row r="4" spans="1:3">
      <c r="A4" s="4" t="s">
        <v>458</v>
      </c>
      <c r="B4" s="5" t="n">
        <v>694517</v>
      </c>
      <c r="C4" s="5" t="n">
        <v>600065</v>
      </c>
    </row>
    <row r="5" spans="1:3">
      <c r="A5" s="4" t="s">
        <v>459</v>
      </c>
      <c r="B5" s="5" t="n">
        <v>725683</v>
      </c>
      <c r="C5" s="5" t="n">
        <v>713347</v>
      </c>
    </row>
    <row r="6" spans="1:3">
      <c r="A6" s="4" t="s">
        <v>460</v>
      </c>
      <c r="B6" s="5" t="n">
        <v>6965</v>
      </c>
      <c r="C6" s="5" t="n">
        <v>6753</v>
      </c>
    </row>
    <row r="7" spans="1:3">
      <c r="A7" s="4" t="s">
        <v>461</v>
      </c>
      <c r="B7" s="5" t="n">
        <v>1134</v>
      </c>
      <c r="C7" s="5" t="n">
        <v>352</v>
      </c>
    </row>
    <row r="8" spans="1:3">
      <c r="A8" s="4" t="s">
        <v>34</v>
      </c>
      <c r="B8" s="5" t="n">
        <v>-3629</v>
      </c>
      <c r="C8" s="5" t="n">
        <v>-3889</v>
      </c>
    </row>
    <row r="9" spans="1:3">
      <c r="A9" s="4" t="s">
        <v>35</v>
      </c>
      <c r="B9" s="5" t="n">
        <v>-20756</v>
      </c>
      <c r="C9" s="5" t="n">
        <v>-19693</v>
      </c>
    </row>
    <row r="10" spans="1:3">
      <c r="A10" s="4" t="s">
        <v>36</v>
      </c>
      <c r="B10" s="5" t="n">
        <v>2255368</v>
      </c>
      <c r="C10" s="5" t="n">
        <v>2126266</v>
      </c>
    </row>
    <row r="11" spans="1:3">
      <c r="A11" s="4" t="s">
        <v>462</v>
      </c>
    </row>
    <row r="12" spans="1:3">
      <c r="A12" s="3" t="s">
        <v>456</v>
      </c>
    </row>
    <row r="13" spans="1:3">
      <c r="A13" s="4" t="s">
        <v>463</v>
      </c>
      <c r="B13" s="7" t="n">
        <v>77981</v>
      </c>
      <c r="C13" s="7" t="n">
        <v>801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26"/>
    <col customWidth="1" max="3" min="3" width="19"/>
    <col customWidth="1" max="4" min="4" width="26"/>
  </cols>
  <sheetData>
    <row r="1" spans="1:4">
      <c r="A1" s="1" t="s">
        <v>464</v>
      </c>
      <c r="B1" s="2" t="s">
        <v>1</v>
      </c>
      <c r="D1" s="2" t="s">
        <v>283</v>
      </c>
    </row>
    <row r="2" spans="1:4">
      <c r="B2" s="2" t="s">
        <v>465</v>
      </c>
      <c r="C2" s="2" t="s">
        <v>466</v>
      </c>
      <c r="D2" s="2" t="s">
        <v>467</v>
      </c>
    </row>
    <row r="3" spans="1:4">
      <c r="A3" s="3" t="s">
        <v>468</v>
      </c>
    </row>
    <row r="4" spans="1:4">
      <c r="A4" s="4" t="s">
        <v>469</v>
      </c>
      <c r="B4" s="7" t="n">
        <v>3211000</v>
      </c>
      <c r="D4" s="7" t="n">
        <v>2574000</v>
      </c>
    </row>
    <row r="5" spans="1:4">
      <c r="A5" s="4" t="s">
        <v>470</v>
      </c>
      <c r="B5" s="4" t="s">
        <v>471</v>
      </c>
      <c r="D5" s="4" t="s">
        <v>472</v>
      </c>
    </row>
    <row r="6" spans="1:4">
      <c r="A6" s="4" t="s">
        <v>473</v>
      </c>
      <c r="B6" s="4" t="s">
        <v>474</v>
      </c>
      <c r="D6" s="4" t="s">
        <v>475</v>
      </c>
    </row>
    <row r="7" spans="1:4">
      <c r="A7" s="4" t="s">
        <v>476</v>
      </c>
      <c r="B7" s="4" t="s">
        <v>477</v>
      </c>
    </row>
    <row r="8" spans="1:4">
      <c r="A8" s="4" t="s">
        <v>478</v>
      </c>
      <c r="B8" s="4" t="s">
        <v>479</v>
      </c>
    </row>
    <row r="9" spans="1:4">
      <c r="A9" s="4" t="s">
        <v>480</v>
      </c>
      <c r="B9" s="4" t="s">
        <v>481</v>
      </c>
    </row>
    <row r="10" spans="1:4">
      <c r="A10" s="4" t="s">
        <v>482</v>
      </c>
      <c r="B10" s="4" t="s">
        <v>483</v>
      </c>
    </row>
    <row r="11" spans="1:4">
      <c r="A11" s="4" t="s">
        <v>484</v>
      </c>
      <c r="B11" s="4" t="s">
        <v>485</v>
      </c>
      <c r="D11" s="4" t="s">
        <v>486</v>
      </c>
    </row>
    <row r="12" spans="1:4">
      <c r="A12" s="4" t="s">
        <v>487</v>
      </c>
      <c r="B12" s="5" t="n">
        <v>19</v>
      </c>
      <c r="D12" s="5" t="n">
        <v>19</v>
      </c>
    </row>
    <row r="13" spans="1:4">
      <c r="A13" s="4" t="s">
        <v>488</v>
      </c>
      <c r="B13" s="4" t="s">
        <v>489</v>
      </c>
    </row>
    <row r="14" spans="1:4">
      <c r="A14" s="4" t="s">
        <v>490</v>
      </c>
      <c r="B14" s="7" t="n">
        <v>0</v>
      </c>
      <c r="D14" s="7" t="n">
        <v>0</v>
      </c>
    </row>
    <row r="15" spans="1:4">
      <c r="A15" s="4" t="s">
        <v>491</v>
      </c>
      <c r="B15" s="4" t="s">
        <v>492</v>
      </c>
    </row>
    <row r="16" spans="1:4">
      <c r="A16" s="4" t="s">
        <v>493</v>
      </c>
      <c r="B16" s="4" t="s">
        <v>494</v>
      </c>
    </row>
    <row r="17" spans="1:4">
      <c r="A17" s="4" t="s">
        <v>495</v>
      </c>
    </row>
    <row r="18" spans="1:4">
      <c r="A18" s="3" t="s">
        <v>468</v>
      </c>
    </row>
    <row r="19" spans="1:4">
      <c r="A19" s="4" t="s">
        <v>487</v>
      </c>
      <c r="B19" s="5" t="n">
        <v>0</v>
      </c>
      <c r="C19" s="5" t="n">
        <v>0</v>
      </c>
    </row>
    <row r="20" spans="1:4">
      <c r="A20" s="4" t="s">
        <v>496</v>
      </c>
    </row>
    <row r="21" spans="1:4">
      <c r="A21" s="3" t="s">
        <v>468</v>
      </c>
    </row>
    <row r="22" spans="1:4">
      <c r="A22" s="4" t="s">
        <v>497</v>
      </c>
      <c r="B22" s="4" t="s">
        <v>387</v>
      </c>
      <c r="D22" s="4" t="s">
        <v>3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98</v>
      </c>
      <c r="B1" s="2" t="s">
        <v>1</v>
      </c>
    </row>
    <row r="2" spans="1:3">
      <c r="B2" s="2" t="s">
        <v>2</v>
      </c>
      <c r="C2" s="2" t="s">
        <v>68</v>
      </c>
    </row>
    <row r="3" spans="1:3">
      <c r="A3" s="3" t="s">
        <v>499</v>
      </c>
    </row>
    <row r="4" spans="1:3">
      <c r="A4" s="4" t="s">
        <v>500</v>
      </c>
      <c r="B4" s="7" t="n">
        <v>19693</v>
      </c>
      <c r="C4" s="7" t="n">
        <v>16330</v>
      </c>
    </row>
    <row r="5" spans="1:3">
      <c r="A5" s="4" t="s">
        <v>501</v>
      </c>
      <c r="B5" s="5" t="n">
        <v>-726</v>
      </c>
      <c r="C5" s="5" t="n">
        <v>-931</v>
      </c>
    </row>
    <row r="6" spans="1:3">
      <c r="A6" s="4" t="s">
        <v>502</v>
      </c>
      <c r="B6" s="5" t="n">
        <v>158</v>
      </c>
      <c r="C6" s="5" t="n">
        <v>131</v>
      </c>
    </row>
    <row r="7" spans="1:3">
      <c r="A7" s="4" t="s">
        <v>82</v>
      </c>
      <c r="B7" s="5" t="n">
        <v>1631</v>
      </c>
      <c r="C7" s="5" t="n">
        <v>1016</v>
      </c>
    </row>
    <row r="8" spans="1:3">
      <c r="A8" s="4" t="s">
        <v>503</v>
      </c>
      <c r="B8" s="5" t="n">
        <v>20756</v>
      </c>
      <c r="C8" s="5" t="n">
        <v>16546</v>
      </c>
    </row>
    <row r="9" spans="1:3">
      <c r="A9" s="4" t="s">
        <v>504</v>
      </c>
    </row>
    <row r="10" spans="1:3">
      <c r="A10" s="3" t="s">
        <v>499</v>
      </c>
    </row>
    <row r="11" spans="1:3">
      <c r="A11" s="4" t="s">
        <v>500</v>
      </c>
      <c r="B11" s="5" t="n">
        <v>6160</v>
      </c>
      <c r="C11" s="5" t="n">
        <v>5428</v>
      </c>
    </row>
    <row r="12" spans="1:3">
      <c r="A12" s="4" t="s">
        <v>501</v>
      </c>
      <c r="B12" s="5" t="n">
        <v>-31</v>
      </c>
      <c r="C12" s="5" t="n">
        <v>-1</v>
      </c>
    </row>
    <row r="13" spans="1:3">
      <c r="A13" s="4" t="s">
        <v>502</v>
      </c>
      <c r="B13" s="5" t="n">
        <v>68</v>
      </c>
      <c r="C13" s="5" t="n">
        <v>12</v>
      </c>
    </row>
    <row r="14" spans="1:3">
      <c r="A14" s="4" t="s">
        <v>82</v>
      </c>
      <c r="B14" s="5" t="n">
        <v>85</v>
      </c>
      <c r="C14" s="5" t="n">
        <v>-654</v>
      </c>
    </row>
    <row r="15" spans="1:3">
      <c r="A15" s="4" t="s">
        <v>503</v>
      </c>
      <c r="B15" s="5" t="n">
        <v>6282</v>
      </c>
      <c r="C15" s="5" t="n">
        <v>4785</v>
      </c>
    </row>
    <row r="16" spans="1:3">
      <c r="A16" s="4" t="s">
        <v>505</v>
      </c>
    </row>
    <row r="17" spans="1:3">
      <c r="A17" s="3" t="s">
        <v>499</v>
      </c>
    </row>
    <row r="18" spans="1:3">
      <c r="A18" s="4" t="s">
        <v>500</v>
      </c>
      <c r="B18" s="5" t="n">
        <v>9007</v>
      </c>
      <c r="C18" s="5" t="n">
        <v>6753</v>
      </c>
    </row>
    <row r="19" spans="1:3">
      <c r="A19" s="4" t="s">
        <v>501</v>
      </c>
      <c r="B19" s="5" t="n">
        <v>0</v>
      </c>
      <c r="C19" s="5" t="n">
        <v>0</v>
      </c>
    </row>
    <row r="20" spans="1:3">
      <c r="A20" s="4" t="s">
        <v>502</v>
      </c>
      <c r="B20" s="5" t="n">
        <v>0</v>
      </c>
      <c r="C20" s="5" t="n">
        <v>2</v>
      </c>
    </row>
    <row r="21" spans="1:3">
      <c r="A21" s="4" t="s">
        <v>82</v>
      </c>
      <c r="B21" s="5" t="n">
        <v>1013</v>
      </c>
      <c r="C21" s="5" t="n">
        <v>602</v>
      </c>
    </row>
    <row r="22" spans="1:3">
      <c r="A22" s="4" t="s">
        <v>503</v>
      </c>
      <c r="B22" s="5" t="n">
        <v>10020</v>
      </c>
      <c r="C22" s="5" t="n">
        <v>7357</v>
      </c>
    </row>
    <row r="23" spans="1:3">
      <c r="A23" s="4" t="s">
        <v>506</v>
      </c>
    </row>
    <row r="24" spans="1:3">
      <c r="A24" s="3" t="s">
        <v>499</v>
      </c>
    </row>
    <row r="25" spans="1:3">
      <c r="A25" s="4" t="s">
        <v>500</v>
      </c>
      <c r="B25" s="5" t="n">
        <v>2033</v>
      </c>
      <c r="C25" s="5" t="n">
        <v>1653</v>
      </c>
    </row>
    <row r="26" spans="1:3">
      <c r="A26" s="4" t="s">
        <v>501</v>
      </c>
      <c r="B26" s="5" t="n">
        <v>0</v>
      </c>
      <c r="C26" s="5" t="n">
        <v>-68</v>
      </c>
    </row>
    <row r="27" spans="1:3">
      <c r="A27" s="4" t="s">
        <v>502</v>
      </c>
      <c r="B27" s="5" t="n">
        <v>3</v>
      </c>
      <c r="C27" s="5" t="n">
        <v>71</v>
      </c>
    </row>
    <row r="28" spans="1:3">
      <c r="A28" s="4" t="s">
        <v>82</v>
      </c>
      <c r="B28" s="5" t="n">
        <v>16</v>
      </c>
      <c r="C28" s="5" t="n">
        <v>366</v>
      </c>
    </row>
    <row r="29" spans="1:3">
      <c r="A29" s="4" t="s">
        <v>503</v>
      </c>
      <c r="B29" s="5" t="n">
        <v>2052</v>
      </c>
      <c r="C29" s="5" t="n">
        <v>2022</v>
      </c>
    </row>
    <row r="30" spans="1:3">
      <c r="A30" s="4" t="s">
        <v>507</v>
      </c>
    </row>
    <row r="31" spans="1:3">
      <c r="A31" s="3" t="s">
        <v>499</v>
      </c>
    </row>
    <row r="32" spans="1:3">
      <c r="A32" s="4" t="s">
        <v>500</v>
      </c>
      <c r="B32" s="5" t="n">
        <v>2179</v>
      </c>
      <c r="C32" s="5" t="n">
        <v>2215</v>
      </c>
    </row>
    <row r="33" spans="1:3">
      <c r="A33" s="4" t="s">
        <v>501</v>
      </c>
      <c r="B33" s="5" t="n">
        <v>-590</v>
      </c>
      <c r="C33" s="5" t="n">
        <v>-735</v>
      </c>
    </row>
    <row r="34" spans="1:3">
      <c r="A34" s="4" t="s">
        <v>502</v>
      </c>
      <c r="B34" s="5" t="n">
        <v>49</v>
      </c>
      <c r="C34" s="5" t="n">
        <v>2</v>
      </c>
    </row>
    <row r="35" spans="1:3">
      <c r="A35" s="4" t="s">
        <v>82</v>
      </c>
      <c r="B35" s="5" t="n">
        <v>427</v>
      </c>
      <c r="C35" s="5" t="n">
        <v>607</v>
      </c>
    </row>
    <row r="36" spans="1:3">
      <c r="A36" s="4" t="s">
        <v>503</v>
      </c>
      <c r="B36" s="5" t="n">
        <v>2065</v>
      </c>
      <c r="C36" s="5" t="n">
        <v>2089</v>
      </c>
    </row>
    <row r="37" spans="1:3">
      <c r="A37" s="4" t="s">
        <v>508</v>
      </c>
    </row>
    <row r="38" spans="1:3">
      <c r="A38" s="3" t="s">
        <v>499</v>
      </c>
    </row>
    <row r="39" spans="1:3">
      <c r="A39" s="4" t="s">
        <v>500</v>
      </c>
      <c r="B39" s="5" t="n">
        <v>120</v>
      </c>
      <c r="C39" s="5" t="n">
        <v>93</v>
      </c>
    </row>
    <row r="40" spans="1:3">
      <c r="A40" s="4" t="s">
        <v>501</v>
      </c>
      <c r="B40" s="5" t="n">
        <v>-19</v>
      </c>
      <c r="C40" s="5" t="n">
        <v>-58</v>
      </c>
    </row>
    <row r="41" spans="1:3">
      <c r="A41" s="4" t="s">
        <v>502</v>
      </c>
      <c r="B41" s="5" t="n">
        <v>7</v>
      </c>
      <c r="C41" s="5" t="n">
        <v>11</v>
      </c>
    </row>
    <row r="42" spans="1:3">
      <c r="A42" s="4" t="s">
        <v>82</v>
      </c>
      <c r="B42" s="5" t="n">
        <v>15</v>
      </c>
      <c r="C42" s="5" t="n">
        <v>59</v>
      </c>
    </row>
    <row r="43" spans="1:3">
      <c r="A43" s="4" t="s">
        <v>503</v>
      </c>
      <c r="B43" s="5" t="n">
        <v>123</v>
      </c>
      <c r="C43" s="5" t="n">
        <v>105</v>
      </c>
    </row>
    <row r="44" spans="1:3">
      <c r="A44" s="4" t="s">
        <v>509</v>
      </c>
    </row>
    <row r="45" spans="1:3">
      <c r="A45" s="3" t="s">
        <v>499</v>
      </c>
    </row>
    <row r="46" spans="1:3">
      <c r="A46" s="4" t="s">
        <v>500</v>
      </c>
      <c r="B46" s="5" t="n">
        <v>194</v>
      </c>
      <c r="C46" s="5" t="n">
        <v>188</v>
      </c>
    </row>
    <row r="47" spans="1:3">
      <c r="A47" s="4" t="s">
        <v>501</v>
      </c>
      <c r="B47" s="5" t="n">
        <v>-86</v>
      </c>
      <c r="C47" s="5" t="n">
        <v>-69</v>
      </c>
    </row>
    <row r="48" spans="1:3">
      <c r="A48" s="4" t="s">
        <v>502</v>
      </c>
      <c r="B48" s="5" t="n">
        <v>31</v>
      </c>
      <c r="C48" s="5" t="n">
        <v>33</v>
      </c>
    </row>
    <row r="49" spans="1:3">
      <c r="A49" s="4" t="s">
        <v>82</v>
      </c>
      <c r="B49" s="5" t="n">
        <v>75</v>
      </c>
      <c r="C49" s="5" t="n">
        <v>36</v>
      </c>
    </row>
    <row r="50" spans="1:3">
      <c r="A50" s="4" t="s">
        <v>503</v>
      </c>
      <c r="B50" s="7" t="n">
        <v>214</v>
      </c>
      <c r="C50" s="7" t="n">
        <v>1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2</v>
      </c>
      <c r="C1" s="2" t="s">
        <v>25</v>
      </c>
      <c r="D1" s="2" t="s">
        <v>68</v>
      </c>
      <c r="E1" s="2" t="s">
        <v>390</v>
      </c>
    </row>
    <row r="2" spans="1:5">
      <c r="A2" s="3" t="s">
        <v>511</v>
      </c>
    </row>
    <row r="3" spans="1:5">
      <c r="A3" s="4" t="s">
        <v>512</v>
      </c>
      <c r="B3" s="7" t="n">
        <v>22</v>
      </c>
      <c r="C3" s="7" t="n">
        <v>47</v>
      </c>
    </row>
    <row r="4" spans="1:5">
      <c r="A4" s="4" t="s">
        <v>513</v>
      </c>
      <c r="B4" s="5" t="n">
        <v>14288</v>
      </c>
      <c r="C4" s="5" t="n">
        <v>13957</v>
      </c>
    </row>
    <row r="5" spans="1:5">
      <c r="A5" s="4" t="s">
        <v>514</v>
      </c>
      <c r="B5" s="5" t="n">
        <v>6446</v>
      </c>
      <c r="C5" s="5" t="n">
        <v>5689</v>
      </c>
    </row>
    <row r="6" spans="1:5">
      <c r="A6" s="4" t="s">
        <v>515</v>
      </c>
      <c r="B6" s="5" t="n">
        <v>20756</v>
      </c>
      <c r="C6" s="5" t="n">
        <v>19693</v>
      </c>
      <c r="D6" s="7" t="n">
        <v>16546</v>
      </c>
      <c r="E6" s="7" t="n">
        <v>16330</v>
      </c>
    </row>
    <row r="7" spans="1:5">
      <c r="A7" s="3" t="s">
        <v>516</v>
      </c>
    </row>
    <row r="8" spans="1:5">
      <c r="A8" s="4" t="s">
        <v>517</v>
      </c>
      <c r="B8" s="5" t="n">
        <v>3310</v>
      </c>
      <c r="C8" s="5" t="n">
        <v>1238</v>
      </c>
    </row>
    <row r="9" spans="1:5">
      <c r="A9" s="4" t="s">
        <v>518</v>
      </c>
      <c r="B9" s="5" t="n">
        <v>2257939</v>
      </c>
      <c r="C9" s="5" t="n">
        <v>2130228</v>
      </c>
    </row>
    <row r="10" spans="1:5">
      <c r="A10" s="4" t="s">
        <v>515</v>
      </c>
      <c r="B10" s="5" t="n">
        <v>1467990</v>
      </c>
      <c r="C10" s="5" t="n">
        <v>1349203</v>
      </c>
    </row>
    <row r="11" spans="1:5">
      <c r="A11" s="4" t="s">
        <v>519</v>
      </c>
      <c r="B11" s="5" t="n">
        <v>17360</v>
      </c>
      <c r="C11" s="5" t="n">
        <v>17303</v>
      </c>
    </row>
    <row r="12" spans="1:5">
      <c r="A12" s="4" t="s">
        <v>520</v>
      </c>
      <c r="B12" s="5" t="n">
        <v>2279753</v>
      </c>
      <c r="C12" s="5" t="n">
        <v>2149848</v>
      </c>
    </row>
    <row r="13" spans="1:5">
      <c r="A13" s="4" t="s">
        <v>521</v>
      </c>
    </row>
    <row r="14" spans="1:5">
      <c r="A14" s="3" t="s">
        <v>511</v>
      </c>
    </row>
    <row r="15" spans="1:5">
      <c r="A15" s="4" t="s">
        <v>515</v>
      </c>
      <c r="B15" s="5" t="n">
        <v>0</v>
      </c>
      <c r="C15" s="5" t="n">
        <v>0</v>
      </c>
    </row>
    <row r="16" spans="1:5">
      <c r="A16" s="3" t="s">
        <v>516</v>
      </c>
    </row>
    <row r="17" spans="1:5">
      <c r="A17" s="4" t="s">
        <v>515</v>
      </c>
      <c r="B17" s="5" t="n">
        <v>1144</v>
      </c>
      <c r="C17" s="5" t="n">
        <v>1079</v>
      </c>
    </row>
    <row r="18" spans="1:5">
      <c r="A18" s="4" t="s">
        <v>504</v>
      </c>
    </row>
    <row r="19" spans="1:5">
      <c r="A19" s="3" t="s">
        <v>511</v>
      </c>
    </row>
    <row r="20" spans="1:5">
      <c r="A20" s="4" t="s">
        <v>512</v>
      </c>
      <c r="B20" s="5" t="n">
        <v>20</v>
      </c>
      <c r="C20" s="5" t="n">
        <v>47</v>
      </c>
    </row>
    <row r="21" spans="1:5">
      <c r="A21" s="4" t="s">
        <v>513</v>
      </c>
      <c r="B21" s="5" t="n">
        <v>5984</v>
      </c>
      <c r="C21" s="5" t="n">
        <v>5868</v>
      </c>
    </row>
    <row r="22" spans="1:5">
      <c r="A22" s="4" t="s">
        <v>514</v>
      </c>
      <c r="B22" s="5" t="n">
        <v>278</v>
      </c>
      <c r="C22" s="5" t="n">
        <v>245</v>
      </c>
    </row>
    <row r="23" spans="1:5">
      <c r="A23" s="4" t="s">
        <v>515</v>
      </c>
      <c r="B23" s="5" t="n">
        <v>6282</v>
      </c>
      <c r="C23" s="5" t="n">
        <v>6160</v>
      </c>
      <c r="D23" s="5" t="n">
        <v>4785</v>
      </c>
      <c r="E23" s="5" t="n">
        <v>5428</v>
      </c>
    </row>
    <row r="24" spans="1:5">
      <c r="A24" s="3" t="s">
        <v>516</v>
      </c>
    </row>
    <row r="25" spans="1:5">
      <c r="A25" s="4" t="s">
        <v>517</v>
      </c>
      <c r="B25" s="5" t="n">
        <v>1418</v>
      </c>
      <c r="C25" s="5" t="n">
        <v>1187</v>
      </c>
    </row>
    <row r="26" spans="1:5">
      <c r="A26" s="4" t="s">
        <v>518</v>
      </c>
      <c r="B26" s="5" t="n">
        <v>766905</v>
      </c>
      <c r="C26" s="5" t="n">
        <v>742738</v>
      </c>
    </row>
    <row r="27" spans="1:5">
      <c r="A27" s="4" t="s">
        <v>515</v>
      </c>
      <c r="B27" s="5" t="n">
        <v>773473</v>
      </c>
      <c r="C27" s="5" t="n">
        <v>749138</v>
      </c>
    </row>
    <row r="28" spans="1:5">
      <c r="A28" s="4" t="s">
        <v>519</v>
      </c>
      <c r="B28" s="5" t="n">
        <v>5150</v>
      </c>
      <c r="C28" s="5" t="n">
        <v>5213</v>
      </c>
    </row>
    <row r="29" spans="1:5">
      <c r="A29" s="4" t="s">
        <v>520</v>
      </c>
      <c r="B29" s="5" t="n">
        <v>773473</v>
      </c>
      <c r="C29" s="5" t="n">
        <v>749138</v>
      </c>
    </row>
    <row r="30" spans="1:5">
      <c r="A30" s="4" t="s">
        <v>522</v>
      </c>
    </row>
    <row r="31" spans="1:5">
      <c r="A31" s="3" t="s">
        <v>511</v>
      </c>
    </row>
    <row r="32" spans="1:5">
      <c r="A32" s="4" t="s">
        <v>515</v>
      </c>
      <c r="B32" s="5" t="n">
        <v>0</v>
      </c>
      <c r="C32" s="5" t="n">
        <v>0</v>
      </c>
    </row>
    <row r="33" spans="1:5">
      <c r="A33" s="3" t="s">
        <v>516</v>
      </c>
    </row>
    <row r="34" spans="1:5">
      <c r="A34" s="4" t="s">
        <v>515</v>
      </c>
      <c r="B34" s="5" t="n">
        <v>0</v>
      </c>
      <c r="C34" s="5" t="n">
        <v>0</v>
      </c>
    </row>
    <row r="35" spans="1:5">
      <c r="A35" s="4" t="s">
        <v>505</v>
      </c>
    </row>
    <row r="36" spans="1:5">
      <c r="A36" s="3" t="s">
        <v>511</v>
      </c>
    </row>
    <row r="37" spans="1:5">
      <c r="A37" s="4" t="s">
        <v>512</v>
      </c>
      <c r="B37" s="5" t="n">
        <v>2</v>
      </c>
      <c r="C37" s="5" t="n">
        <v>0</v>
      </c>
    </row>
    <row r="38" spans="1:5">
      <c r="A38" s="4" t="s">
        <v>513</v>
      </c>
      <c r="B38" s="5" t="n">
        <v>3850</v>
      </c>
      <c r="C38" s="5" t="n">
        <v>3563</v>
      </c>
    </row>
    <row r="39" spans="1:5">
      <c r="A39" s="4" t="s">
        <v>514</v>
      </c>
      <c r="B39" s="5" t="n">
        <v>6168</v>
      </c>
      <c r="C39" s="5" t="n">
        <v>5444</v>
      </c>
    </row>
    <row r="40" spans="1:5">
      <c r="A40" s="4" t="s">
        <v>515</v>
      </c>
      <c r="B40" s="5" t="n">
        <v>10020</v>
      </c>
      <c r="C40" s="5" t="n">
        <v>9007</v>
      </c>
      <c r="D40" s="5" t="n">
        <v>7357</v>
      </c>
      <c r="E40" s="5" t="n">
        <v>6753</v>
      </c>
    </row>
    <row r="41" spans="1:5">
      <c r="A41" s="3" t="s">
        <v>516</v>
      </c>
    </row>
    <row r="42" spans="1:5">
      <c r="A42" s="4" t="s">
        <v>517</v>
      </c>
      <c r="B42" s="5" t="n">
        <v>1892</v>
      </c>
      <c r="C42" s="5" t="n">
        <v>51</v>
      </c>
    </row>
    <row r="43" spans="1:5">
      <c r="A43" s="4" t="s">
        <v>518</v>
      </c>
      <c r="B43" s="5" t="n">
        <v>679271</v>
      </c>
      <c r="C43" s="5" t="n">
        <v>586845</v>
      </c>
    </row>
    <row r="44" spans="1:5">
      <c r="A44" s="4" t="s">
        <v>515</v>
      </c>
      <c r="B44" s="5" t="n">
        <v>694517</v>
      </c>
      <c r="C44" s="5" t="n">
        <v>600065</v>
      </c>
    </row>
    <row r="45" spans="1:5">
      <c r="A45" s="4" t="s">
        <v>519</v>
      </c>
      <c r="B45" s="5" t="n">
        <v>12210</v>
      </c>
      <c r="C45" s="5" t="n">
        <v>12090</v>
      </c>
    </row>
    <row r="46" spans="1:5">
      <c r="A46" s="4" t="s">
        <v>520</v>
      </c>
      <c r="B46" s="5" t="n">
        <v>694517</v>
      </c>
      <c r="C46" s="5" t="n">
        <v>600065</v>
      </c>
    </row>
    <row r="47" spans="1:5">
      <c r="A47" s="4" t="s">
        <v>523</v>
      </c>
    </row>
    <row r="48" spans="1:5">
      <c r="A48" s="3" t="s">
        <v>511</v>
      </c>
    </row>
    <row r="49" spans="1:5">
      <c r="A49" s="4" t="s">
        <v>515</v>
      </c>
      <c r="B49" s="5" t="n">
        <v>0</v>
      </c>
      <c r="C49" s="5" t="n">
        <v>0</v>
      </c>
    </row>
    <row r="50" spans="1:5">
      <c r="A50" s="3" t="s">
        <v>516</v>
      </c>
    </row>
    <row r="51" spans="1:5">
      <c r="A51" s="4" t="s">
        <v>515</v>
      </c>
      <c r="B51" s="5" t="n">
        <v>1144</v>
      </c>
      <c r="C51" s="5" t="n">
        <v>1079</v>
      </c>
    </row>
    <row r="52" spans="1:5">
      <c r="A52" s="4" t="s">
        <v>506</v>
      </c>
    </row>
    <row r="53" spans="1:5">
      <c r="A53" s="3" t="s">
        <v>511</v>
      </c>
    </row>
    <row r="54" spans="1:5">
      <c r="A54" s="4" t="s">
        <v>512</v>
      </c>
      <c r="B54" s="5" t="n">
        <v>0</v>
      </c>
      <c r="C54" s="5" t="n">
        <v>0</v>
      </c>
    </row>
    <row r="55" spans="1:5">
      <c r="A55" s="4" t="s">
        <v>513</v>
      </c>
      <c r="B55" s="5" t="n">
        <v>2052</v>
      </c>
      <c r="C55" s="5" t="n">
        <v>2033</v>
      </c>
    </row>
    <row r="56" spans="1:5">
      <c r="A56" s="4" t="s">
        <v>514</v>
      </c>
      <c r="B56" s="5" t="n">
        <v>0</v>
      </c>
      <c r="C56" s="5" t="n">
        <v>0</v>
      </c>
    </row>
    <row r="57" spans="1:5">
      <c r="A57" s="4" t="s">
        <v>515</v>
      </c>
      <c r="B57" s="5" t="n">
        <v>2052</v>
      </c>
      <c r="C57" s="5" t="n">
        <v>2033</v>
      </c>
      <c r="D57" s="5" t="n">
        <v>2022</v>
      </c>
      <c r="E57" s="5" t="n">
        <v>1653</v>
      </c>
    </row>
    <row r="58" spans="1:5">
      <c r="A58" s="3" t="s">
        <v>516</v>
      </c>
    </row>
    <row r="59" spans="1:5">
      <c r="A59" s="4" t="s">
        <v>517</v>
      </c>
      <c r="B59" s="5" t="n">
        <v>0</v>
      </c>
      <c r="C59" s="5" t="n">
        <v>0</v>
      </c>
    </row>
    <row r="60" spans="1:5">
      <c r="A60" s="4" t="s">
        <v>518</v>
      </c>
      <c r="B60" s="5" t="n">
        <v>725683</v>
      </c>
      <c r="C60" s="5" t="n">
        <v>713347</v>
      </c>
    </row>
    <row r="61" spans="1:5">
      <c r="A61" s="4" t="s">
        <v>519</v>
      </c>
      <c r="B61" s="5" t="n">
        <v>0</v>
      </c>
      <c r="C61" s="5" t="n">
        <v>0</v>
      </c>
    </row>
    <row r="62" spans="1:5">
      <c r="A62" s="4" t="s">
        <v>520</v>
      </c>
      <c r="B62" s="5" t="n">
        <v>725683</v>
      </c>
      <c r="C62" s="5" t="n">
        <v>713347</v>
      </c>
    </row>
    <row r="63" spans="1:5">
      <c r="A63" s="4" t="s">
        <v>524</v>
      </c>
    </row>
    <row r="64" spans="1:5">
      <c r="A64" s="3" t="s">
        <v>511</v>
      </c>
    </row>
    <row r="65" spans="1:5">
      <c r="A65" s="4" t="s">
        <v>515</v>
      </c>
      <c r="B65" s="5" t="n">
        <v>0</v>
      </c>
      <c r="C65" s="5" t="n">
        <v>0</v>
      </c>
    </row>
    <row r="66" spans="1:5">
      <c r="A66" s="3" t="s">
        <v>516</v>
      </c>
    </row>
    <row r="67" spans="1:5">
      <c r="A67" s="4" t="s">
        <v>515</v>
      </c>
      <c r="B67" s="5" t="n">
        <v>0</v>
      </c>
      <c r="C67" s="5" t="n">
        <v>0</v>
      </c>
    </row>
    <row r="68" spans="1:5">
      <c r="A68" s="4" t="s">
        <v>507</v>
      </c>
    </row>
    <row r="69" spans="1:5">
      <c r="A69" s="3" t="s">
        <v>511</v>
      </c>
    </row>
    <row r="70" spans="1:5">
      <c r="A70" s="4" t="s">
        <v>512</v>
      </c>
      <c r="B70" s="5" t="n">
        <v>0</v>
      </c>
      <c r="C70" s="5" t="n">
        <v>0</v>
      </c>
    </row>
    <row r="71" spans="1:5">
      <c r="A71" s="4" t="s">
        <v>513</v>
      </c>
      <c r="B71" s="5" t="n">
        <v>2065</v>
      </c>
      <c r="C71" s="5" t="n">
        <v>2179</v>
      </c>
    </row>
    <row r="72" spans="1:5">
      <c r="A72" s="4" t="s">
        <v>514</v>
      </c>
      <c r="B72" s="5" t="n">
        <v>0</v>
      </c>
      <c r="C72" s="5" t="n">
        <v>0</v>
      </c>
    </row>
    <row r="73" spans="1:5">
      <c r="A73" s="4" t="s">
        <v>515</v>
      </c>
      <c r="B73" s="5" t="n">
        <v>2065</v>
      </c>
      <c r="C73" s="5" t="n">
        <v>2179</v>
      </c>
      <c r="D73" s="5" t="n">
        <v>2089</v>
      </c>
      <c r="E73" s="5" t="n">
        <v>2215</v>
      </c>
    </row>
    <row r="74" spans="1:5">
      <c r="A74" s="3" t="s">
        <v>516</v>
      </c>
    </row>
    <row r="75" spans="1:5">
      <c r="A75" s="4" t="s">
        <v>517</v>
      </c>
      <c r="B75" s="5" t="n">
        <v>0</v>
      </c>
      <c r="C75" s="5" t="n">
        <v>0</v>
      </c>
    </row>
    <row r="76" spans="1:5">
      <c r="A76" s="4" t="s">
        <v>518</v>
      </c>
      <c r="B76" s="5" t="n">
        <v>77981</v>
      </c>
      <c r="C76" s="5" t="n">
        <v>80193</v>
      </c>
    </row>
    <row r="77" spans="1:5">
      <c r="A77" s="4" t="s">
        <v>519</v>
      </c>
      <c r="B77" s="5" t="n">
        <v>0</v>
      </c>
      <c r="C77" s="5" t="n">
        <v>0</v>
      </c>
    </row>
    <row r="78" spans="1:5">
      <c r="A78" s="4" t="s">
        <v>520</v>
      </c>
      <c r="B78" s="5" t="n">
        <v>77981</v>
      </c>
      <c r="C78" s="5" t="n">
        <v>80193</v>
      </c>
    </row>
    <row r="79" spans="1:5">
      <c r="A79" s="4" t="s">
        <v>525</v>
      </c>
    </row>
    <row r="80" spans="1:5">
      <c r="A80" s="3" t="s">
        <v>511</v>
      </c>
    </row>
    <row r="81" spans="1:5">
      <c r="A81" s="4" t="s">
        <v>515</v>
      </c>
      <c r="B81" s="5" t="n">
        <v>0</v>
      </c>
      <c r="C81" s="5" t="n">
        <v>0</v>
      </c>
    </row>
    <row r="82" spans="1:5">
      <c r="A82" s="3" t="s">
        <v>516</v>
      </c>
    </row>
    <row r="83" spans="1:5">
      <c r="A83" s="4" t="s">
        <v>515</v>
      </c>
      <c r="B83" s="5" t="n">
        <v>0</v>
      </c>
      <c r="C83" s="5" t="n">
        <v>0</v>
      </c>
    </row>
    <row r="84" spans="1:5">
      <c r="A84" s="4" t="s">
        <v>508</v>
      </c>
    </row>
    <row r="85" spans="1:5">
      <c r="A85" s="3" t="s">
        <v>511</v>
      </c>
    </row>
    <row r="86" spans="1:5">
      <c r="A86" s="4" t="s">
        <v>512</v>
      </c>
      <c r="B86" s="5" t="n">
        <v>0</v>
      </c>
      <c r="C86" s="5" t="n">
        <v>0</v>
      </c>
    </row>
    <row r="87" spans="1:5">
      <c r="A87" s="4" t="s">
        <v>513</v>
      </c>
      <c r="B87" s="5" t="n">
        <v>123</v>
      </c>
      <c r="C87" s="5" t="n">
        <v>120</v>
      </c>
    </row>
    <row r="88" spans="1:5">
      <c r="A88" s="4" t="s">
        <v>514</v>
      </c>
      <c r="B88" s="5" t="n">
        <v>0</v>
      </c>
      <c r="C88" s="5" t="n">
        <v>0</v>
      </c>
    </row>
    <row r="89" spans="1:5">
      <c r="A89" s="4" t="s">
        <v>515</v>
      </c>
      <c r="B89" s="5" t="n">
        <v>123</v>
      </c>
      <c r="C89" s="5" t="n">
        <v>120</v>
      </c>
      <c r="D89" s="5" t="n">
        <v>105</v>
      </c>
      <c r="E89" s="5" t="n">
        <v>93</v>
      </c>
    </row>
    <row r="90" spans="1:5">
      <c r="A90" s="3" t="s">
        <v>516</v>
      </c>
    </row>
    <row r="91" spans="1:5">
      <c r="A91" s="4" t="s">
        <v>517</v>
      </c>
      <c r="B91" s="5" t="n">
        <v>0</v>
      </c>
      <c r="C91" s="5" t="n">
        <v>0</v>
      </c>
    </row>
    <row r="92" spans="1:5">
      <c r="A92" s="4" t="s">
        <v>518</v>
      </c>
      <c r="B92" s="5" t="n">
        <v>6965</v>
      </c>
      <c r="C92" s="5" t="n">
        <v>6753</v>
      </c>
    </row>
    <row r="93" spans="1:5">
      <c r="A93" s="4" t="s">
        <v>519</v>
      </c>
      <c r="B93" s="5" t="n">
        <v>0</v>
      </c>
      <c r="C93" s="5" t="n">
        <v>0</v>
      </c>
    </row>
    <row r="94" spans="1:5">
      <c r="A94" s="4" t="s">
        <v>520</v>
      </c>
      <c r="B94" s="5" t="n">
        <v>6965</v>
      </c>
      <c r="C94" s="5" t="n">
        <v>6753</v>
      </c>
    </row>
    <row r="95" spans="1:5">
      <c r="A95" s="4" t="s">
        <v>526</v>
      </c>
    </row>
    <row r="96" spans="1:5">
      <c r="A96" s="3" t="s">
        <v>511</v>
      </c>
    </row>
    <row r="97" spans="1:5">
      <c r="A97" s="4" t="s">
        <v>515</v>
      </c>
      <c r="B97" s="5" t="n">
        <v>0</v>
      </c>
      <c r="C97" s="5" t="n">
        <v>0</v>
      </c>
    </row>
    <row r="98" spans="1:5">
      <c r="A98" s="3" t="s">
        <v>516</v>
      </c>
    </row>
    <row r="99" spans="1:5">
      <c r="A99" s="4" t="s">
        <v>515</v>
      </c>
      <c r="B99" s="5" t="n">
        <v>0</v>
      </c>
      <c r="C99" s="5" t="n">
        <v>0</v>
      </c>
    </row>
    <row r="100" spans="1:5">
      <c r="A100" s="4" t="s">
        <v>509</v>
      </c>
    </row>
    <row r="101" spans="1:5">
      <c r="A101" s="3" t="s">
        <v>511</v>
      </c>
    </row>
    <row r="102" spans="1:5">
      <c r="A102" s="4" t="s">
        <v>512</v>
      </c>
      <c r="B102" s="5" t="n">
        <v>0</v>
      </c>
      <c r="C102" s="5" t="n">
        <v>0</v>
      </c>
    </row>
    <row r="103" spans="1:5">
      <c r="A103" s="4" t="s">
        <v>513</v>
      </c>
      <c r="B103" s="5" t="n">
        <v>214</v>
      </c>
      <c r="C103" s="5" t="n">
        <v>194</v>
      </c>
    </row>
    <row r="104" spans="1:5">
      <c r="A104" s="4" t="s">
        <v>514</v>
      </c>
      <c r="B104" s="5" t="n">
        <v>0</v>
      </c>
      <c r="C104" s="5" t="n">
        <v>0</v>
      </c>
    </row>
    <row r="105" spans="1:5">
      <c r="A105" s="4" t="s">
        <v>515</v>
      </c>
      <c r="B105" s="5" t="n">
        <v>214</v>
      </c>
      <c r="C105" s="5" t="n">
        <v>194</v>
      </c>
      <c r="D105" s="7" t="n">
        <v>188</v>
      </c>
      <c r="E105" s="7" t="n">
        <v>188</v>
      </c>
    </row>
    <row r="106" spans="1:5">
      <c r="A106" s="3" t="s">
        <v>516</v>
      </c>
    </row>
    <row r="107" spans="1:5">
      <c r="A107" s="4" t="s">
        <v>517</v>
      </c>
      <c r="B107" s="5" t="n">
        <v>0</v>
      </c>
      <c r="C107" s="5" t="n">
        <v>0</v>
      </c>
    </row>
    <row r="108" spans="1:5">
      <c r="A108" s="4" t="s">
        <v>518</v>
      </c>
      <c r="B108" s="5" t="n">
        <v>1134</v>
      </c>
      <c r="C108" s="5" t="n">
        <v>352</v>
      </c>
    </row>
    <row r="109" spans="1:5">
      <c r="A109" s="4" t="s">
        <v>519</v>
      </c>
      <c r="B109" s="5" t="n">
        <v>0</v>
      </c>
      <c r="C109" s="5" t="n">
        <v>0</v>
      </c>
    </row>
    <row r="110" spans="1:5">
      <c r="A110" s="4" t="s">
        <v>520</v>
      </c>
      <c r="B110" s="5" t="n">
        <v>1134</v>
      </c>
      <c r="C110" s="5" t="n">
        <v>352</v>
      </c>
    </row>
    <row r="111" spans="1:5">
      <c r="A111" s="4" t="s">
        <v>527</v>
      </c>
    </row>
    <row r="112" spans="1:5">
      <c r="A112" s="3" t="s">
        <v>511</v>
      </c>
    </row>
    <row r="113" spans="1:5">
      <c r="A113" s="4" t="s">
        <v>515</v>
      </c>
      <c r="B113" s="5" t="n">
        <v>0</v>
      </c>
      <c r="C113" s="5" t="n">
        <v>0</v>
      </c>
    </row>
    <row r="114" spans="1:5">
      <c r="A114" s="3" t="s">
        <v>516</v>
      </c>
    </row>
    <row r="115" spans="1:5">
      <c r="A115" s="4" t="s">
        <v>515</v>
      </c>
      <c r="B115" s="7" t="n">
        <v>0</v>
      </c>
      <c r="C11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529</v>
      </c>
    </row>
    <row r="3" spans="1:3">
      <c r="A3" s="4" t="s">
        <v>530</v>
      </c>
      <c r="B3" s="7" t="n">
        <v>22683</v>
      </c>
      <c r="C3" s="7" t="n">
        <v>20330</v>
      </c>
    </row>
    <row r="4" spans="1:3">
      <c r="A4" s="4" t="s">
        <v>531</v>
      </c>
      <c r="B4" s="5" t="n">
        <v>20670</v>
      </c>
      <c r="C4" s="5" t="n">
        <v>18541</v>
      </c>
    </row>
    <row r="5" spans="1:3">
      <c r="A5" s="4" t="s">
        <v>532</v>
      </c>
      <c r="B5" s="5" t="n">
        <v>6468</v>
      </c>
      <c r="C5" s="5" t="n">
        <v>5736</v>
      </c>
    </row>
    <row r="6" spans="1:3">
      <c r="A6" s="4" t="s">
        <v>504</v>
      </c>
    </row>
    <row r="7" spans="1:3">
      <c r="A7" s="3" t="s">
        <v>529</v>
      </c>
    </row>
    <row r="8" spans="1:3">
      <c r="A8" s="4" t="s">
        <v>533</v>
      </c>
      <c r="B8" s="5" t="n">
        <v>1861</v>
      </c>
      <c r="C8" s="5" t="n">
        <v>1915</v>
      </c>
    </row>
    <row r="9" spans="1:3">
      <c r="A9" s="4" t="s">
        <v>534</v>
      </c>
      <c r="B9" s="5" t="n">
        <v>1852</v>
      </c>
      <c r="C9" s="5" t="n">
        <v>1915</v>
      </c>
    </row>
    <row r="10" spans="1:3">
      <c r="A10" s="4" t="s">
        <v>532</v>
      </c>
      <c r="B10" s="5" t="n">
        <v>298</v>
      </c>
      <c r="C10" s="5" t="n">
        <v>292</v>
      </c>
    </row>
    <row r="11" spans="1:3">
      <c r="A11" s="4" t="s">
        <v>535</v>
      </c>
      <c r="B11" s="5" t="n">
        <v>5478</v>
      </c>
      <c r="C11" s="5" t="n">
        <v>5264</v>
      </c>
    </row>
    <row r="12" spans="1:3">
      <c r="A12" s="4" t="s">
        <v>536</v>
      </c>
      <c r="B12" s="5" t="n">
        <v>4716</v>
      </c>
      <c r="C12" s="5" t="n">
        <v>4485</v>
      </c>
    </row>
    <row r="13" spans="1:3">
      <c r="A13" s="4" t="s">
        <v>537</v>
      </c>
      <c r="B13" s="5" t="n">
        <v>0</v>
      </c>
      <c r="C13" s="5" t="n">
        <v>0</v>
      </c>
    </row>
    <row r="14" spans="1:3">
      <c r="A14" s="4" t="s">
        <v>505</v>
      </c>
    </row>
    <row r="15" spans="1:3">
      <c r="A15" s="3" t="s">
        <v>529</v>
      </c>
    </row>
    <row r="16" spans="1:3">
      <c r="A16" s="4" t="s">
        <v>533</v>
      </c>
      <c r="B16" s="5" t="n">
        <v>9290</v>
      </c>
      <c r="C16" s="5" t="n">
        <v>9940</v>
      </c>
    </row>
    <row r="17" spans="1:3">
      <c r="A17" s="4" t="s">
        <v>534</v>
      </c>
      <c r="B17" s="5" t="n">
        <v>9007</v>
      </c>
      <c r="C17" s="5" t="n">
        <v>9731</v>
      </c>
    </row>
    <row r="18" spans="1:3">
      <c r="A18" s="4" t="s">
        <v>532</v>
      </c>
      <c r="B18" s="5" t="n">
        <v>6170</v>
      </c>
      <c r="C18" s="5" t="n">
        <v>5444</v>
      </c>
    </row>
    <row r="19" spans="1:3">
      <c r="A19" s="4" t="s">
        <v>535</v>
      </c>
      <c r="B19" s="5" t="n">
        <v>6054</v>
      </c>
      <c r="C19" s="5" t="n">
        <v>3211</v>
      </c>
    </row>
    <row r="20" spans="1:3">
      <c r="A20" s="4" t="s">
        <v>536</v>
      </c>
      <c r="B20" s="5" t="n">
        <v>5095</v>
      </c>
      <c r="C20" s="5" t="n">
        <v>2410</v>
      </c>
    </row>
    <row r="21" spans="1:3">
      <c r="A21" s="4" t="s">
        <v>537</v>
      </c>
      <c r="B21" s="5" t="n">
        <v>0</v>
      </c>
      <c r="C21" s="5" t="n">
        <v>0</v>
      </c>
    </row>
    <row r="22" spans="1:3">
      <c r="A22" s="4" t="s">
        <v>506</v>
      </c>
    </row>
    <row r="23" spans="1:3">
      <c r="A23" s="3" t="s">
        <v>529</v>
      </c>
    </row>
    <row r="24" spans="1:3">
      <c r="A24" s="4" t="s">
        <v>533</v>
      </c>
      <c r="B24" s="5" t="n">
        <v>0</v>
      </c>
      <c r="C24" s="5" t="n">
        <v>0</v>
      </c>
    </row>
    <row r="25" spans="1:3">
      <c r="A25" s="4" t="s">
        <v>534</v>
      </c>
      <c r="B25" s="5" t="n">
        <v>0</v>
      </c>
      <c r="C25" s="5" t="n">
        <v>0</v>
      </c>
    </row>
    <row r="26" spans="1:3">
      <c r="A26" s="4" t="s">
        <v>532</v>
      </c>
      <c r="B26" s="5" t="n">
        <v>0</v>
      </c>
      <c r="C26" s="5" t="n">
        <v>0</v>
      </c>
    </row>
    <row r="27" spans="1:3">
      <c r="A27" s="4" t="s">
        <v>535</v>
      </c>
      <c r="B27" s="5" t="n">
        <v>0</v>
      </c>
      <c r="C27" s="5" t="n">
        <v>0</v>
      </c>
    </row>
    <row r="28" spans="1:3">
      <c r="A28" s="4" t="s">
        <v>536</v>
      </c>
      <c r="B28" s="5" t="n">
        <v>0</v>
      </c>
      <c r="C28" s="5" t="n">
        <v>0</v>
      </c>
    </row>
    <row r="29" spans="1:3">
      <c r="A29" s="4" t="s">
        <v>537</v>
      </c>
      <c r="B29" s="7" t="n">
        <v>0</v>
      </c>
      <c r="C29"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8</v>
      </c>
    </row>
    <row r="3" spans="1:3">
      <c r="A3" s="3" t="s">
        <v>529</v>
      </c>
    </row>
    <row r="4" spans="1:3">
      <c r="A4" s="4" t="s">
        <v>539</v>
      </c>
      <c r="B4" s="7" t="n">
        <v>19491</v>
      </c>
      <c r="C4" s="7" t="n">
        <v>18618</v>
      </c>
    </row>
    <row r="5" spans="1:3">
      <c r="A5" s="4" t="s">
        <v>540</v>
      </c>
      <c r="B5" s="5" t="n">
        <v>99</v>
      </c>
      <c r="C5" s="5" t="n">
        <v>179</v>
      </c>
    </row>
    <row r="6" spans="1:3">
      <c r="A6" s="4" t="s">
        <v>541</v>
      </c>
      <c r="B6" s="5" t="n">
        <v>99</v>
      </c>
      <c r="C6" s="5" t="n">
        <v>179</v>
      </c>
    </row>
    <row r="7" spans="1:3">
      <c r="A7" s="4" t="s">
        <v>504</v>
      </c>
    </row>
    <row r="8" spans="1:3">
      <c r="A8" s="3" t="s">
        <v>529</v>
      </c>
    </row>
    <row r="9" spans="1:3">
      <c r="A9" s="4" t="s">
        <v>542</v>
      </c>
      <c r="B9" s="5" t="n">
        <v>1884</v>
      </c>
      <c r="C9" s="5" t="n">
        <v>1636</v>
      </c>
    </row>
    <row r="10" spans="1:3">
      <c r="A10" s="4" t="s">
        <v>543</v>
      </c>
      <c r="B10" s="5" t="n">
        <v>22</v>
      </c>
      <c r="C10" s="5" t="n">
        <v>18</v>
      </c>
    </row>
    <row r="11" spans="1:3">
      <c r="A11" s="4" t="s">
        <v>544</v>
      </c>
      <c r="B11" s="5" t="n">
        <v>22</v>
      </c>
      <c r="C11" s="5" t="n">
        <v>18</v>
      </c>
    </row>
    <row r="12" spans="1:3">
      <c r="A12" s="4" t="s">
        <v>545</v>
      </c>
      <c r="B12" s="5" t="n">
        <v>4600</v>
      </c>
      <c r="C12" s="5" t="n">
        <v>1712</v>
      </c>
    </row>
    <row r="13" spans="1:3">
      <c r="A13" s="4" t="s">
        <v>546</v>
      </c>
      <c r="B13" s="5" t="n">
        <v>46</v>
      </c>
      <c r="C13" s="5" t="n">
        <v>16</v>
      </c>
    </row>
    <row r="14" spans="1:3">
      <c r="A14" s="4" t="s">
        <v>547</v>
      </c>
      <c r="B14" s="5" t="n">
        <v>46</v>
      </c>
      <c r="C14" s="5" t="n">
        <v>16</v>
      </c>
    </row>
    <row r="15" spans="1:3">
      <c r="A15" s="4" t="s">
        <v>505</v>
      </c>
    </row>
    <row r="16" spans="1:3">
      <c r="A16" s="3" t="s">
        <v>529</v>
      </c>
    </row>
    <row r="17" spans="1:3">
      <c r="A17" s="4" t="s">
        <v>542</v>
      </c>
      <c r="B17" s="5" t="n">
        <v>9234</v>
      </c>
      <c r="C17" s="5" t="n">
        <v>15270</v>
      </c>
    </row>
    <row r="18" spans="1:3">
      <c r="A18" s="4" t="s">
        <v>543</v>
      </c>
      <c r="B18" s="5" t="n">
        <v>18</v>
      </c>
      <c r="C18" s="5" t="n">
        <v>145</v>
      </c>
    </row>
    <row r="19" spans="1:3">
      <c r="A19" s="4" t="s">
        <v>544</v>
      </c>
      <c r="B19" s="5" t="n">
        <v>18</v>
      </c>
      <c r="C19" s="5" t="n">
        <v>145</v>
      </c>
    </row>
    <row r="20" spans="1:3">
      <c r="A20" s="4" t="s">
        <v>545</v>
      </c>
      <c r="B20" s="5" t="n">
        <v>3753</v>
      </c>
      <c r="C20" s="5" t="n">
        <v>0</v>
      </c>
    </row>
    <row r="21" spans="1:3">
      <c r="A21" s="4" t="s">
        <v>546</v>
      </c>
      <c r="B21" s="5" t="n">
        <v>13</v>
      </c>
      <c r="C21" s="5" t="n">
        <v>0</v>
      </c>
    </row>
    <row r="22" spans="1:3">
      <c r="A22" s="4" t="s">
        <v>547</v>
      </c>
      <c r="B22" s="5" t="n">
        <v>13</v>
      </c>
      <c r="C22" s="5" t="n">
        <v>0</v>
      </c>
    </row>
    <row r="23" spans="1:3">
      <c r="A23" s="4" t="s">
        <v>506</v>
      </c>
    </row>
    <row r="24" spans="1:3">
      <c r="A24" s="3" t="s">
        <v>529</v>
      </c>
    </row>
    <row r="25" spans="1:3">
      <c r="A25" s="4" t="s">
        <v>542</v>
      </c>
      <c r="B25" s="5" t="n">
        <v>0</v>
      </c>
      <c r="C25" s="5" t="n">
        <v>0</v>
      </c>
    </row>
    <row r="26" spans="1:3">
      <c r="A26" s="4" t="s">
        <v>543</v>
      </c>
      <c r="B26" s="5" t="n">
        <v>0</v>
      </c>
      <c r="C26" s="5" t="n">
        <v>0</v>
      </c>
    </row>
    <row r="27" spans="1:3">
      <c r="A27" s="4" t="s">
        <v>544</v>
      </c>
      <c r="B27" s="5" t="n">
        <v>0</v>
      </c>
      <c r="C27" s="5" t="n">
        <v>0</v>
      </c>
    </row>
    <row r="28" spans="1:3">
      <c r="A28" s="4" t="s">
        <v>545</v>
      </c>
      <c r="B28" s="5" t="n">
        <v>0</v>
      </c>
      <c r="C28" s="5" t="n">
        <v>0</v>
      </c>
    </row>
    <row r="29" spans="1:3">
      <c r="A29" s="4" t="s">
        <v>546</v>
      </c>
      <c r="B29" s="5" t="n">
        <v>0</v>
      </c>
      <c r="C29" s="5" t="n">
        <v>0</v>
      </c>
    </row>
    <row r="30" spans="1:3">
      <c r="A30" s="4" t="s">
        <v>547</v>
      </c>
      <c r="B30" s="7" t="n">
        <v>0</v>
      </c>
      <c r="C3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8</v>
      </c>
    </row>
    <row r="3" spans="1:3">
      <c r="A3" s="3" t="s">
        <v>114</v>
      </c>
    </row>
    <row r="4" spans="1:3">
      <c r="A4" s="4" t="s">
        <v>115</v>
      </c>
      <c r="B4" s="7" t="n">
        <v>58</v>
      </c>
      <c r="C4" s="7" t="n">
        <v>76</v>
      </c>
    </row>
    <row r="5" spans="1:3">
      <c r="A5" s="4" t="s">
        <v>116</v>
      </c>
      <c r="B5" s="5" t="n">
        <v>0</v>
      </c>
      <c r="C5" s="5" t="n">
        <v>1383</v>
      </c>
    </row>
    <row r="6" spans="1:3">
      <c r="A6" s="4" t="s">
        <v>117</v>
      </c>
      <c r="B6" s="7" t="n">
        <v>12</v>
      </c>
      <c r="C6" s="7" t="n">
        <v>4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5</v>
      </c>
    </row>
    <row r="2" spans="1:3">
      <c r="A2" s="3" t="s">
        <v>549</v>
      </c>
    </row>
    <row r="3" spans="1:3">
      <c r="A3" s="4" t="s">
        <v>550</v>
      </c>
      <c r="B3" s="7" t="n">
        <v>19750</v>
      </c>
      <c r="C3" s="7" t="n">
        <v>19232</v>
      </c>
    </row>
    <row r="4" spans="1:3">
      <c r="A4" s="4" t="s">
        <v>551</v>
      </c>
      <c r="B4" s="5" t="n">
        <v>475</v>
      </c>
      <c r="C4" s="5" t="n">
        <v>477</v>
      </c>
    </row>
    <row r="5" spans="1:3">
      <c r="A5" s="4" t="s">
        <v>504</v>
      </c>
    </row>
    <row r="6" spans="1:3">
      <c r="A6" s="3" t="s">
        <v>549</v>
      </c>
    </row>
    <row r="7" spans="1:3">
      <c r="A7" s="4" t="s">
        <v>550</v>
      </c>
      <c r="B7" s="5" t="n">
        <v>2737</v>
      </c>
      <c r="C7" s="5" t="n">
        <v>1869</v>
      </c>
    </row>
    <row r="8" spans="1:3">
      <c r="A8" s="4" t="s">
        <v>551</v>
      </c>
      <c r="B8" s="5" t="n">
        <v>0</v>
      </c>
      <c r="C8" s="5" t="n">
        <v>78</v>
      </c>
    </row>
    <row r="9" spans="1:3">
      <c r="A9" s="4" t="s">
        <v>505</v>
      </c>
    </row>
    <row r="10" spans="1:3">
      <c r="A10" s="3" t="s">
        <v>549</v>
      </c>
    </row>
    <row r="11" spans="1:3">
      <c r="A11" s="4" t="s">
        <v>550</v>
      </c>
      <c r="B11" s="5" t="n">
        <v>11361</v>
      </c>
      <c r="C11" s="5" t="n">
        <v>11065</v>
      </c>
    </row>
    <row r="12" spans="1:3">
      <c r="A12" s="4" t="s">
        <v>551</v>
      </c>
      <c r="B12" s="5" t="n">
        <v>0</v>
      </c>
      <c r="C12" s="5" t="n">
        <v>0</v>
      </c>
    </row>
    <row r="13" spans="1:3">
      <c r="A13" s="4" t="s">
        <v>506</v>
      </c>
    </row>
    <row r="14" spans="1:3">
      <c r="A14" s="3" t="s">
        <v>549</v>
      </c>
    </row>
    <row r="15" spans="1:3">
      <c r="A15" s="4" t="s">
        <v>550</v>
      </c>
      <c r="B15" s="5" t="n">
        <v>5038</v>
      </c>
      <c r="C15" s="5" t="n">
        <v>5470</v>
      </c>
    </row>
    <row r="16" spans="1:3">
      <c r="A16" s="4" t="s">
        <v>551</v>
      </c>
      <c r="B16" s="5" t="n">
        <v>425</v>
      </c>
      <c r="C16" s="5" t="n">
        <v>338</v>
      </c>
    </row>
    <row r="17" spans="1:3">
      <c r="A17" s="4" t="s">
        <v>507</v>
      </c>
    </row>
    <row r="18" spans="1:3">
      <c r="A18" s="3" t="s">
        <v>549</v>
      </c>
    </row>
    <row r="19" spans="1:3">
      <c r="A19" s="4" t="s">
        <v>550</v>
      </c>
      <c r="B19" s="5" t="n">
        <v>614</v>
      </c>
      <c r="C19" s="5" t="n">
        <v>828</v>
      </c>
    </row>
    <row r="20" spans="1:3">
      <c r="A20" s="4" t="s">
        <v>551</v>
      </c>
      <c r="B20" s="5" t="n">
        <v>13</v>
      </c>
      <c r="C20" s="5" t="n">
        <v>17</v>
      </c>
    </row>
    <row r="21" spans="1:3">
      <c r="A21" s="4" t="s">
        <v>508</v>
      </c>
    </row>
    <row r="22" spans="1:3">
      <c r="A22" s="3" t="s">
        <v>549</v>
      </c>
    </row>
    <row r="23" spans="1:3">
      <c r="A23" s="4" t="s">
        <v>550</v>
      </c>
      <c r="B23" s="5" t="n">
        <v>0</v>
      </c>
      <c r="C23" s="5" t="n">
        <v>0</v>
      </c>
    </row>
    <row r="24" spans="1:3">
      <c r="A24" s="4" t="s">
        <v>551</v>
      </c>
      <c r="B24" s="7" t="n">
        <v>37</v>
      </c>
      <c r="C24" s="7" t="n">
        <v>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549</v>
      </c>
    </row>
    <row r="3" spans="1:3">
      <c r="A3" s="4" t="s">
        <v>553</v>
      </c>
      <c r="B3" s="7" t="n">
        <v>14617</v>
      </c>
      <c r="C3" s="7" t="n">
        <v>14761</v>
      </c>
    </row>
    <row r="4" spans="1:3">
      <c r="A4" s="4" t="s">
        <v>554</v>
      </c>
      <c r="B4" s="5" t="n">
        <v>2265136</v>
      </c>
      <c r="C4" s="5" t="n">
        <v>2135087</v>
      </c>
    </row>
    <row r="5" spans="1:3">
      <c r="A5" s="4" t="s">
        <v>555</v>
      </c>
      <c r="B5" s="5" t="n">
        <v>2279753</v>
      </c>
      <c r="C5" s="5" t="n">
        <v>2149848</v>
      </c>
    </row>
    <row r="6" spans="1:3">
      <c r="A6" s="4" t="s">
        <v>556</v>
      </c>
    </row>
    <row r="7" spans="1:3">
      <c r="A7" s="3" t="s">
        <v>549</v>
      </c>
    </row>
    <row r="8" spans="1:3">
      <c r="A8" s="4" t="s">
        <v>553</v>
      </c>
      <c r="B8" s="5" t="n">
        <v>4345</v>
      </c>
      <c r="C8" s="5" t="n">
        <v>5753</v>
      </c>
    </row>
    <row r="9" spans="1:3">
      <c r="A9" s="4" t="s">
        <v>557</v>
      </c>
    </row>
    <row r="10" spans="1:3">
      <c r="A10" s="3" t="s">
        <v>549</v>
      </c>
    </row>
    <row r="11" spans="1:3">
      <c r="A11" s="4" t="s">
        <v>553</v>
      </c>
      <c r="B11" s="5" t="n">
        <v>2535</v>
      </c>
      <c r="C11" s="5" t="n">
        <v>2457</v>
      </c>
    </row>
    <row r="12" spans="1:3">
      <c r="A12" s="4" t="s">
        <v>558</v>
      </c>
    </row>
    <row r="13" spans="1:3">
      <c r="A13" s="3" t="s">
        <v>549</v>
      </c>
    </row>
    <row r="14" spans="1:3">
      <c r="A14" s="4" t="s">
        <v>553</v>
      </c>
      <c r="B14" s="5" t="n">
        <v>7737</v>
      </c>
      <c r="C14" s="5" t="n">
        <v>6551</v>
      </c>
    </row>
    <row r="15" spans="1:3">
      <c r="A15" s="4" t="s">
        <v>504</v>
      </c>
    </row>
    <row r="16" spans="1:3">
      <c r="A16" s="3" t="s">
        <v>549</v>
      </c>
    </row>
    <row r="17" spans="1:3">
      <c r="A17" s="4" t="s">
        <v>553</v>
      </c>
      <c r="B17" s="5" t="n">
        <v>3479</v>
      </c>
      <c r="C17" s="5" t="n">
        <v>4139</v>
      </c>
    </row>
    <row r="18" spans="1:3">
      <c r="A18" s="4" t="s">
        <v>554</v>
      </c>
      <c r="B18" s="5" t="n">
        <v>769994</v>
      </c>
      <c r="C18" s="5" t="n">
        <v>744999</v>
      </c>
    </row>
    <row r="19" spans="1:3">
      <c r="A19" s="4" t="s">
        <v>555</v>
      </c>
      <c r="B19" s="5" t="n">
        <v>773473</v>
      </c>
      <c r="C19" s="5" t="n">
        <v>749138</v>
      </c>
    </row>
    <row r="20" spans="1:3">
      <c r="A20" s="4" t="s">
        <v>559</v>
      </c>
    </row>
    <row r="21" spans="1:3">
      <c r="A21" s="3" t="s">
        <v>549</v>
      </c>
    </row>
    <row r="22" spans="1:3">
      <c r="A22" s="4" t="s">
        <v>553</v>
      </c>
      <c r="B22" s="5" t="n">
        <v>2371</v>
      </c>
      <c r="C22" s="5" t="n">
        <v>2745</v>
      </c>
    </row>
    <row r="23" spans="1:3">
      <c r="A23" s="4" t="s">
        <v>560</v>
      </c>
    </row>
    <row r="24" spans="1:3">
      <c r="A24" s="3" t="s">
        <v>549</v>
      </c>
    </row>
    <row r="25" spans="1:3">
      <c r="A25" s="4" t="s">
        <v>553</v>
      </c>
      <c r="B25" s="5" t="n">
        <v>173</v>
      </c>
      <c r="C25" s="5" t="n">
        <v>646</v>
      </c>
    </row>
    <row r="26" spans="1:3">
      <c r="A26" s="4" t="s">
        <v>561</v>
      </c>
    </row>
    <row r="27" spans="1:3">
      <c r="A27" s="3" t="s">
        <v>549</v>
      </c>
    </row>
    <row r="28" spans="1:3">
      <c r="A28" s="4" t="s">
        <v>553</v>
      </c>
      <c r="B28" s="5" t="n">
        <v>935</v>
      </c>
      <c r="C28" s="5" t="n">
        <v>748</v>
      </c>
    </row>
    <row r="29" spans="1:3">
      <c r="A29" s="4" t="s">
        <v>505</v>
      </c>
    </row>
    <row r="30" spans="1:3">
      <c r="A30" s="3" t="s">
        <v>549</v>
      </c>
    </row>
    <row r="31" spans="1:3">
      <c r="A31" s="4" t="s">
        <v>553</v>
      </c>
      <c r="B31" s="5" t="n">
        <v>2031</v>
      </c>
      <c r="C31" s="5" t="n">
        <v>525</v>
      </c>
    </row>
    <row r="32" spans="1:3">
      <c r="A32" s="4" t="s">
        <v>554</v>
      </c>
      <c r="B32" s="5" t="n">
        <v>692486</v>
      </c>
      <c r="C32" s="5" t="n">
        <v>599540</v>
      </c>
    </row>
    <row r="33" spans="1:3">
      <c r="A33" s="4" t="s">
        <v>555</v>
      </c>
      <c r="B33" s="5" t="n">
        <v>694517</v>
      </c>
      <c r="C33" s="5" t="n">
        <v>600065</v>
      </c>
    </row>
    <row r="34" spans="1:3">
      <c r="A34" s="4" t="s">
        <v>562</v>
      </c>
    </row>
    <row r="35" spans="1:3">
      <c r="A35" s="3" t="s">
        <v>549</v>
      </c>
    </row>
    <row r="36" spans="1:3">
      <c r="A36" s="4" t="s">
        <v>553</v>
      </c>
      <c r="B36" s="5" t="n">
        <v>3</v>
      </c>
      <c r="C36" s="5" t="n">
        <v>233</v>
      </c>
    </row>
    <row r="37" spans="1:3">
      <c r="A37" s="4" t="s">
        <v>563</v>
      </c>
    </row>
    <row r="38" spans="1:3">
      <c r="A38" s="3" t="s">
        <v>549</v>
      </c>
    </row>
    <row r="39" spans="1:3">
      <c r="A39" s="4" t="s">
        <v>553</v>
      </c>
      <c r="B39" s="5" t="n">
        <v>314</v>
      </c>
      <c r="C39" s="5" t="n">
        <v>0</v>
      </c>
    </row>
    <row r="40" spans="1:3">
      <c r="A40" s="4" t="s">
        <v>564</v>
      </c>
    </row>
    <row r="41" spans="1:3">
      <c r="A41" s="3" t="s">
        <v>549</v>
      </c>
    </row>
    <row r="42" spans="1:3">
      <c r="A42" s="4" t="s">
        <v>553</v>
      </c>
      <c r="B42" s="5" t="n">
        <v>1714</v>
      </c>
      <c r="C42" s="5" t="n">
        <v>292</v>
      </c>
    </row>
    <row r="43" spans="1:3">
      <c r="A43" s="4" t="s">
        <v>506</v>
      </c>
    </row>
    <row r="44" spans="1:3">
      <c r="A44" s="3" t="s">
        <v>549</v>
      </c>
    </row>
    <row r="45" spans="1:3">
      <c r="A45" s="4" t="s">
        <v>553</v>
      </c>
      <c r="B45" s="5" t="n">
        <v>7632</v>
      </c>
      <c r="C45" s="5" t="n">
        <v>8439</v>
      </c>
    </row>
    <row r="46" spans="1:3">
      <c r="A46" s="4" t="s">
        <v>554</v>
      </c>
      <c r="B46" s="5" t="n">
        <v>718051</v>
      </c>
      <c r="C46" s="5" t="n">
        <v>704908</v>
      </c>
    </row>
    <row r="47" spans="1:3">
      <c r="A47" s="4" t="s">
        <v>555</v>
      </c>
      <c r="B47" s="5" t="n">
        <v>725683</v>
      </c>
      <c r="C47" s="5" t="n">
        <v>713347</v>
      </c>
    </row>
    <row r="48" spans="1:3">
      <c r="A48" s="4" t="s">
        <v>565</v>
      </c>
    </row>
    <row r="49" spans="1:3">
      <c r="A49" s="3" t="s">
        <v>549</v>
      </c>
    </row>
    <row r="50" spans="1:3">
      <c r="A50" s="4" t="s">
        <v>553</v>
      </c>
      <c r="B50" s="5" t="n">
        <v>1565</v>
      </c>
      <c r="C50" s="5" t="n">
        <v>2290</v>
      </c>
    </row>
    <row r="51" spans="1:3">
      <c r="A51" s="4" t="s">
        <v>566</v>
      </c>
    </row>
    <row r="52" spans="1:3">
      <c r="A52" s="3" t="s">
        <v>549</v>
      </c>
    </row>
    <row r="53" spans="1:3">
      <c r="A53" s="4" t="s">
        <v>553</v>
      </c>
      <c r="B53" s="5" t="n">
        <v>1596</v>
      </c>
      <c r="C53" s="5" t="n">
        <v>1494</v>
      </c>
    </row>
    <row r="54" spans="1:3">
      <c r="A54" s="4" t="s">
        <v>567</v>
      </c>
    </row>
    <row r="55" spans="1:3">
      <c r="A55" s="3" t="s">
        <v>549</v>
      </c>
    </row>
    <row r="56" spans="1:3">
      <c r="A56" s="4" t="s">
        <v>553</v>
      </c>
      <c r="B56" s="5" t="n">
        <v>4471</v>
      </c>
      <c r="C56" s="5" t="n">
        <v>4655</v>
      </c>
    </row>
    <row r="57" spans="1:3">
      <c r="A57" s="4" t="s">
        <v>507</v>
      </c>
    </row>
    <row r="58" spans="1:3">
      <c r="A58" s="3" t="s">
        <v>549</v>
      </c>
    </row>
    <row r="59" spans="1:3">
      <c r="A59" s="4" t="s">
        <v>553</v>
      </c>
      <c r="B59" s="5" t="n">
        <v>1403</v>
      </c>
      <c r="C59" s="5" t="n">
        <v>1573</v>
      </c>
    </row>
    <row r="60" spans="1:3">
      <c r="A60" s="4" t="s">
        <v>554</v>
      </c>
      <c r="B60" s="5" t="n">
        <v>76578</v>
      </c>
      <c r="C60" s="5" t="n">
        <v>78620</v>
      </c>
    </row>
    <row r="61" spans="1:3">
      <c r="A61" s="4" t="s">
        <v>555</v>
      </c>
      <c r="B61" s="5" t="n">
        <v>77981</v>
      </c>
      <c r="C61" s="5" t="n">
        <v>80193</v>
      </c>
    </row>
    <row r="62" spans="1:3">
      <c r="A62" s="4" t="s">
        <v>568</v>
      </c>
    </row>
    <row r="63" spans="1:3">
      <c r="A63" s="3" t="s">
        <v>549</v>
      </c>
    </row>
    <row r="64" spans="1:3">
      <c r="A64" s="4" t="s">
        <v>553</v>
      </c>
      <c r="B64" s="5" t="n">
        <v>376</v>
      </c>
      <c r="C64" s="5" t="n">
        <v>454</v>
      </c>
    </row>
    <row r="65" spans="1:3">
      <c r="A65" s="4" t="s">
        <v>569</v>
      </c>
    </row>
    <row r="66" spans="1:3">
      <c r="A66" s="3" t="s">
        <v>549</v>
      </c>
    </row>
    <row r="67" spans="1:3">
      <c r="A67" s="4" t="s">
        <v>553</v>
      </c>
      <c r="B67" s="5" t="n">
        <v>447</v>
      </c>
      <c r="C67" s="5" t="n">
        <v>307</v>
      </c>
    </row>
    <row r="68" spans="1:3">
      <c r="A68" s="4" t="s">
        <v>570</v>
      </c>
    </row>
    <row r="69" spans="1:3">
      <c r="A69" s="3" t="s">
        <v>549</v>
      </c>
    </row>
    <row r="70" spans="1:3">
      <c r="A70" s="4" t="s">
        <v>553</v>
      </c>
      <c r="B70" s="5" t="n">
        <v>580</v>
      </c>
      <c r="C70" s="5" t="n">
        <v>812</v>
      </c>
    </row>
    <row r="71" spans="1:3">
      <c r="A71" s="4" t="s">
        <v>508</v>
      </c>
    </row>
    <row r="72" spans="1:3">
      <c r="A72" s="3" t="s">
        <v>549</v>
      </c>
    </row>
    <row r="73" spans="1:3">
      <c r="A73" s="4" t="s">
        <v>553</v>
      </c>
      <c r="B73" s="5" t="n">
        <v>72</v>
      </c>
      <c r="C73" s="5" t="n">
        <v>85</v>
      </c>
    </row>
    <row r="74" spans="1:3">
      <c r="A74" s="4" t="s">
        <v>554</v>
      </c>
      <c r="B74" s="5" t="n">
        <v>6893</v>
      </c>
      <c r="C74" s="5" t="n">
        <v>6668</v>
      </c>
    </row>
    <row r="75" spans="1:3">
      <c r="A75" s="4" t="s">
        <v>555</v>
      </c>
      <c r="B75" s="5" t="n">
        <v>6965</v>
      </c>
      <c r="C75" s="5" t="n">
        <v>6753</v>
      </c>
    </row>
    <row r="76" spans="1:3">
      <c r="A76" s="4" t="s">
        <v>571</v>
      </c>
    </row>
    <row r="77" spans="1:3">
      <c r="A77" s="3" t="s">
        <v>549</v>
      </c>
    </row>
    <row r="78" spans="1:3">
      <c r="A78" s="4" t="s">
        <v>553</v>
      </c>
      <c r="B78" s="5" t="n">
        <v>30</v>
      </c>
      <c r="C78" s="5" t="n">
        <v>31</v>
      </c>
    </row>
    <row r="79" spans="1:3">
      <c r="A79" s="4" t="s">
        <v>572</v>
      </c>
    </row>
    <row r="80" spans="1:3">
      <c r="A80" s="3" t="s">
        <v>549</v>
      </c>
    </row>
    <row r="81" spans="1:3">
      <c r="A81" s="4" t="s">
        <v>553</v>
      </c>
      <c r="B81" s="5" t="n">
        <v>5</v>
      </c>
      <c r="C81" s="5" t="n">
        <v>10</v>
      </c>
    </row>
    <row r="82" spans="1:3">
      <c r="A82" s="4" t="s">
        <v>573</v>
      </c>
    </row>
    <row r="83" spans="1:3">
      <c r="A83" s="3" t="s">
        <v>549</v>
      </c>
    </row>
    <row r="84" spans="1:3">
      <c r="A84" s="4" t="s">
        <v>553</v>
      </c>
      <c r="B84" s="5" t="n">
        <v>37</v>
      </c>
      <c r="C84" s="5" t="n">
        <v>44</v>
      </c>
    </row>
    <row r="85" spans="1:3">
      <c r="A85" s="4" t="s">
        <v>509</v>
      </c>
    </row>
    <row r="86" spans="1:3">
      <c r="A86" s="3" t="s">
        <v>549</v>
      </c>
    </row>
    <row r="87" spans="1:3">
      <c r="A87" s="4" t="s">
        <v>553</v>
      </c>
      <c r="B87" s="5" t="n">
        <v>0</v>
      </c>
      <c r="C87" s="5" t="n">
        <v>0</v>
      </c>
    </row>
    <row r="88" spans="1:3">
      <c r="A88" s="4" t="s">
        <v>554</v>
      </c>
      <c r="B88" s="5" t="n">
        <v>1134</v>
      </c>
      <c r="C88" s="5" t="n">
        <v>352</v>
      </c>
    </row>
    <row r="89" spans="1:3">
      <c r="A89" s="4" t="s">
        <v>555</v>
      </c>
      <c r="B89" s="5" t="n">
        <v>1134</v>
      </c>
      <c r="C89" s="5" t="n">
        <v>352</v>
      </c>
    </row>
    <row r="90" spans="1:3">
      <c r="A90" s="4" t="s">
        <v>574</v>
      </c>
    </row>
    <row r="91" spans="1:3">
      <c r="A91" s="3" t="s">
        <v>549</v>
      </c>
    </row>
    <row r="92" spans="1:3">
      <c r="A92" s="4" t="s">
        <v>553</v>
      </c>
      <c r="B92" s="5" t="n">
        <v>0</v>
      </c>
      <c r="C92" s="5" t="n">
        <v>0</v>
      </c>
    </row>
    <row r="93" spans="1:3">
      <c r="A93" s="4" t="s">
        <v>575</v>
      </c>
    </row>
    <row r="94" spans="1:3">
      <c r="A94" s="3" t="s">
        <v>549</v>
      </c>
    </row>
    <row r="95" spans="1:3">
      <c r="A95" s="4" t="s">
        <v>553</v>
      </c>
      <c r="B95" s="5" t="n">
        <v>0</v>
      </c>
      <c r="C95" s="5" t="n">
        <v>0</v>
      </c>
    </row>
    <row r="96" spans="1:3">
      <c r="A96" s="4" t="s">
        <v>576</v>
      </c>
    </row>
    <row r="97" spans="1:3">
      <c r="A97" s="3" t="s">
        <v>549</v>
      </c>
    </row>
    <row r="98" spans="1:3">
      <c r="A98" s="4" t="s">
        <v>553</v>
      </c>
      <c r="B98" s="7" t="n">
        <v>0</v>
      </c>
      <c r="C9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26"/>
    <col customWidth="1" max="3" min="3" width="26"/>
  </cols>
  <sheetData>
    <row r="1" spans="1:3">
      <c r="A1" s="1" t="s">
        <v>577</v>
      </c>
      <c r="B1" s="2" t="s">
        <v>1</v>
      </c>
      <c r="C1" s="2" t="s">
        <v>283</v>
      </c>
    </row>
    <row r="2" spans="1:3">
      <c r="B2" s="2" t="s">
        <v>465</v>
      </c>
      <c r="C2" s="2" t="s">
        <v>467</v>
      </c>
    </row>
    <row r="3" spans="1:3">
      <c r="A3" s="3" t="s">
        <v>578</v>
      </c>
    </row>
    <row r="4" spans="1:3">
      <c r="A4" s="4" t="s">
        <v>487</v>
      </c>
      <c r="B4" s="5" t="n">
        <v>19</v>
      </c>
      <c r="C4" s="5" t="n">
        <v>19</v>
      </c>
    </row>
    <row r="5" spans="1:3">
      <c r="A5" s="4" t="s">
        <v>579</v>
      </c>
      <c r="B5" s="7" t="n">
        <v>17360</v>
      </c>
      <c r="C5" s="7" t="n">
        <v>17303</v>
      </c>
    </row>
    <row r="6" spans="1:3">
      <c r="A6" s="4" t="s">
        <v>580</v>
      </c>
      <c r="B6" s="7" t="n">
        <v>6446</v>
      </c>
      <c r="C6" s="7" t="n">
        <v>5689</v>
      </c>
    </row>
    <row r="7" spans="1:3">
      <c r="A7" s="4" t="s">
        <v>504</v>
      </c>
    </row>
    <row r="8" spans="1:3">
      <c r="A8" s="3" t="s">
        <v>578</v>
      </c>
    </row>
    <row r="9" spans="1:3">
      <c r="A9" s="4" t="s">
        <v>487</v>
      </c>
      <c r="B9" s="5" t="n">
        <v>10</v>
      </c>
      <c r="C9" s="5" t="n">
        <v>10</v>
      </c>
    </row>
    <row r="10" spans="1:3">
      <c r="A10" s="4" t="s">
        <v>579</v>
      </c>
      <c r="B10" s="7" t="n">
        <v>5150</v>
      </c>
      <c r="C10" s="7" t="n">
        <v>5213</v>
      </c>
    </row>
    <row r="11" spans="1:3">
      <c r="A11" s="4" t="s">
        <v>580</v>
      </c>
      <c r="B11" s="7" t="n">
        <v>278</v>
      </c>
      <c r="C11" s="7" t="n">
        <v>245</v>
      </c>
    </row>
    <row r="12" spans="1:3">
      <c r="A12" s="4" t="s">
        <v>505</v>
      </c>
    </row>
    <row r="13" spans="1:3">
      <c r="A13" s="3" t="s">
        <v>578</v>
      </c>
    </row>
    <row r="14" spans="1:3">
      <c r="A14" s="4" t="s">
        <v>487</v>
      </c>
      <c r="B14" s="5" t="n">
        <v>9</v>
      </c>
      <c r="C14" s="5" t="n">
        <v>9</v>
      </c>
    </row>
    <row r="15" spans="1:3">
      <c r="A15" s="4" t="s">
        <v>579</v>
      </c>
      <c r="B15" s="7" t="n">
        <v>12210</v>
      </c>
      <c r="C15" s="7" t="n">
        <v>12090</v>
      </c>
    </row>
    <row r="16" spans="1:3">
      <c r="A16" s="4" t="s">
        <v>580</v>
      </c>
      <c r="B16" s="7" t="n">
        <v>6168</v>
      </c>
      <c r="C16" s="7" t="n">
        <v>5444</v>
      </c>
    </row>
    <row r="17" spans="1:3">
      <c r="A17" s="4" t="s">
        <v>506</v>
      </c>
    </row>
    <row r="18" spans="1:3">
      <c r="A18" s="3" t="s">
        <v>578</v>
      </c>
    </row>
    <row r="19" spans="1:3">
      <c r="A19" s="4" t="s">
        <v>487</v>
      </c>
      <c r="B19" s="5" t="n">
        <v>0</v>
      </c>
      <c r="C19" s="5" t="n">
        <v>0</v>
      </c>
    </row>
    <row r="20" spans="1:3">
      <c r="A20" s="4" t="s">
        <v>579</v>
      </c>
      <c r="B20" s="7" t="n">
        <v>0</v>
      </c>
      <c r="C20" s="7" t="n">
        <v>0</v>
      </c>
    </row>
    <row r="21" spans="1:3">
      <c r="A21" s="4" t="s">
        <v>580</v>
      </c>
      <c r="B21" s="7" t="n">
        <v>0</v>
      </c>
      <c r="C21" s="7" t="n">
        <v>0</v>
      </c>
    </row>
    <row r="22" spans="1:3">
      <c r="A22" s="4" t="s">
        <v>507</v>
      </c>
    </row>
    <row r="23" spans="1:3">
      <c r="A23" s="3" t="s">
        <v>578</v>
      </c>
    </row>
    <row r="24" spans="1:3">
      <c r="A24" s="4" t="s">
        <v>487</v>
      </c>
      <c r="B24" s="5" t="n">
        <v>0</v>
      </c>
      <c r="C24" s="5" t="n">
        <v>0</v>
      </c>
    </row>
    <row r="25" spans="1:3">
      <c r="A25" s="4" t="s">
        <v>579</v>
      </c>
      <c r="B25" s="7" t="n">
        <v>0</v>
      </c>
      <c r="C25" s="7" t="n">
        <v>0</v>
      </c>
    </row>
    <row r="26" spans="1:3">
      <c r="A26" s="4" t="s">
        <v>580</v>
      </c>
      <c r="B26" s="7" t="n">
        <v>0</v>
      </c>
      <c r="C26" s="7" t="n">
        <v>0</v>
      </c>
    </row>
    <row r="27" spans="1:3">
      <c r="A27" s="4" t="s">
        <v>508</v>
      </c>
    </row>
    <row r="28" spans="1:3">
      <c r="A28" s="3" t="s">
        <v>578</v>
      </c>
    </row>
    <row r="29" spans="1:3">
      <c r="A29" s="4" t="s">
        <v>487</v>
      </c>
      <c r="B29" s="5" t="n">
        <v>0</v>
      </c>
      <c r="C29" s="5" t="n">
        <v>0</v>
      </c>
    </row>
    <row r="30" spans="1:3">
      <c r="A30" s="4" t="s">
        <v>579</v>
      </c>
      <c r="B30" s="7" t="n">
        <v>0</v>
      </c>
      <c r="C30" s="7" t="n">
        <v>0</v>
      </c>
    </row>
    <row r="31" spans="1:3">
      <c r="A31" s="4" t="s">
        <v>580</v>
      </c>
      <c r="B31" s="7" t="n">
        <v>0</v>
      </c>
      <c r="C31"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5</v>
      </c>
    </row>
    <row r="2" spans="1:3">
      <c r="A2" s="3" t="s">
        <v>582</v>
      </c>
    </row>
    <row r="3" spans="1:3">
      <c r="A3" s="4" t="s">
        <v>583</v>
      </c>
      <c r="B3" s="7" t="n">
        <v>1467990</v>
      </c>
      <c r="C3" s="7" t="n">
        <v>1349203</v>
      </c>
    </row>
    <row r="4" spans="1:3">
      <c r="A4" s="4" t="s">
        <v>504</v>
      </c>
    </row>
    <row r="5" spans="1:3">
      <c r="A5" s="3" t="s">
        <v>582</v>
      </c>
    </row>
    <row r="6" spans="1:3">
      <c r="A6" s="4" t="s">
        <v>583</v>
      </c>
      <c r="B6" s="5" t="n">
        <v>773473</v>
      </c>
      <c r="C6" s="5" t="n">
        <v>749138</v>
      </c>
    </row>
    <row r="7" spans="1:3">
      <c r="A7" s="4" t="s">
        <v>505</v>
      </c>
    </row>
    <row r="8" spans="1:3">
      <c r="A8" s="3" t="s">
        <v>582</v>
      </c>
    </row>
    <row r="9" spans="1:3">
      <c r="A9" s="4" t="s">
        <v>583</v>
      </c>
      <c r="B9" s="5" t="n">
        <v>694517</v>
      </c>
      <c r="C9" s="5" t="n">
        <v>600065</v>
      </c>
    </row>
    <row r="10" spans="1:3">
      <c r="A10" s="4" t="s">
        <v>584</v>
      </c>
    </row>
    <row r="11" spans="1:3">
      <c r="A11" s="3" t="s">
        <v>582</v>
      </c>
    </row>
    <row r="12" spans="1:3">
      <c r="A12" s="4" t="s">
        <v>583</v>
      </c>
      <c r="B12" s="5" t="n">
        <v>1417246</v>
      </c>
      <c r="C12" s="5" t="n">
        <v>1294733</v>
      </c>
    </row>
    <row r="13" spans="1:3">
      <c r="A13" s="4" t="s">
        <v>585</v>
      </c>
    </row>
    <row r="14" spans="1:3">
      <c r="A14" s="3" t="s">
        <v>582</v>
      </c>
    </row>
    <row r="15" spans="1:3">
      <c r="A15" s="4" t="s">
        <v>583</v>
      </c>
      <c r="B15" s="5" t="n">
        <v>740558</v>
      </c>
      <c r="C15" s="5" t="n">
        <v>713102</v>
      </c>
    </row>
    <row r="16" spans="1:3">
      <c r="A16" s="4" t="s">
        <v>586</v>
      </c>
    </row>
    <row r="17" spans="1:3">
      <c r="A17" s="3" t="s">
        <v>582</v>
      </c>
    </row>
    <row r="18" spans="1:3">
      <c r="A18" s="4" t="s">
        <v>583</v>
      </c>
      <c r="B18" s="5" t="n">
        <v>676688</v>
      </c>
      <c r="C18" s="5" t="n">
        <v>581631</v>
      </c>
    </row>
    <row r="19" spans="1:3">
      <c r="A19" s="4" t="s">
        <v>587</v>
      </c>
    </row>
    <row r="20" spans="1:3">
      <c r="A20" s="3" t="s">
        <v>582</v>
      </c>
    </row>
    <row r="21" spans="1:3">
      <c r="A21" s="4" t="s">
        <v>583</v>
      </c>
      <c r="B21" s="5" t="n">
        <v>12284</v>
      </c>
      <c r="C21" s="5" t="n">
        <v>21145</v>
      </c>
    </row>
    <row r="22" spans="1:3">
      <c r="A22" s="4" t="s">
        <v>588</v>
      </c>
    </row>
    <row r="23" spans="1:3">
      <c r="A23" s="3" t="s">
        <v>582</v>
      </c>
    </row>
    <row r="24" spans="1:3">
      <c r="A24" s="4" t="s">
        <v>583</v>
      </c>
      <c r="B24" s="5" t="n">
        <v>9513</v>
      </c>
      <c r="C24" s="5" t="n">
        <v>16726</v>
      </c>
    </row>
    <row r="25" spans="1:3">
      <c r="A25" s="4" t="s">
        <v>589</v>
      </c>
    </row>
    <row r="26" spans="1:3">
      <c r="A26" s="3" t="s">
        <v>582</v>
      </c>
    </row>
    <row r="27" spans="1:3">
      <c r="A27" s="4" t="s">
        <v>583</v>
      </c>
      <c r="B27" s="5" t="n">
        <v>2771</v>
      </c>
      <c r="C27" s="5" t="n">
        <v>4419</v>
      </c>
    </row>
    <row r="28" spans="1:3">
      <c r="A28" s="4" t="s">
        <v>590</v>
      </c>
    </row>
    <row r="29" spans="1:3">
      <c r="A29" s="3" t="s">
        <v>582</v>
      </c>
    </row>
    <row r="30" spans="1:3">
      <c r="A30" s="4" t="s">
        <v>583</v>
      </c>
      <c r="B30" s="5" t="n">
        <v>38460</v>
      </c>
      <c r="C30" s="5" t="n">
        <v>33325</v>
      </c>
    </row>
    <row r="31" spans="1:3">
      <c r="A31" s="4" t="s">
        <v>591</v>
      </c>
    </row>
    <row r="32" spans="1:3">
      <c r="A32" s="3" t="s">
        <v>582</v>
      </c>
    </row>
    <row r="33" spans="1:3">
      <c r="A33" s="4" t="s">
        <v>583</v>
      </c>
      <c r="B33" s="5" t="n">
        <v>23402</v>
      </c>
      <c r="C33" s="5" t="n">
        <v>19310</v>
      </c>
    </row>
    <row r="34" spans="1:3">
      <c r="A34" s="4" t="s">
        <v>592</v>
      </c>
    </row>
    <row r="35" spans="1:3">
      <c r="A35" s="3" t="s">
        <v>582</v>
      </c>
    </row>
    <row r="36" spans="1:3">
      <c r="A36" s="4" t="s">
        <v>583</v>
      </c>
      <c r="B36" s="5" t="n">
        <v>15058</v>
      </c>
      <c r="C36" s="5" t="n">
        <v>14015</v>
      </c>
    </row>
    <row r="37" spans="1:3">
      <c r="A37" s="4" t="s">
        <v>593</v>
      </c>
    </row>
    <row r="38" spans="1:3">
      <c r="A38" s="3" t="s">
        <v>582</v>
      </c>
    </row>
    <row r="39" spans="1:3">
      <c r="A39" s="4" t="s">
        <v>583</v>
      </c>
      <c r="B39" s="5" t="n">
        <v>0</v>
      </c>
      <c r="C39" s="5" t="n">
        <v>0</v>
      </c>
    </row>
    <row r="40" spans="1:3">
      <c r="A40" s="4" t="s">
        <v>594</v>
      </c>
    </row>
    <row r="41" spans="1:3">
      <c r="A41" s="3" t="s">
        <v>582</v>
      </c>
    </row>
    <row r="42" spans="1:3">
      <c r="A42" s="4" t="s">
        <v>583</v>
      </c>
      <c r="B42" s="5" t="n">
        <v>0</v>
      </c>
      <c r="C42" s="5" t="n">
        <v>0</v>
      </c>
    </row>
    <row r="43" spans="1:3">
      <c r="A43" s="4" t="s">
        <v>595</v>
      </c>
    </row>
    <row r="44" spans="1:3">
      <c r="A44" s="3" t="s">
        <v>582</v>
      </c>
    </row>
    <row r="45" spans="1:3">
      <c r="A45" s="4" t="s">
        <v>583</v>
      </c>
      <c r="B45" s="7" t="n">
        <v>0</v>
      </c>
      <c r="C4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582</v>
      </c>
    </row>
    <row r="3" spans="1:3">
      <c r="A3" s="4" t="s">
        <v>459</v>
      </c>
      <c r="B3" s="7" t="n">
        <v>725683</v>
      </c>
      <c r="C3" s="7" t="n">
        <v>713347</v>
      </c>
    </row>
    <row r="4" spans="1:3">
      <c r="A4" s="4" t="s">
        <v>460</v>
      </c>
      <c r="B4" s="5" t="n">
        <v>6965</v>
      </c>
      <c r="C4" s="5" t="n">
        <v>6753</v>
      </c>
    </row>
    <row r="5" spans="1:3">
      <c r="A5" s="4" t="s">
        <v>462</v>
      </c>
    </row>
    <row r="6" spans="1:3">
      <c r="A6" s="3" t="s">
        <v>582</v>
      </c>
    </row>
    <row r="7" spans="1:3">
      <c r="A7" s="4" t="s">
        <v>463</v>
      </c>
      <c r="B7" s="5" t="n">
        <v>77981</v>
      </c>
      <c r="C7" s="5" t="n">
        <v>80193</v>
      </c>
    </row>
    <row r="8" spans="1:3">
      <c r="A8" s="4" t="s">
        <v>597</v>
      </c>
    </row>
    <row r="9" spans="1:3">
      <c r="A9" s="3" t="s">
        <v>582</v>
      </c>
    </row>
    <row r="10" spans="1:3">
      <c r="A10" s="4" t="s">
        <v>459</v>
      </c>
      <c r="B10" s="5" t="n">
        <v>720220</v>
      </c>
      <c r="C10" s="5" t="n">
        <v>707539</v>
      </c>
    </row>
    <row r="11" spans="1:3">
      <c r="A11" s="4" t="s">
        <v>460</v>
      </c>
      <c r="B11" s="5" t="n">
        <v>6928</v>
      </c>
      <c r="C11" s="5" t="n">
        <v>6709</v>
      </c>
    </row>
    <row r="12" spans="1:3">
      <c r="A12" s="4" t="s">
        <v>598</v>
      </c>
    </row>
    <row r="13" spans="1:3">
      <c r="A13" s="3" t="s">
        <v>582</v>
      </c>
    </row>
    <row r="14" spans="1:3">
      <c r="A14" s="4" t="s">
        <v>463</v>
      </c>
      <c r="B14" s="5" t="n">
        <v>77354</v>
      </c>
      <c r="C14" s="5" t="n">
        <v>79348</v>
      </c>
    </row>
    <row r="15" spans="1:3">
      <c r="A15" s="4" t="s">
        <v>599</v>
      </c>
    </row>
    <row r="16" spans="1:3">
      <c r="A16" s="3" t="s">
        <v>582</v>
      </c>
    </row>
    <row r="17" spans="1:3">
      <c r="A17" s="4" t="s">
        <v>459</v>
      </c>
      <c r="B17" s="5" t="n">
        <v>5463</v>
      </c>
      <c r="C17" s="5" t="n">
        <v>5808</v>
      </c>
    </row>
    <row r="18" spans="1:3">
      <c r="A18" s="4" t="s">
        <v>460</v>
      </c>
      <c r="B18" s="5" t="n">
        <v>37</v>
      </c>
      <c r="C18" s="5" t="n">
        <v>44</v>
      </c>
    </row>
    <row r="19" spans="1:3">
      <c r="A19" s="4" t="s">
        <v>600</v>
      </c>
    </row>
    <row r="20" spans="1:3">
      <c r="A20" s="3" t="s">
        <v>582</v>
      </c>
    </row>
    <row r="21" spans="1:3">
      <c r="A21" s="4" t="s">
        <v>463</v>
      </c>
      <c r="B21" s="7" t="n">
        <v>627</v>
      </c>
      <c r="C21" s="7" t="n">
        <v>8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5</v>
      </c>
    </row>
    <row r="2" spans="1:3">
      <c r="A2" s="3" t="s">
        <v>468</v>
      </c>
    </row>
    <row r="3" spans="1:3">
      <c r="A3" s="4" t="s">
        <v>34</v>
      </c>
      <c r="B3" s="7" t="n">
        <v>-3629</v>
      </c>
      <c r="C3" s="7" t="n">
        <v>-3889</v>
      </c>
    </row>
    <row r="4" spans="1:3">
      <c r="A4" s="4" t="s">
        <v>462</v>
      </c>
    </row>
    <row r="5" spans="1:3">
      <c r="A5" s="3" t="s">
        <v>468</v>
      </c>
    </row>
    <row r="6" spans="1:3">
      <c r="A6" s="4" t="s">
        <v>463</v>
      </c>
      <c r="B6" s="5" t="n">
        <v>77981</v>
      </c>
      <c r="C6" s="5" t="n">
        <v>80193</v>
      </c>
    </row>
    <row r="7" spans="1:3">
      <c r="A7" s="4" t="s">
        <v>602</v>
      </c>
    </row>
    <row r="8" spans="1:3">
      <c r="A8" s="3" t="s">
        <v>468</v>
      </c>
    </row>
    <row r="9" spans="1:3">
      <c r="A9" s="4" t="s">
        <v>34</v>
      </c>
      <c r="B9" s="5" t="n">
        <v>-3629</v>
      </c>
      <c r="C9" s="5" t="n">
        <v>-3889</v>
      </c>
    </row>
    <row r="10" spans="1:3">
      <c r="A10" s="4" t="s">
        <v>555</v>
      </c>
      <c r="B10" s="5" t="n">
        <v>18263</v>
      </c>
      <c r="C10" s="5" t="n">
        <v>19539</v>
      </c>
    </row>
    <row r="11" spans="1:3">
      <c r="A11" s="4" t="s">
        <v>603</v>
      </c>
    </row>
    <row r="12" spans="1:3">
      <c r="A12" s="3" t="s">
        <v>468</v>
      </c>
    </row>
    <row r="13" spans="1:3">
      <c r="A13" s="4" t="s">
        <v>463</v>
      </c>
      <c r="B13" s="7" t="n">
        <v>21892</v>
      </c>
      <c r="C13" s="7" t="n">
        <v>234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04</v>
      </c>
      <c r="B1" s="2" t="s">
        <v>1</v>
      </c>
    </row>
    <row r="2" spans="1:3">
      <c r="B2" s="2" t="s">
        <v>2</v>
      </c>
      <c r="C2" s="2" t="s">
        <v>25</v>
      </c>
    </row>
    <row r="3" spans="1:3">
      <c r="A3" s="3" t="s">
        <v>198</v>
      </c>
    </row>
    <row r="4" spans="1:3">
      <c r="A4" s="4" t="s">
        <v>605</v>
      </c>
      <c r="B4" s="4" t="s">
        <v>606</v>
      </c>
    </row>
    <row r="5" spans="1:3">
      <c r="A5" s="4" t="s">
        <v>607</v>
      </c>
      <c r="B5" s="4" t="s">
        <v>608</v>
      </c>
    </row>
    <row r="6" spans="1:3">
      <c r="A6" s="4" t="s">
        <v>609</v>
      </c>
      <c r="B6" s="4" t="s">
        <v>610</v>
      </c>
    </row>
    <row r="7" spans="1:3">
      <c r="A7" s="4" t="s">
        <v>611</v>
      </c>
      <c r="B7" s="4" t="s">
        <v>612</v>
      </c>
    </row>
    <row r="8" spans="1:3">
      <c r="A8" s="4" t="s">
        <v>613</v>
      </c>
      <c r="B8" s="4" t="s">
        <v>614</v>
      </c>
    </row>
    <row r="9" spans="1:3">
      <c r="A9" s="4" t="s">
        <v>615</v>
      </c>
      <c r="B9" s="7" t="n">
        <v>311052</v>
      </c>
      <c r="C9" s="7" t="n">
        <v>321858</v>
      </c>
    </row>
    <row r="10" spans="1:3">
      <c r="A10" s="4" t="s">
        <v>616</v>
      </c>
      <c r="B10" s="5" t="n">
        <v>592075</v>
      </c>
      <c r="C10" s="5" t="n">
        <v>565399</v>
      </c>
    </row>
    <row r="11" spans="1:3">
      <c r="A11" s="4" t="s">
        <v>617</v>
      </c>
      <c r="B11" s="5" t="n">
        <v>930108</v>
      </c>
      <c r="C11" s="5" t="n">
        <v>915587</v>
      </c>
    </row>
    <row r="12" spans="1:3">
      <c r="A12" s="4" t="s">
        <v>166</v>
      </c>
      <c r="B12" s="5" t="n">
        <v>376820</v>
      </c>
      <c r="C12" s="5" t="n">
        <v>364971</v>
      </c>
    </row>
    <row r="13" spans="1:3">
      <c r="A13" s="4" t="s">
        <v>48</v>
      </c>
      <c r="B13" s="7" t="n">
        <v>2210055</v>
      </c>
      <c r="C13" s="7" t="n">
        <v>21678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68</v>
      </c>
    </row>
    <row r="3" spans="1:3">
      <c r="A3" s="3" t="s">
        <v>201</v>
      </c>
    </row>
    <row r="4" spans="1:3">
      <c r="A4" s="4" t="s">
        <v>619</v>
      </c>
      <c r="B4" s="5" t="n">
        <v>0</v>
      </c>
      <c r="C4"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68</v>
      </c>
    </row>
    <row r="3" spans="1:3">
      <c r="A3" s="3" t="s">
        <v>621</v>
      </c>
    </row>
    <row r="4" spans="1:3">
      <c r="A4" s="4" t="s">
        <v>622</v>
      </c>
      <c r="B4" s="7" t="n">
        <v>7097</v>
      </c>
      <c r="C4" s="7" t="n">
        <v>6480</v>
      </c>
    </row>
    <row r="5" spans="1:3">
      <c r="A5" s="4" t="s">
        <v>623</v>
      </c>
      <c r="B5" s="5" t="n">
        <v>-34</v>
      </c>
      <c r="C5" s="5" t="n">
        <v>-39</v>
      </c>
    </row>
    <row r="6" spans="1:3">
      <c r="A6" s="4" t="s">
        <v>624</v>
      </c>
      <c r="B6" s="7" t="n">
        <v>7063</v>
      </c>
      <c r="C6" s="7" t="n">
        <v>6441</v>
      </c>
    </row>
    <row r="7" spans="1:3">
      <c r="A7" s="4" t="s">
        <v>625</v>
      </c>
      <c r="B7" s="5" t="n">
        <v>15273</v>
      </c>
      <c r="C7" s="5" t="n">
        <v>14979</v>
      </c>
    </row>
    <row r="8" spans="1:3">
      <c r="A8" s="4" t="s">
        <v>626</v>
      </c>
      <c r="B8" s="5" t="n">
        <v>-72</v>
      </c>
      <c r="C8" s="5" t="n">
        <v>-86</v>
      </c>
    </row>
    <row r="9" spans="1:3">
      <c r="A9" s="4" t="s">
        <v>627</v>
      </c>
      <c r="B9" s="5" t="n">
        <v>15201</v>
      </c>
      <c r="C9" s="5" t="n">
        <v>14893</v>
      </c>
    </row>
    <row r="10" spans="1:3">
      <c r="A10" s="4" t="s">
        <v>628</v>
      </c>
      <c r="B10" s="8" t="n">
        <v>0.46</v>
      </c>
      <c r="C10" s="8" t="n">
        <v>0.43</v>
      </c>
    </row>
    <row r="11" spans="1:3">
      <c r="A11" s="3" t="s">
        <v>629</v>
      </c>
    </row>
    <row r="12" spans="1:3">
      <c r="A12" s="4" t="s">
        <v>624</v>
      </c>
      <c r="B12" s="7" t="n">
        <v>7063</v>
      </c>
      <c r="C12" s="7" t="n">
        <v>6441</v>
      </c>
    </row>
    <row r="13" spans="1:3">
      <c r="A13" s="4" t="s">
        <v>630</v>
      </c>
      <c r="B13" s="5" t="n">
        <v>15201</v>
      </c>
      <c r="C13" s="5" t="n">
        <v>14893</v>
      </c>
    </row>
    <row r="14" spans="1:3">
      <c r="A14" s="4" t="s">
        <v>631</v>
      </c>
      <c r="B14" s="5" t="n">
        <v>0</v>
      </c>
      <c r="C14" s="5" t="n">
        <v>0</v>
      </c>
    </row>
    <row r="15" spans="1:3">
      <c r="A15" s="4" t="s">
        <v>632</v>
      </c>
      <c r="B15" s="5" t="n">
        <v>15201</v>
      </c>
      <c r="C15" s="5" t="n">
        <v>14893</v>
      </c>
    </row>
    <row r="16" spans="1:3">
      <c r="A16" s="4" t="s">
        <v>633</v>
      </c>
      <c r="B16" s="8" t="n">
        <v>0.46</v>
      </c>
      <c r="C16" s="8" t="n">
        <v>0.43</v>
      </c>
    </row>
    <row r="17" spans="1:3">
      <c r="A17" s="4" t="s">
        <v>634</v>
      </c>
    </row>
    <row r="18" spans="1:3">
      <c r="A18" s="3" t="s">
        <v>621</v>
      </c>
    </row>
    <row r="19" spans="1:3">
      <c r="A19" s="4" t="s">
        <v>624</v>
      </c>
      <c r="B19" s="7" t="n">
        <v>2509</v>
      </c>
      <c r="C19" s="7" t="n">
        <v>2508</v>
      </c>
    </row>
    <row r="20" spans="1:3">
      <c r="A20" s="4" t="s">
        <v>635</v>
      </c>
    </row>
    <row r="21" spans="1:3">
      <c r="A21" s="3" t="s">
        <v>621</v>
      </c>
    </row>
    <row r="22" spans="1:3">
      <c r="A22" s="4" t="s">
        <v>624</v>
      </c>
      <c r="B22" s="7" t="n">
        <v>4554</v>
      </c>
      <c r="C22" s="7" t="n">
        <v>39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636</v>
      </c>
      <c r="B1" s="2" t="s">
        <v>637</v>
      </c>
      <c r="C1" s="2" t="s">
        <v>2</v>
      </c>
      <c r="D1" s="2" t="s">
        <v>25</v>
      </c>
    </row>
    <row r="2" spans="1:4">
      <c r="A2" s="3" t="s">
        <v>638</v>
      </c>
    </row>
    <row r="3" spans="1:4">
      <c r="A3" s="4" t="s">
        <v>639</v>
      </c>
      <c r="B3" s="4" t="s">
        <v>640</v>
      </c>
    </row>
    <row r="4" spans="1:4">
      <c r="A4" s="4" t="s">
        <v>641</v>
      </c>
      <c r="B4" s="4" t="s">
        <v>642</v>
      </c>
    </row>
    <row r="5" spans="1:4">
      <c r="A5" s="4" t="s">
        <v>643</v>
      </c>
      <c r="B5" s="7" t="n">
        <v>10000000</v>
      </c>
    </row>
    <row r="6" spans="1:4">
      <c r="A6" s="4" t="s">
        <v>644</v>
      </c>
      <c r="B6" s="4" t="s">
        <v>645</v>
      </c>
    </row>
    <row r="7" spans="1:4">
      <c r="A7" s="4" t="s">
        <v>646</v>
      </c>
      <c r="C7" s="4" t="s">
        <v>647</v>
      </c>
    </row>
    <row r="8" spans="1:4">
      <c r="A8" s="4" t="s">
        <v>648</v>
      </c>
      <c r="C8" s="7" t="n">
        <v>0</v>
      </c>
      <c r="D8" s="7" t="n">
        <v>0</v>
      </c>
    </row>
    <row r="9" spans="1:4">
      <c r="A9" s="4" t="s">
        <v>649</v>
      </c>
      <c r="C9" s="5" t="n">
        <v>217000</v>
      </c>
    </row>
    <row r="10" spans="1:4">
      <c r="A10" s="4" t="s">
        <v>650</v>
      </c>
      <c r="C10" s="7" t="n">
        <v>1400000</v>
      </c>
      <c r="D10" s="5" t="n">
        <v>1400000</v>
      </c>
    </row>
    <row r="11" spans="1:4">
      <c r="A11" s="4" t="s">
        <v>651</v>
      </c>
    </row>
    <row r="12" spans="1:4">
      <c r="A12" s="3" t="s">
        <v>638</v>
      </c>
    </row>
    <row r="13" spans="1:4">
      <c r="A13" s="4" t="s">
        <v>652</v>
      </c>
      <c r="C13" s="4" t="s">
        <v>653</v>
      </c>
    </row>
    <row r="14" spans="1:4">
      <c r="A14" s="4" t="s">
        <v>654</v>
      </c>
      <c r="C14" s="4" t="s">
        <v>655</v>
      </c>
    </row>
    <row r="15" spans="1:4">
      <c r="A15" s="4" t="s">
        <v>656</v>
      </c>
    </row>
    <row r="16" spans="1:4">
      <c r="A16" s="3" t="s">
        <v>638</v>
      </c>
    </row>
    <row r="17" spans="1:4">
      <c r="A17" s="4" t="s">
        <v>652</v>
      </c>
      <c r="C17" s="4" t="s">
        <v>657</v>
      </c>
    </row>
    <row r="18" spans="1:4">
      <c r="A18" s="4" t="s">
        <v>658</v>
      </c>
      <c r="C18" s="4" t="s">
        <v>659</v>
      </c>
    </row>
    <row r="19" spans="1:4">
      <c r="A19" s="4" t="s">
        <v>660</v>
      </c>
    </row>
    <row r="20" spans="1:4">
      <c r="A20" s="3" t="s">
        <v>638</v>
      </c>
    </row>
    <row r="21" spans="1:4">
      <c r="A21" s="4" t="s">
        <v>661</v>
      </c>
      <c r="C21" s="4" t="s">
        <v>662</v>
      </c>
    </row>
    <row r="22" spans="1:4">
      <c r="A22" s="4" t="s">
        <v>663</v>
      </c>
      <c r="C22" s="4" t="s">
        <v>664</v>
      </c>
    </row>
    <row r="23" spans="1:4">
      <c r="A23" s="4" t="s">
        <v>665</v>
      </c>
      <c r="C23" s="7" t="n">
        <v>750000</v>
      </c>
      <c r="D23" s="7" t="n">
        <v>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8</v>
      </c>
    </row>
    <row r="3" spans="1:3">
      <c r="A3" s="3" t="s">
        <v>119</v>
      </c>
    </row>
    <row r="4" spans="1:3">
      <c r="A4" s="4" t="s">
        <v>120</v>
      </c>
      <c r="B4" s="7" t="n">
        <v>7097</v>
      </c>
      <c r="C4" s="7" t="n">
        <v>6480</v>
      </c>
    </row>
    <row r="5" spans="1:3">
      <c r="A5" s="3" t="s">
        <v>121</v>
      </c>
    </row>
    <row r="6" spans="1:3">
      <c r="A6" s="4" t="s">
        <v>122</v>
      </c>
      <c r="B6" s="5" t="n">
        <v>16</v>
      </c>
      <c r="C6" s="5" t="n">
        <v>6</v>
      </c>
    </row>
    <row r="7" spans="1:3">
      <c r="A7" s="4" t="s">
        <v>123</v>
      </c>
      <c r="B7" s="5" t="n">
        <v>46</v>
      </c>
      <c r="C7" s="5" t="n">
        <v>49</v>
      </c>
    </row>
    <row r="8" spans="1:3">
      <c r="A8" s="4" t="s">
        <v>124</v>
      </c>
      <c r="B8" s="5" t="n">
        <v>62</v>
      </c>
      <c r="C8" s="5" t="n">
        <v>55</v>
      </c>
    </row>
    <row r="9" spans="1:3">
      <c r="A9" s="3" t="s">
        <v>125</v>
      </c>
    </row>
    <row r="10" spans="1:3">
      <c r="A10" s="4" t="s">
        <v>126</v>
      </c>
      <c r="B10" s="5" t="n">
        <v>0</v>
      </c>
      <c r="C10" s="5" t="n">
        <v>87</v>
      </c>
    </row>
    <row r="11" spans="1:3">
      <c r="A11" s="4" t="s">
        <v>127</v>
      </c>
      <c r="B11" s="5" t="n">
        <v>0</v>
      </c>
      <c r="C11" s="5" t="n">
        <v>-899</v>
      </c>
    </row>
    <row r="12" spans="1:3">
      <c r="A12" s="4" t="s">
        <v>128</v>
      </c>
      <c r="B12" s="5" t="n">
        <v>0</v>
      </c>
      <c r="C12" s="5" t="n">
        <v>-812</v>
      </c>
    </row>
    <row r="13" spans="1:3">
      <c r="A13" s="3" t="s">
        <v>129</v>
      </c>
    </row>
    <row r="14" spans="1:3">
      <c r="A14" s="4" t="s">
        <v>130</v>
      </c>
      <c r="B14" s="5" t="n">
        <v>-3964</v>
      </c>
      <c r="C14" s="5" t="n">
        <v>850</v>
      </c>
    </row>
    <row r="15" spans="1:3">
      <c r="A15" s="4" t="s">
        <v>131</v>
      </c>
      <c r="B15" s="5" t="n">
        <v>-3902</v>
      </c>
      <c r="C15" s="5" t="n">
        <v>93</v>
      </c>
    </row>
    <row r="16" spans="1:3">
      <c r="A16" s="4" t="s">
        <v>132</v>
      </c>
      <c r="B16" s="7" t="n">
        <v>3195</v>
      </c>
      <c r="C16" s="7" t="n">
        <v>65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6</v>
      </c>
      <c r="B1" s="2" t="s">
        <v>1</v>
      </c>
    </row>
    <row r="2" spans="1:4">
      <c r="B2" s="2" t="s">
        <v>2</v>
      </c>
      <c r="C2" s="2" t="s">
        <v>68</v>
      </c>
      <c r="D2" s="2" t="s">
        <v>25</v>
      </c>
    </row>
    <row r="3" spans="1:4">
      <c r="A3" s="3" t="s">
        <v>667</v>
      </c>
    </row>
    <row r="4" spans="1:4">
      <c r="A4" s="4" t="s">
        <v>668</v>
      </c>
      <c r="B4" s="7" t="n">
        <v>62</v>
      </c>
      <c r="C4" s="7" t="n">
        <v>55</v>
      </c>
    </row>
    <row r="5" spans="1:4">
      <c r="A5" s="4" t="s">
        <v>669</v>
      </c>
    </row>
    <row r="6" spans="1:4">
      <c r="A6" s="3" t="s">
        <v>667</v>
      </c>
    </row>
    <row r="7" spans="1:4">
      <c r="A7" s="4" t="s">
        <v>670</v>
      </c>
      <c r="B7" s="5" t="n">
        <v>-83</v>
      </c>
      <c r="D7" s="7" t="n">
        <v>-161</v>
      </c>
    </row>
    <row r="8" spans="1:4">
      <c r="A8" s="4" t="s">
        <v>671</v>
      </c>
    </row>
    <row r="9" spans="1:4">
      <c r="A9" s="3" t="s">
        <v>667</v>
      </c>
    </row>
    <row r="10" spans="1:4">
      <c r="A10" s="4" t="s">
        <v>672</v>
      </c>
      <c r="B10" s="5" t="n">
        <v>-58</v>
      </c>
      <c r="C10" s="5" t="n">
        <v>-76</v>
      </c>
    </row>
    <row r="11" spans="1:4">
      <c r="A11" s="4" t="s">
        <v>673</v>
      </c>
    </row>
    <row r="12" spans="1:4">
      <c r="A12" s="3" t="s">
        <v>667</v>
      </c>
    </row>
    <row r="13" spans="1:4">
      <c r="A13" s="4" t="s">
        <v>674</v>
      </c>
      <c r="B13" s="7" t="n">
        <v>0</v>
      </c>
      <c r="C13"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675</v>
      </c>
      <c r="B1" s="2" t="s">
        <v>1</v>
      </c>
      <c r="C1" s="2" t="s">
        <v>283</v>
      </c>
    </row>
    <row r="2" spans="1:3">
      <c r="B2" s="2" t="s">
        <v>2</v>
      </c>
      <c r="C2" s="2" t="s">
        <v>25</v>
      </c>
    </row>
    <row r="3" spans="1:3">
      <c r="A3" s="4" t="s">
        <v>676</v>
      </c>
    </row>
    <row r="4" spans="1:3">
      <c r="A4" s="3" t="s">
        <v>638</v>
      </c>
    </row>
    <row r="5" spans="1:3">
      <c r="A5" s="4" t="s">
        <v>677</v>
      </c>
      <c r="B5" s="7" t="n">
        <v>11772000</v>
      </c>
      <c r="C5" s="7" t="n">
        <v>11848000</v>
      </c>
    </row>
    <row r="6" spans="1:3">
      <c r="A6" s="4" t="s">
        <v>678</v>
      </c>
      <c r="B6" s="4" t="s">
        <v>679</v>
      </c>
      <c r="C6" s="4" t="s">
        <v>680</v>
      </c>
    </row>
    <row r="7" spans="1:3">
      <c r="A7" s="4" t="s">
        <v>681</v>
      </c>
      <c r="B7" s="4" t="s">
        <v>682</v>
      </c>
      <c r="C7" s="4" t="s">
        <v>683</v>
      </c>
    </row>
    <row r="8" spans="1:3">
      <c r="A8" s="4" t="s">
        <v>684</v>
      </c>
      <c r="B8" s="4" t="s">
        <v>685</v>
      </c>
      <c r="C8" s="4" t="s">
        <v>685</v>
      </c>
    </row>
    <row r="9" spans="1:3">
      <c r="A9" s="4" t="s">
        <v>686</v>
      </c>
      <c r="B9" s="4" t="s">
        <v>687</v>
      </c>
      <c r="C9" s="4" t="s">
        <v>687</v>
      </c>
    </row>
    <row r="10" spans="1:3">
      <c r="A10" s="4" t="s">
        <v>190</v>
      </c>
      <c r="B10" s="7" t="n">
        <v>-146000</v>
      </c>
      <c r="C10" s="7" t="n">
        <v>149000</v>
      </c>
    </row>
    <row r="11" spans="1:3">
      <c r="A11" s="4" t="s">
        <v>688</v>
      </c>
    </row>
    <row r="12" spans="1:3">
      <c r="A12" s="3" t="s">
        <v>638</v>
      </c>
    </row>
    <row r="13" spans="1:3">
      <c r="A13" s="4" t="s">
        <v>677</v>
      </c>
      <c r="B13" s="7" t="n">
        <v>11772000</v>
      </c>
      <c r="C13" s="7" t="n">
        <v>11848000</v>
      </c>
    </row>
    <row r="14" spans="1:3">
      <c r="A14" s="4" t="s">
        <v>678</v>
      </c>
      <c r="B14" s="4" t="s">
        <v>679</v>
      </c>
      <c r="C14" s="4" t="s">
        <v>680</v>
      </c>
    </row>
    <row r="15" spans="1:3">
      <c r="A15" s="4" t="s">
        <v>681</v>
      </c>
      <c r="B15" s="4" t="s">
        <v>682</v>
      </c>
      <c r="C15" s="4" t="s">
        <v>683</v>
      </c>
    </row>
    <row r="16" spans="1:3">
      <c r="A16" s="4" t="s">
        <v>684</v>
      </c>
      <c r="B16" s="4" t="s">
        <v>689</v>
      </c>
      <c r="C16" s="4" t="s">
        <v>685</v>
      </c>
    </row>
    <row r="17" spans="1:3">
      <c r="A17" s="4" t="s">
        <v>686</v>
      </c>
      <c r="B17" s="4" t="s">
        <v>687</v>
      </c>
      <c r="C17" s="4" t="s">
        <v>687</v>
      </c>
    </row>
    <row r="18" spans="1:3">
      <c r="A18" s="4" t="s">
        <v>190</v>
      </c>
      <c r="B18" s="7" t="n">
        <v>146000</v>
      </c>
      <c r="C18" s="7" t="n">
        <v>-149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5"/>
  </cols>
  <sheetData>
    <row r="1" spans="1:2">
      <c r="A1" s="1" t="s">
        <v>690</v>
      </c>
      <c r="B1" s="2" t="s">
        <v>1</v>
      </c>
    </row>
    <row r="2" spans="1:2">
      <c r="B2" s="2" t="s">
        <v>2</v>
      </c>
    </row>
    <row r="3" spans="1:2">
      <c r="A3" s="3" t="s">
        <v>207</v>
      </c>
    </row>
    <row r="4" spans="1:2">
      <c r="A4" s="4" t="s">
        <v>691</v>
      </c>
      <c r="B4" s="4" t="s">
        <v>6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68</v>
      </c>
    </row>
    <row r="3" spans="1:3">
      <c r="A3" s="3" t="s">
        <v>694</v>
      </c>
    </row>
    <row r="4" spans="1:3">
      <c r="A4" s="4" t="s">
        <v>85</v>
      </c>
      <c r="B4" s="7" t="n">
        <v>1247</v>
      </c>
      <c r="C4" s="7" t="n">
        <v>1090</v>
      </c>
    </row>
    <row r="5" spans="1:3">
      <c r="A5" s="4" t="s">
        <v>87</v>
      </c>
      <c r="B5" s="5" t="n">
        <v>1030</v>
      </c>
      <c r="C5" s="5" t="n">
        <v>871</v>
      </c>
    </row>
    <row r="6" spans="1:3">
      <c r="A6" s="4" t="s">
        <v>90</v>
      </c>
      <c r="B6" s="5" t="n">
        <v>208</v>
      </c>
      <c r="C6" s="5" t="n">
        <v>184</v>
      </c>
    </row>
    <row r="7" spans="1:3">
      <c r="A7" s="4" t="s">
        <v>91</v>
      </c>
      <c r="B7" s="5" t="n">
        <v>971</v>
      </c>
      <c r="C7" s="5" t="n">
        <v>878</v>
      </c>
    </row>
    <row r="8" spans="1:3">
      <c r="A8" s="4" t="s">
        <v>695</v>
      </c>
      <c r="B8" s="5" t="n">
        <v>0</v>
      </c>
      <c r="C8" s="5" t="n">
        <v>1383</v>
      </c>
    </row>
    <row r="9" spans="1:3">
      <c r="A9" s="4" t="s">
        <v>674</v>
      </c>
      <c r="B9" s="5" t="n">
        <v>1295</v>
      </c>
      <c r="C9" s="5" t="n">
        <v>1367</v>
      </c>
    </row>
    <row r="10" spans="1:3">
      <c r="A10" s="4" t="s">
        <v>93</v>
      </c>
      <c r="B10" s="7" t="n">
        <v>4751</v>
      </c>
      <c r="C10" s="7" t="n">
        <v>57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97</v>
      </c>
    </row>
    <row r="2" spans="1:3">
      <c r="A2" s="3" t="s">
        <v>210</v>
      </c>
    </row>
    <row r="3" spans="1:3">
      <c r="A3" s="4" t="s">
        <v>698</v>
      </c>
      <c r="C3" s="7" t="n">
        <v>824</v>
      </c>
    </row>
    <row r="4" spans="1:3">
      <c r="A4" s="4" t="s">
        <v>699</v>
      </c>
      <c r="C4" s="5" t="n">
        <v>339</v>
      </c>
    </row>
    <row r="5" spans="1:3">
      <c r="A5" s="4" t="s">
        <v>700</v>
      </c>
      <c r="C5" s="7" t="n">
        <v>1163</v>
      </c>
    </row>
    <row r="6" spans="1:3">
      <c r="A6" s="4" t="s">
        <v>701</v>
      </c>
      <c r="B6" s="7" t="n">
        <v>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8</v>
      </c>
    </row>
    <row r="3" spans="1:3">
      <c r="A3" s="3" t="s">
        <v>119</v>
      </c>
    </row>
    <row r="4" spans="1:3">
      <c r="A4" s="4" t="s">
        <v>134</v>
      </c>
      <c r="B4" s="7" t="n">
        <v>-4</v>
      </c>
      <c r="C4" s="7" t="n">
        <v>-3</v>
      </c>
    </row>
    <row r="5" spans="1:3">
      <c r="A5" s="4" t="s">
        <v>135</v>
      </c>
      <c r="B5" s="5" t="n">
        <v>-12</v>
      </c>
      <c r="C5" s="5" t="n">
        <v>-27</v>
      </c>
    </row>
    <row r="6" spans="1:3">
      <c r="A6" s="4" t="s">
        <v>136</v>
      </c>
      <c r="B6" s="5" t="n">
        <v>0</v>
      </c>
      <c r="C6" s="5" t="n">
        <v>-47</v>
      </c>
    </row>
    <row r="7" spans="1:3">
      <c r="A7" s="4" t="s">
        <v>137</v>
      </c>
      <c r="B7" s="5" t="n">
        <v>0</v>
      </c>
      <c r="C7" s="5" t="n">
        <v>484</v>
      </c>
    </row>
    <row r="8" spans="1:3">
      <c r="A8" s="4" t="s">
        <v>138</v>
      </c>
      <c r="B8" s="7" t="n">
        <v>1053</v>
      </c>
      <c r="C8" s="7" t="n">
        <v>-4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8</v>
      </c>
    </row>
    <row r="3" spans="1:3">
      <c r="A3" s="3" t="s">
        <v>140</v>
      </c>
    </row>
    <row r="4" spans="1:3">
      <c r="A4" s="4" t="s">
        <v>120</v>
      </c>
      <c r="B4" s="7" t="n">
        <v>7097</v>
      </c>
      <c r="C4" s="7" t="n">
        <v>6480</v>
      </c>
    </row>
    <row r="5" spans="1:3">
      <c r="A5" s="3" t="s">
        <v>141</v>
      </c>
    </row>
    <row r="6" spans="1:3">
      <c r="A6" s="4" t="s">
        <v>82</v>
      </c>
      <c r="B6" s="5" t="n">
        <v>1631</v>
      </c>
      <c r="C6" s="5" t="n">
        <v>1016</v>
      </c>
    </row>
    <row r="7" spans="1:3">
      <c r="A7" s="4" t="s">
        <v>142</v>
      </c>
      <c r="B7" s="5" t="n">
        <v>1236</v>
      </c>
      <c r="C7" s="5" t="n">
        <v>1333</v>
      </c>
    </row>
    <row r="8" spans="1:3">
      <c r="A8" s="4" t="s">
        <v>143</v>
      </c>
      <c r="B8" s="5" t="n">
        <v>-427</v>
      </c>
      <c r="C8" s="5" t="n">
        <v>53</v>
      </c>
    </row>
    <row r="9" spans="1:3">
      <c r="A9" s="4" t="s">
        <v>144</v>
      </c>
      <c r="B9" s="5" t="n">
        <v>0</v>
      </c>
      <c r="C9" s="5" t="n">
        <v>-1383</v>
      </c>
    </row>
    <row r="10" spans="1:3">
      <c r="A10" s="4" t="s">
        <v>89</v>
      </c>
      <c r="B10" s="5" t="n">
        <v>-14</v>
      </c>
      <c r="C10" s="5" t="n">
        <v>-188</v>
      </c>
    </row>
    <row r="11" spans="1:3">
      <c r="A11" s="4" t="s">
        <v>145</v>
      </c>
      <c r="B11" s="5" t="n">
        <v>0</v>
      </c>
      <c r="C11" s="5" t="n">
        <v>402</v>
      </c>
    </row>
    <row r="12" spans="1:3">
      <c r="A12" s="4" t="s">
        <v>146</v>
      </c>
      <c r="B12" s="5" t="n">
        <v>-92</v>
      </c>
      <c r="C12" s="5" t="n">
        <v>-904</v>
      </c>
    </row>
    <row r="13" spans="1:3">
      <c r="A13" s="4" t="s">
        <v>147</v>
      </c>
      <c r="B13" s="5" t="n">
        <v>-105</v>
      </c>
      <c r="C13" s="5" t="n">
        <v>-81</v>
      </c>
    </row>
    <row r="14" spans="1:3">
      <c r="A14" s="4" t="s">
        <v>148</v>
      </c>
      <c r="B14" s="5" t="n">
        <v>-4</v>
      </c>
      <c r="C14" s="5" t="n">
        <v>-81</v>
      </c>
    </row>
    <row r="15" spans="1:3">
      <c r="A15" s="4" t="s">
        <v>149</v>
      </c>
      <c r="B15" s="5" t="n">
        <v>4270</v>
      </c>
      <c r="C15" s="5" t="n">
        <v>3197</v>
      </c>
    </row>
    <row r="16" spans="1:3">
      <c r="A16" s="4" t="s">
        <v>150</v>
      </c>
      <c r="B16" s="5" t="n">
        <v>-4824</v>
      </c>
      <c r="C16" s="5" t="n">
        <v>-4376</v>
      </c>
    </row>
    <row r="17" spans="1:3">
      <c r="A17" s="4" t="s">
        <v>151</v>
      </c>
      <c r="B17" s="5" t="n">
        <v>-400</v>
      </c>
      <c r="C17" s="5" t="n">
        <v>-352</v>
      </c>
    </row>
    <row r="18" spans="1:3">
      <c r="A18" s="4" t="s">
        <v>152</v>
      </c>
      <c r="B18" s="5" t="n">
        <v>674</v>
      </c>
      <c r="C18" s="5" t="n">
        <v>189</v>
      </c>
    </row>
    <row r="19" spans="1:3">
      <c r="A19" s="3" t="s">
        <v>153</v>
      </c>
    </row>
    <row r="20" spans="1:3">
      <c r="A20" s="4" t="s">
        <v>43</v>
      </c>
      <c r="B20" s="5" t="n">
        <v>-4134</v>
      </c>
      <c r="C20" s="5" t="n">
        <v>-1108</v>
      </c>
    </row>
    <row r="21" spans="1:3">
      <c r="A21" s="4" t="s">
        <v>52</v>
      </c>
      <c r="B21" s="5" t="n">
        <v>-766</v>
      </c>
      <c r="C21" s="5" t="n">
        <v>-3971</v>
      </c>
    </row>
    <row r="22" spans="1:3">
      <c r="A22" s="4" t="s">
        <v>154</v>
      </c>
      <c r="B22" s="5" t="n">
        <v>4142</v>
      </c>
      <c r="C22" s="5" t="n">
        <v>226</v>
      </c>
    </row>
    <row r="23" spans="1:3">
      <c r="A23" s="3" t="s">
        <v>155</v>
      </c>
    </row>
    <row r="24" spans="1:3">
      <c r="A24" s="4" t="s">
        <v>156</v>
      </c>
      <c r="B24" s="5" t="n">
        <v>7780</v>
      </c>
      <c r="C24" s="5" t="n">
        <v>21546</v>
      </c>
    </row>
    <row r="25" spans="1:3">
      <c r="A25" s="4" t="s">
        <v>157</v>
      </c>
      <c r="B25" s="5" t="n">
        <v>0</v>
      </c>
      <c r="C25" s="5" t="n">
        <v>2183</v>
      </c>
    </row>
    <row r="26" spans="1:3">
      <c r="A26" s="4" t="s">
        <v>158</v>
      </c>
      <c r="B26" s="5" t="n">
        <v>-21634</v>
      </c>
      <c r="C26" s="5" t="n">
        <v>-2268</v>
      </c>
    </row>
    <row r="27" spans="1:3">
      <c r="A27" s="4" t="s">
        <v>159</v>
      </c>
      <c r="B27" s="5" t="n">
        <v>-130059</v>
      </c>
      <c r="C27" s="5" t="n">
        <v>-35616</v>
      </c>
    </row>
    <row r="28" spans="1:3">
      <c r="A28" s="4" t="s">
        <v>160</v>
      </c>
      <c r="B28" s="5" t="n">
        <v>-5047</v>
      </c>
      <c r="C28" s="5" t="n">
        <v>-999</v>
      </c>
    </row>
    <row r="29" spans="1:3">
      <c r="A29" s="4" t="s">
        <v>161</v>
      </c>
      <c r="B29" s="5" t="n">
        <v>-397</v>
      </c>
      <c r="C29" s="5" t="n">
        <v>-1877</v>
      </c>
    </row>
    <row r="30" spans="1:3">
      <c r="A30" s="4" t="s">
        <v>162</v>
      </c>
      <c r="B30" s="5" t="n">
        <v>166</v>
      </c>
      <c r="C30" s="5" t="n">
        <v>236</v>
      </c>
    </row>
    <row r="31" spans="1:3">
      <c r="A31" s="4" t="s">
        <v>163</v>
      </c>
      <c r="B31" s="5" t="n">
        <v>-149191</v>
      </c>
      <c r="C31" s="5" t="n">
        <v>-16795</v>
      </c>
    </row>
    <row r="32" spans="1:3">
      <c r="A32" s="3" t="s">
        <v>164</v>
      </c>
    </row>
    <row r="33" spans="1:3">
      <c r="A33" s="4" t="s">
        <v>165</v>
      </c>
      <c r="B33" s="5" t="n">
        <v>30391</v>
      </c>
      <c r="C33" s="5" t="n">
        <v>24999</v>
      </c>
    </row>
    <row r="34" spans="1:3">
      <c r="A34" s="4" t="s">
        <v>166</v>
      </c>
      <c r="B34" s="5" t="n">
        <v>11849</v>
      </c>
      <c r="C34" s="5" t="n">
        <v>-17042</v>
      </c>
    </row>
    <row r="35" spans="1:3">
      <c r="A35" s="4" t="s">
        <v>167</v>
      </c>
      <c r="B35" s="5" t="n">
        <v>0</v>
      </c>
      <c r="C35" s="5" t="n">
        <v>57</v>
      </c>
    </row>
    <row r="36" spans="1:3">
      <c r="A36" s="4" t="s">
        <v>168</v>
      </c>
      <c r="B36" s="5" t="n">
        <v>-448</v>
      </c>
      <c r="C36" s="5" t="n">
        <v>-1103</v>
      </c>
    </row>
    <row r="37" spans="1:3">
      <c r="A37" s="4" t="s">
        <v>169</v>
      </c>
      <c r="B37" s="5" t="n">
        <v>-2523</v>
      </c>
      <c r="C37" s="5" t="n">
        <v>-2525</v>
      </c>
    </row>
    <row r="38" spans="1:3">
      <c r="A38" s="4" t="s">
        <v>170</v>
      </c>
      <c r="B38" s="5" t="n">
        <v>0</v>
      </c>
      <c r="C38" s="5" t="n">
        <v>19294</v>
      </c>
    </row>
    <row r="39" spans="1:3">
      <c r="A39" s="4" t="s">
        <v>171</v>
      </c>
      <c r="B39" s="5" t="n">
        <v>-7554</v>
      </c>
      <c r="C39" s="5" t="n">
        <v>-17461</v>
      </c>
    </row>
    <row r="40" spans="1:3">
      <c r="A40" s="4" t="s">
        <v>172</v>
      </c>
      <c r="B40" s="5" t="n">
        <v>50000</v>
      </c>
      <c r="C40" s="5" t="n">
        <v>0</v>
      </c>
    </row>
    <row r="41" spans="1:3">
      <c r="A41" s="4" t="s">
        <v>173</v>
      </c>
      <c r="B41" s="5" t="n">
        <v>56593</v>
      </c>
      <c r="C41" s="5" t="n">
        <v>9536</v>
      </c>
    </row>
    <row r="42" spans="1:3">
      <c r="A42" s="4" t="s">
        <v>174</v>
      </c>
      <c r="B42" s="5" t="n">
        <v>138308</v>
      </c>
      <c r="C42" s="5" t="n">
        <v>15755</v>
      </c>
    </row>
    <row r="43" spans="1:3">
      <c r="A43" s="4" t="s">
        <v>175</v>
      </c>
      <c r="B43" s="5" t="n">
        <v>-6741</v>
      </c>
      <c r="C43" s="5" t="n">
        <v>-814</v>
      </c>
    </row>
    <row r="44" spans="1:3">
      <c r="A44" s="4" t="s">
        <v>176</v>
      </c>
      <c r="B44" s="5" t="n">
        <v>35345</v>
      </c>
      <c r="C44" s="5" t="n">
        <v>29183</v>
      </c>
    </row>
    <row r="45" spans="1:3">
      <c r="A45" s="4" t="s">
        <v>177</v>
      </c>
      <c r="B45" s="5" t="n">
        <v>28604</v>
      </c>
      <c r="C45" s="5" t="n">
        <v>28369</v>
      </c>
    </row>
    <row r="46" spans="1:3">
      <c r="A46" s="3" t="s">
        <v>178</v>
      </c>
    </row>
    <row r="47" spans="1:3">
      <c r="A47" s="4" t="s">
        <v>179</v>
      </c>
      <c r="B47" s="5" t="n">
        <v>5203</v>
      </c>
      <c r="C47" s="5" t="n">
        <v>3890</v>
      </c>
    </row>
    <row r="48" spans="1:3">
      <c r="A48" s="4" t="s">
        <v>180</v>
      </c>
      <c r="B48" s="5" t="n">
        <v>0</v>
      </c>
      <c r="C48" s="5" t="n">
        <v>0</v>
      </c>
    </row>
    <row r="49" spans="1:3">
      <c r="A49" s="3" t="s">
        <v>181</v>
      </c>
    </row>
    <row r="50" spans="1:3">
      <c r="A50" s="4" t="s">
        <v>182</v>
      </c>
      <c r="B50" s="5" t="n">
        <v>0</v>
      </c>
      <c r="C50" s="5" t="n">
        <v>51</v>
      </c>
    </row>
    <row r="51" spans="1:3">
      <c r="A51" s="4" t="s">
        <v>183</v>
      </c>
      <c r="B51" s="7" t="n">
        <v>933</v>
      </c>
      <c r="C51" s="7" t="n">
        <v>9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4:36:14Z</dcterms:created>
  <dcterms:modified xmlns:dcterms="http://purl.org/dc/terms/" xmlns:xsi="http://www.w3.org/2001/XMLSchema-instance" xsi:type="dcterms:W3CDTF">2018-05-03T14:36:14Z</dcterms:modified>
</cp:coreProperties>
</file>